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s and Divestiture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Earnings Per Common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Other Noncurrent Liabilities" sheetId="17" state="visible" r:id="rId17"/>
    <sheet xmlns:r="http://schemas.openxmlformats.org/officeDocument/2006/relationships" name="Borrowing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Other Comprehensive Income (Los" sheetId="23" state="visible" r:id="rId23"/>
    <sheet xmlns:r="http://schemas.openxmlformats.org/officeDocument/2006/relationships" name="Common and Preferred Stock" sheetId="24" state="visible" r:id="rId24"/>
    <sheet xmlns:r="http://schemas.openxmlformats.org/officeDocument/2006/relationships" name="Share-Based Compensation" sheetId="25" state="visible" r:id="rId25"/>
    <sheet xmlns:r="http://schemas.openxmlformats.org/officeDocument/2006/relationships" name="Retirement Benefits" sheetId="26" state="visible" r:id="rId26"/>
    <sheet xmlns:r="http://schemas.openxmlformats.org/officeDocument/2006/relationships" name="Legal Proceedings" sheetId="27" state="visible" r:id="rId27"/>
    <sheet xmlns:r="http://schemas.openxmlformats.org/officeDocument/2006/relationships" name="Income Taxes" sheetId="28" state="visible" r:id="rId28"/>
    <sheet xmlns:r="http://schemas.openxmlformats.org/officeDocument/2006/relationships" name="Basis of Presentation and Sig_2" sheetId="29" state="visible" r:id="rId29"/>
    <sheet xmlns:r="http://schemas.openxmlformats.org/officeDocument/2006/relationships" name="Acquisitions and Divestitures (" sheetId="30" state="visible" r:id="rId30"/>
    <sheet xmlns:r="http://schemas.openxmlformats.org/officeDocument/2006/relationships" name="Business Segments (Tables)" sheetId="31" state="visible" r:id="rId31"/>
    <sheet xmlns:r="http://schemas.openxmlformats.org/officeDocument/2006/relationships" name="Revenue (Tables)" sheetId="32" state="visible" r:id="rId32"/>
    <sheet xmlns:r="http://schemas.openxmlformats.org/officeDocument/2006/relationships" name="Earnings Per Common Share (Tabl"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Other Noncurrent Liabilities (T" sheetId="37" state="visible" r:id="rId37"/>
    <sheet xmlns:r="http://schemas.openxmlformats.org/officeDocument/2006/relationships" name="Borrowing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Restructuring (Tables)" sheetId="41" state="visible" r:id="rId41"/>
    <sheet xmlns:r="http://schemas.openxmlformats.org/officeDocument/2006/relationships" name="Other Comprehensive Income (L_2" sheetId="42" state="visible" r:id="rId42"/>
    <sheet xmlns:r="http://schemas.openxmlformats.org/officeDocument/2006/relationships" name="Share-Based Compensation (Table" sheetId="43" state="visible" r:id="rId43"/>
    <sheet xmlns:r="http://schemas.openxmlformats.org/officeDocument/2006/relationships" name="Retirement Benefits (Tables)" sheetId="44" state="visible" r:id="rId44"/>
    <sheet xmlns:r="http://schemas.openxmlformats.org/officeDocument/2006/relationships" name="Basis of Presentation and Sig_3"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Business Segments - Narrative (" sheetId="49" state="visible" r:id="rId49"/>
    <sheet xmlns:r="http://schemas.openxmlformats.org/officeDocument/2006/relationships" name="Business Segments - Schedule of" sheetId="50" state="visible" r:id="rId50"/>
    <sheet xmlns:r="http://schemas.openxmlformats.org/officeDocument/2006/relationships" name="Revenue - Revenue by Reporting " sheetId="51" state="visible" r:id="rId51"/>
    <sheet xmlns:r="http://schemas.openxmlformats.org/officeDocument/2006/relationships" name="Revenue - Revenue by Geography " sheetId="52" state="visible" r:id="rId52"/>
    <sheet xmlns:r="http://schemas.openxmlformats.org/officeDocument/2006/relationships" name="Revenue - Receivables (Details)" sheetId="53" state="visible" r:id="rId53"/>
    <sheet xmlns:r="http://schemas.openxmlformats.org/officeDocument/2006/relationships" name="Revenue - Deferred Revenue (Det" sheetId="54" state="visible" r:id="rId54"/>
    <sheet xmlns:r="http://schemas.openxmlformats.org/officeDocument/2006/relationships" name="Revenue - Additional Informatio" sheetId="55" state="visible" r:id="rId55"/>
    <sheet xmlns:r="http://schemas.openxmlformats.org/officeDocument/2006/relationships" name="Earnings Per Common Share - Sch" sheetId="56" state="visible" r:id="rId56"/>
    <sheet xmlns:r="http://schemas.openxmlformats.org/officeDocument/2006/relationships" name="Earnings Per Common Share - Nar" sheetId="57" state="visible" r:id="rId57"/>
    <sheet xmlns:r="http://schemas.openxmlformats.org/officeDocument/2006/relationships" name="Inventories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Accrued Expenses (Details)" sheetId="62" state="visible" r:id="rId62"/>
    <sheet xmlns:r="http://schemas.openxmlformats.org/officeDocument/2006/relationships" name="Other Noncurrent Liabilities (D" sheetId="63" state="visible" r:id="rId63"/>
    <sheet xmlns:r="http://schemas.openxmlformats.org/officeDocument/2006/relationships" name="Borrowings - Schedule of Borrow" sheetId="64" state="visible" r:id="rId64"/>
    <sheet xmlns:r="http://schemas.openxmlformats.org/officeDocument/2006/relationships" name="Borrowings - Narrative (Details" sheetId="65" state="visible" r:id="rId65"/>
    <sheet xmlns:r="http://schemas.openxmlformats.org/officeDocument/2006/relationships" name="Derivative Instruments (Details"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Leases (Details)" sheetId="69" state="visible" r:id="rId69"/>
    <sheet xmlns:r="http://schemas.openxmlformats.org/officeDocument/2006/relationships" name="Restructuring - Narrative (Deta" sheetId="70" state="visible" r:id="rId70"/>
    <sheet xmlns:r="http://schemas.openxmlformats.org/officeDocument/2006/relationships" name="Restructuring - Restructuring C" sheetId="71" state="visible" r:id="rId71"/>
    <sheet xmlns:r="http://schemas.openxmlformats.org/officeDocument/2006/relationships" name="Restructuring - Restructuring A" sheetId="72" state="visible" r:id="rId72"/>
    <sheet xmlns:r="http://schemas.openxmlformats.org/officeDocument/2006/relationships" name="Other Comprehensive Income (L_3" sheetId="73" state="visible" r:id="rId73"/>
    <sheet xmlns:r="http://schemas.openxmlformats.org/officeDocument/2006/relationships" name="Other Comprehensive Income (L_4" sheetId="74" state="visible" r:id="rId74"/>
    <sheet xmlns:r="http://schemas.openxmlformats.org/officeDocument/2006/relationships" name="Common and Preferred Stock (Det" sheetId="75" state="visible" r:id="rId75"/>
    <sheet xmlns:r="http://schemas.openxmlformats.org/officeDocument/2006/relationships" name="Share Based Compensation - Narr"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Share-Based Compensation - Stoc" sheetId="79" state="visible" r:id="rId79"/>
    <sheet xmlns:r="http://schemas.openxmlformats.org/officeDocument/2006/relationships" name="Share-Based Compensation - Rest" sheetId="80" state="visible" r:id="rId80"/>
    <sheet xmlns:r="http://schemas.openxmlformats.org/officeDocument/2006/relationships" name="Share-Based Compensation - Sc_3" sheetId="81" state="visible" r:id="rId81"/>
    <sheet xmlns:r="http://schemas.openxmlformats.org/officeDocument/2006/relationships" name="Share-Based Compensation - Cash" sheetId="82" state="visible" r:id="rId82"/>
    <sheet xmlns:r="http://schemas.openxmlformats.org/officeDocument/2006/relationships" name="Share-Based Compensation - Sc_4" sheetId="83" state="visible" r:id="rId83"/>
    <sheet xmlns:r="http://schemas.openxmlformats.org/officeDocument/2006/relationships" name="Share-Based Compensation - Sc_5" sheetId="84" state="visible" r:id="rId84"/>
    <sheet xmlns:r="http://schemas.openxmlformats.org/officeDocument/2006/relationships" name="Share-Based Compensation - Perf" sheetId="85" state="visible" r:id="rId85"/>
    <sheet xmlns:r="http://schemas.openxmlformats.org/officeDocument/2006/relationships" name="Share-Based Compensation - Sc_6" sheetId="86" state="visible" r:id="rId86"/>
    <sheet xmlns:r="http://schemas.openxmlformats.org/officeDocument/2006/relationships" name="Retirement Benefits - Component" sheetId="87" state="visible" r:id="rId87"/>
    <sheet xmlns:r="http://schemas.openxmlformats.org/officeDocument/2006/relationships" name="Retirement Benefits - Narrative" sheetId="88" state="visible" r:id="rId88"/>
    <sheet xmlns:r="http://schemas.openxmlformats.org/officeDocument/2006/relationships" name="Income Taxes (Details)" sheetId="89" state="visible" r:id="rId89"/>
  </sheets>
  <definedNames/>
  <calcPr calcId="124519" fullCalcOnLoad="1"/>
</workbook>
</file>

<file path=xl/sharedStrings.xml><?xml version="1.0" encoding="utf-8"?>
<sst xmlns="http://schemas.openxmlformats.org/spreadsheetml/2006/main" uniqueCount="855">
  <si>
    <t>Cover Page - shares</t>
  </si>
  <si>
    <t>9 Months Ended</t>
  </si>
  <si>
    <t>Sep. 30, 2019</t>
  </si>
  <si>
    <t>Oct. 23, 2019</t>
  </si>
  <si>
    <t>Cover page.</t>
  </si>
  <si>
    <t>Document Type</t>
  </si>
  <si>
    <t>10-Q</t>
  </si>
  <si>
    <t>Document Quarterly Report</t>
  </si>
  <si>
    <t>true</t>
  </si>
  <si>
    <t>Document Period End Date</t>
  </si>
  <si>
    <t>Sep. 30,
		2019</t>
  </si>
  <si>
    <t>Document Transition Report</t>
  </si>
  <si>
    <t>false</t>
  </si>
  <si>
    <t>Entity File Number</t>
  </si>
  <si>
    <t>1-10235</t>
  </si>
  <si>
    <t>Entity Registrant Name</t>
  </si>
  <si>
    <t>IDEX CORP /DE/</t>
  </si>
  <si>
    <t>Entity Central Index Key</t>
  </si>
  <si>
    <t>0000832101</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36-3555336</t>
  </si>
  <si>
    <t>Entity Address, Address Line One</t>
  </si>
  <si>
    <t>1925 West Field Court,</t>
  </si>
  <si>
    <t>Entity Address, Address Line Two</t>
  </si>
  <si>
    <t>Suite 200,</t>
  </si>
  <si>
    <t>Entity Address, City or Town</t>
  </si>
  <si>
    <t>Lake Forest,</t>
  </si>
  <si>
    <t>Entity Address, State or Province</t>
  </si>
  <si>
    <t>IL</t>
  </si>
  <si>
    <t>Entity Address, Postal Zip Code</t>
  </si>
  <si>
    <t>60045</t>
  </si>
  <si>
    <t>City Area Code</t>
  </si>
  <si>
    <t>847</t>
  </si>
  <si>
    <t>Local Phone Number</t>
  </si>
  <si>
    <t>498-7070</t>
  </si>
  <si>
    <t>Title of 12(b) Security</t>
  </si>
  <si>
    <t>Common Stock, par value $.01 per share</t>
  </si>
  <si>
    <t>Trading Symbol</t>
  </si>
  <si>
    <t>IE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Receivables, less allowance for doubtful accounts of $6,311 at September 30, 2019 and $6,709 at December 31, 2018</t>
  </si>
  <si>
    <t>Inventories</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t>
  </si>
  <si>
    <t xml:space="preserve"> </t>
  </si>
  <si>
    <t>Preferred stock:</t>
  </si>
  <si>
    <t>Authorized: 5,000,000 shares, $.01 per share par value; Issued: None</t>
  </si>
  <si>
    <t>Common stock:</t>
  </si>
  <si>
    <t>Authorized: 150,000,000 shares, $.01 per share par value, Issued: 89,935,175 shares at September 30, 2019 and 90,112,028 shares at December 31, 2018</t>
  </si>
  <si>
    <t>Additional paid-in capital</t>
  </si>
  <si>
    <t>Retained earnings</t>
  </si>
  <si>
    <t>Treasury stock at cost: 13,898,506 shares at September 30, 2019 and 14,159,251 shares at December 31, 2018</t>
  </si>
  <si>
    <t>Accumulated other comprehensive income (loss)</t>
  </si>
  <si>
    <t>Total shareholders’ equity</t>
  </si>
  <si>
    <t>Total liabilities and shareholders’ equity</t>
  </si>
  <si>
    <t>CONDENSED CONSOLIDATED BALANCE SHEETS (Parenthetical) - USD ($) $ in Thousands</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 USD ($) shares in Thousands, $ in Thousands</t>
  </si>
  <si>
    <t>3 Months Ended</t>
  </si>
  <si>
    <t>Sep. 30, 2018</t>
  </si>
  <si>
    <t>Income Statement [Abstract]</t>
  </si>
  <si>
    <t>Net sales</t>
  </si>
  <si>
    <t>Cost of sales</t>
  </si>
  <si>
    <t>Gross profit</t>
  </si>
  <si>
    <t>Selling, general and administrative expenses</t>
  </si>
  <si>
    <t>Restructuring expenses</t>
  </si>
  <si>
    <t>Operating income</t>
  </si>
  <si>
    <t>Other (income) expense -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Other comprehensive income (loss)</t>
  </si>
  <si>
    <t>Comprehensive income</t>
  </si>
  <si>
    <t>CONDENSED CONSOLIDATED STATEMENTS OF SHAREHOLDERS' EQUITY - USD ($) $ in Thousands</t>
  </si>
  <si>
    <t>Total</t>
  </si>
  <si>
    <t>Common Stock and Additional Paid-In Capital</t>
  </si>
  <si>
    <t>Retained Earnings</t>
  </si>
  <si>
    <t>Cumulative Translation Adjustment</t>
  </si>
  <si>
    <t>Retirement Benefits Adjustment</t>
  </si>
  <si>
    <t>Cumulative Unrealized Gain (Loss) on Derivatives</t>
  </si>
  <si>
    <t>Treasury Stock</t>
  </si>
  <si>
    <t>Balance at Dec. 31, 2017</t>
  </si>
  <si>
    <t>Increase (Decrease) in Stockholders' Equity [Roll Forward]</t>
  </si>
  <si>
    <t>Adjustment for adoption of ASU</t>
  </si>
  <si>
    <t>Adjustment for adoption of ASU | Accounting Standards Update 2016-16</t>
  </si>
  <si>
    <t>Adjustment for adoption of ASU | Accounting Standards Update 2018-02</t>
  </si>
  <si>
    <t>Net change in retirement obligations (net of tax)</t>
  </si>
  <si>
    <t>Net change on derivatives designated as cash flow hedges (net of tax)</t>
  </si>
  <si>
    <t>Issuance of shares of common stock from issuance of unvested shares, performance share units and exercise of stock options (net of tax)</t>
  </si>
  <si>
    <t>Shares surrendered for tax withholding</t>
  </si>
  <si>
    <t>Share-based compensation</t>
  </si>
  <si>
    <t>Balance at Mar. 31, 2018</t>
  </si>
  <si>
    <t>Repurchase of shares of common stock</t>
  </si>
  <si>
    <t>Balance at Sep. 30, 2018</t>
  </si>
  <si>
    <t>Cash dividends declared</t>
  </si>
  <si>
    <t>Balance at Jun. 30, 2018</t>
  </si>
  <si>
    <t>Adjustment for adoption of ASU | Accounting Standards Update 2016-02</t>
  </si>
  <si>
    <t>Balance at Dec. 31, 2018</t>
  </si>
  <si>
    <t>Balance at Mar. 31, 2019</t>
  </si>
  <si>
    <t>Balance at Sep. 30, 2019</t>
  </si>
  <si>
    <t>Balance at Jun. 30, 2019</t>
  </si>
  <si>
    <t>CONDENSED CONSOLIDATED STATEMENTS OF SHAREHOLDERS' EQUITY (Parenthetical) - USD ($) $ in Thousands</t>
  </si>
  <si>
    <t>Jun. 30, 2019</t>
  </si>
  <si>
    <t>Mar. 31, 2019</t>
  </si>
  <si>
    <t>Jun. 30, 2018</t>
  </si>
  <si>
    <t>Mar. 31, 2018</t>
  </si>
  <si>
    <t>Statement of Stockholders' Equity [Abstract]</t>
  </si>
  <si>
    <t>Pension and other postretirement adjustments, tax</t>
  </si>
  <si>
    <t>Amortization of forward starting swaps, tax</t>
  </si>
  <si>
    <t>Issuance of common stock from performance share units and exercise of stock options (in shares)</t>
  </si>
  <si>
    <t>Issuance of common stock from exercise of stock options and deferred compensation plans, tax amount</t>
  </si>
  <si>
    <t>Purchase of common stock (in shares)</t>
  </si>
  <si>
    <t>Cash dividends declared, per common share outstanding (in dollars per share)</t>
  </si>
  <si>
    <t>CONDENSED CONSOLIDATED STATEMENTS OF CASH FLOWS - USD ($) $ in Thousands</t>
  </si>
  <si>
    <t>Cash flows from operating activities</t>
  </si>
  <si>
    <t>Adjustments to reconcile net income to net cash provided by operating activities:</t>
  </si>
  <si>
    <t>Asset impairments</t>
  </si>
  <si>
    <t>Depreciation and amortization</t>
  </si>
  <si>
    <t>Amortization of intangible assets</t>
  </si>
  <si>
    <t>Amortization of debt issuance expenses</t>
  </si>
  <si>
    <t>Share-based compensation expense</t>
  </si>
  <si>
    <t>Non-cash interest expense associated with forward starting swaps</t>
  </si>
  <si>
    <t>Changes in (net of the effect from acquisitions):</t>
  </si>
  <si>
    <t>Receivables</t>
  </si>
  <si>
    <t>Other - net</t>
  </si>
  <si>
    <t>Net cash flows provided by operating activities</t>
  </si>
  <si>
    <t>Cash flows from investing activities</t>
  </si>
  <si>
    <t>Purchases of property, plant and equipment</t>
  </si>
  <si>
    <t>Purchase of intellectual property</t>
  </si>
  <si>
    <t>Acquisition of businesses, net of cash acquired</t>
  </si>
  <si>
    <t>Proceeds from disposal of fixed assets</t>
  </si>
  <si>
    <t>Net cash flows used in investing activities</t>
  </si>
  <si>
    <t>Cash flows from financing activities</t>
  </si>
  <si>
    <t>Payments under revolving credit facilities</t>
  </si>
  <si>
    <t>Payments under other long-term borrowings</t>
  </si>
  <si>
    <t>Dividends paid</t>
  </si>
  <si>
    <t>Proceeds from stock option exercises</t>
  </si>
  <si>
    <t>Repurchases of common stock</t>
  </si>
  <si>
    <t>Settlement of foreign exchange contracts</t>
  </si>
  <si>
    <t>Net cash flows used in financing activities</t>
  </si>
  <si>
    <t>Effect of exchange rate changes on cash and cash equivalents</t>
  </si>
  <si>
    <t>Net increase in cash</t>
  </si>
  <si>
    <t>Cash and cash equivalents at beginning of year</t>
  </si>
  <si>
    <t>Cash and cash equivalents at end of period</t>
  </si>
  <si>
    <t>Cash paid for:</t>
  </si>
  <si>
    <t>Interest</t>
  </si>
  <si>
    <t>Income taxes</t>
  </si>
  <si>
    <t>Significant non-cash activities:</t>
  </si>
  <si>
    <t>Capital expenditures for construction of new leased facility</t>
  </si>
  <si>
    <t>Contingent consideration for acquisition</t>
  </si>
  <si>
    <t>Debt acquired with acquisition of business</t>
  </si>
  <si>
    <t>Basis of Presentation and Significant Accounting Policies</t>
  </si>
  <si>
    <t>Accounting Policies [Abstract]</t>
  </si>
  <si>
    <t>Basis of Presentation and Significant Accounting Policies The Condensed Consolidated Financial Statements of IDEX Corporation (“IDEX,” “we,” “our,”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19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18 . Recently Adopted Accounting Standards In February 2016, the Financial Accounting Standards Board (“FASB”) issued Accounting Standards Update (“ASU”) 2016-02, Leases , which sets out the principles for the recognition, measurement, presentation and disclosure of leases for both parties to a contract (i.e. lessees and lessors). This standard introduced a new lessee model that requires most leases to be recorded on the balance sheet and eliminates the required use of bright line tests for determining lease classification from U.S. GAAP. In July 2018, the FASB issued ASU 2018-10, Codification Improvements to Topic 842 , Leases and ASU 2018-11, Leases (Topic 842): Targeted Improvements, which clarified ASU 2016-02 and had the same effective date as the original standard. ASU 2018-11 included an option to use the effective date of ASU 2016-02 as the date of initial application of transition as well as an option not to restate comparative periods in transition. In March 2019, the FASB issued ASU 2019-01, Leases (Topic 842): Codification Improvements, which also clarified ASU 2016-02 and is effective for fiscal years beginning after December 15, 2019 and interim periods within those fiscal years. The Company adopted this standard on January 1, 2019 using the optional transition method provided by the FASB in ASU 2018-11. As we did not restate comparative periods, the adoption had no impact on our previously reported results. We elected to use the practical expedient that allowed us not to reassess: (1) whether any expired or existing contracts are or contain leases, (2) the lease classification for any expired or existing leases and (3) initial direct costs for any expired or existing leases and the practical expedient that allows us to treat the lease and non-lease components as a single lease component for all asset classes. We also elected to account for short-term leases in accordance with Accounting Standards Codification (“ASC”) 842-20-25-2. The adoption of this standard had a material impact on our condensed consolidated balance sheet due to the recognition of right of use assets and lease liabilities. Upon adoption, we recognized right of use assets and lease liabilities of approximately $68 million that reflected the present value of future lease payments. The adoption of this standard did not have a material impact on our condensed consolidated results of operations or cash flows. See Note 13 for further information.</t>
  </si>
  <si>
    <t>Acquisitions and Divestitures</t>
  </si>
  <si>
    <t>Business Combinations and Dispositions [Abstract]</t>
  </si>
  <si>
    <t>Acquisitions and Divestitures All of the Company’s acquisitions of businesses have been accounted for under ASC 805, Business Combinations . Accordingly, the accounts of the acquired companies, after adjustments to reflect the fair values assigned to assets and liabilities, have been included in the Company’s condensed consolidated financial statements from their respective dates of acquisition. The results of operations of the acquired companies have been included in the Company’s condensed consolidated results since the date of each acquisition. The Company incurred acquisition-related transaction costs of $0.6 million in the three months ended September 30, 2019 and $1.3 million and $1.5 million in the nine months ended September 30, 2019 and 2018 , respectively. The Company did no t incur any acquisition-related transaction costs in the three months ended September 30, 2018. These costs were recorded in Selling, general and administrative expenses and were related to completed transactions, pending transactions and potential transactions, including transactions that ultimately were not completed. The Company also incurred a $3.3 million fair value inventory step-up charge associated with the completed 2019 acquisition in the three and nine months ended September 30, 2019. This charge was recorded in Cost of sales. 2019 Acquisition On July 18, 2019, the Company acquired the stock of Velcora Holding AB (“Velcora”) and its operating subsidiaries, Roplan and Steridose. Roplan is a global manufacturer of custom mechanical and shaft seals for a variety of end markets including food and beverage, marine, chemical, wastewater and water treatment. Steridose develops engineered hygienic mixers and valves for the global biopharmaceutical industry. Both companies are headquartered in Sweden, with operations in China, the United Kingdom and the United States. Roplan and Steridose had combined annual revenues in their most recent fiscal year of approximately $40 million and operate in our Health &amp; Science Technologies segment. Velcora was acquired for cash consideration of $ 87.2 million and the assumption of $51.1 million of debt. The entire purchase price was funded with cash on hand. Goodwill and intangible assets recognized as part of this transaction were $97.4 million and $47.5 million, respectively. The goodwill is not deductible for tax purposes. The Company made an initial allocation of the purchase price for the Velcora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and continues to learn more about the newly acquired businesses, we will refine the estimates of fair value and more accurately allocate the purchase price. Only items identified as of the acquisition date are considered for subsequent adjustment. The Company will make appropriate adjustments to the purchase price allocation prior to the completion of the measurement period, as required. The preliminary allocation of the acquisition costs to the assets acquired and liabilities assumed, based on their estimated fair values at the acquisition date, is as follows: (In thousands) Total Current assets, net of cash acquired $ 19,047 Property, plant and equipment 3,251 Goodwill 97,352 Intangible assets 47,501 Other noncurrent assets 791 Total assets acquired 167,942 Current liabilities (6,074 ) Long-term borrowings (51,130 ) Deferred income taxes (23,103 ) Other noncurrent liabilities (455 ) Net assets acquired $ 87,180 Acquired intangible assets consist of trade names, customer relationships and unpatented technology. The goodwill recorded for the acquisition reflects the strategic fit, revenue and earnings growth potential of these businesses. The acquired intangible assets and weighted average amortization periods are as follows: (In thousands, except weighted average life) Total Weighted Average Life Trade names $ 6,411 15 Customer relationships 34,673 12 Unpatented technology 6,417 9 Acquired intangible assets $ 47,501 On September 3, 2019, the Company settled the debt assumed in the Velcora acquisition and incurred a loss on early retirement of $0.7 million which was recorded in Other (income) expense - net in the Condensed Consolidated Statements of Operations for the three and nine months ended September 30, 2019. 2018 Acquisition On July 23, 2018, the Company acquired Finger Lakes Instrumentation (“FLI”), a technology leader in the design, development and production of low-noise cooled CCD and high speed, high-sensitivity Scientific CMOS cameras for the astronomy and life science markets. Headquartered in Lima, NY, FLI operates in our Health &amp; Sciences Technologies segment. FLI was acquired for an aggregate purchase price of $23.6 million , consisting of $20.2 million in cash and contingent consideration valued at $3.4 million as of the opening balance sheet date. The contingent consideration is based on the achievement of financial objectives during the 24 -month period following the close of the transaction. The entire purchase price was funded with cash on hand. Goodwill and intangible assets recognized as part of this transaction were $12.6 million and $7.9 million , respectively. Acquired intangible assets consist of trade names, customer relationships and unpatented technology. The goodwill recorded for the acquisition reflects the strategic fit, revenue and earnings growth potential of this business. The goodwill is deductible for tax purposes.</t>
  </si>
  <si>
    <t>Business Segments</t>
  </si>
  <si>
    <t>Segment Reporting [Abstract]</t>
  </si>
  <si>
    <t>Business Segments IDEX has three reportable business segments: Fluid &amp; Metering Technologies (“FMT”), Health &amp; Science Technologies (“HST”) and Fire &amp; Safety/Diversified Products (“FSDP”). The Fluid &amp; Metering Technologies segment designs, produces and distributes positive displacement pumps, flow meters, injectors and other fluid-handling pump modules and systems and provides flow monitoring and other services for the food, chemical, general industrial, water and wastewater, agriculture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sealing components, custom mechanical and shaft seals for a variety of end markets including food and beverage, marine, chemical, wastewater and water treatment, engineered hygienic mixers and valves for the global biopharmaceutical industry,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September 30, Nine Months Ended September 30, 2019 2018 2019 2018 Net sales Fluid &amp; Metering Technologies External customers $ 240,758 $ 239,119 $ 729,205 $ 714,135 Intersegment sales 103 94 367 211 Total segment sales 240,861 239,213 729,572 714,346 Health &amp; Science Technologies External customers 228,988 222,351 685,848 670,685 Intersegment sales 622 75 1,305 219 Total segment sales 229,610 222,426 687,153 670,904 Fire &amp; Safety/Diversified Products External customers 154,500 161,418 473,523 484,752 Intersegment sales 43 414 1,222 553 Total segment sales 154,543 161,832 474,745 485,305 Intersegment elimination (768 ) (583 ) (2,894 ) (983 ) Total net sales $ 624,246 $ 622,888 $ 1,888,576 $ 1,869,572 Operating income Fluid &amp; Metering Technologies $ 77,481 $ 69,755 $ 223,493 $ 207,149 Health &amp; Science Technologies 40,170 49,144 151,087 153,519 Fire &amp; Safety/Diversified Products 41,967 44,726 125,909 130,162 Corporate office (17,853 ) (18,492 ) (55,659 ) (61,183 ) Total operating income 141,765 145,133 444,830 429,647 Interest expense 11,330 10,958 33,262 33,098 Other (income) expense - net 1,219 934 701 (3,565 ) Income before income taxes $ 129,216 $ 133,241 $ 410,867 $ 400,114 September 30, December 31, Assets Fluid &amp; Metering Technologies $ 1,121,170 $ 1,107,777 Health &amp; Science Technologies 1,510,210 1,329,368 Fire &amp; Safety/Diversified Products 812,798 806,075 Corporate office 269,717 230,637 Total assets $ 3,713,895 $ 3,473,857</t>
  </si>
  <si>
    <t>Revenue</t>
  </si>
  <si>
    <t>Revenue from Contract with Customer [Abstract]</t>
  </si>
  <si>
    <t>Revenue IDEX is an applied solutions company specializing in the manufacture of fluid and metering technologies, health and science technologies and fire, safety and other diversified products built to customers’ specifications. The Company’s products include industrial pumps, compressors, flow meters, injectors,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nd gas, electronics and communications. Revenue is recognized when control of products or services is transferred to our customers in an amount that reflects the consideration we expect to be entitled to in exchange for transferring those products or providing those services. We account for a contract when it has approval and commitment from both parties, the rights of the parties are identified, payment terms are identified, the contract has commercial substance and collectability of the consideration is probable. We determine the appropriate revenue recognition for our contracts with customers by analyzing the type, terms and conditions of each contract or arrangement with a customer. Disaggregation of Revenue We have a comprehensive offering of products, including technologies, built to customers’ specifications that are sold in niche markets throughout the world. We disaggregate our revenue from contracts with customers by reporting unit and geographical region for each of our segments as we believe it best depicts how the amount, nature, timing and uncertainty of our revenue and cash flows are affected by economic factors. Revenue was attributed to geographical region based on the location of the customer. The following tables present our revenue disaggregated by reporting unit and geographical region. Revenue by reporting unit for the three and nine months ended September 30, 2019 and 2018 was as follows: Three Months Ended September 30, Nine Months Ended September 30, 2019 2018 2019 2018 Energy $ 42,876 $ 42,403 $ 122,882 $ 121,941 Valves 30,764 30,972 89,955 85,831 Water 62,611 63,989 188,891 188,000 Pumps 84,936 81,605 260,321 245,006 Agriculture 19,674 20,244 67,523 73,568 Intersegment elimination (103 ) (94 ) (367 ) (211 ) Fluid &amp; Metering Technologies 240,758 239,119 729,205 714,135 Scientific Fluidics &amp; Optics 108,869 106,917 325,731 310,530 Sealing Solutions 51,389 48,787 148,326 154,123 Gast 32,699 33,574 104,007 92,989 Micropump 8,273 8,801 25,299 27,899 Material Processing Technologies 28,380 24,347 83,790 85,363 Intersegment elimination (622 ) (75 ) (1,305 ) (219 ) Health &amp; Science Technologies 228,988 222,351 685,848 670,685 Fire &amp; Safety 100,389 102,589 303,094 298,741 BAND-IT 26,087 25,437 81,757 79,892 Dispensing 28,067 33,806 89,894 106,672 Intersegment elimination (43 ) (414 ) (1,222 ) (553 ) Fire &amp; Safety/Diversified Products 154,500 161,418 473,523 484,752 Total net sales $ 624,246 $ 622,888 $ 1,888,576 $ 1,869,572 Revenue by geographical region for the three and nine months ended September 30, 2019 and 2018 was as follows: Three Months Ended September 30, 2019 FMT HST FSDP IDEX U.S. $ 133,710 $ 103,891 $ 74,306 $ 311,907 North America, excluding U.S. 13,652 5,450 6,726 25,828 Europe 46,830 65,339 38,078 150,247 Asia 30,182 51,378 26,317 107,877 Other (1) 16,487 3,552 9,116 29,155 Intersegment elimination (103 ) (622 ) (43 ) (768 ) Total net sales $ 240,758 $ 228,988 $ 154,500 $ 624,246 Three Months Ended September 30, 2018 FMT HST FSDP IDEX U.S. $ 131,403 $ 99,474 $ 78,902 $ 309,779 North America, excluding U.S. (2) — — — — Europe 46,895 66,762 36,824 150,481 Asia 28,358 46,634 30,265 105,257 Other (3) 32,557 9,556 15,841 57,954 Intersegment elimination (94 ) (75 ) (414 ) (583 ) Total net sales $ 239,119 $ 222,351 $ 161,418 $ 622,888 Nine Months Ended September 30, 2019 FMT HST FSDP IDEX U.S. $ 411,645 $ 309,135 $ 227,881 $ 948,661 North America, excluding U.S. 41,337 15,839 19,124 76,300 Europe 134,403 200,509 124,953 459,865 Asia 94,452 149,939 76,621 321,012 Other (1) 47,735 11,731 26,166 85,632 Intersegment elimination (367 ) (1,305 ) (1,222 ) (2,894 ) Total net sales $ 729,205 $ 685,848 $ 473,523 $ 1,888,576 Nine Months Ended September 30, 2018 FMT HST FSDP IDEX U.S. $ 403,903 $ 290,826 $ 227,146 $ 921,875 North America, excluding U.S. (2) — — — — Europe 130,591 214,564 127,645 472,800 Asia 89,655 139,422 84,563 313,640 Other (3) 90,197 26,092 45,951 162,240 Intersegment elimination (211 ) (219 ) (553 ) (983 ) Total net sales $ 714,135 $ 670,685 $ 484,752 $ 1,869,572 (1) Other in 2019 includes: South America, Middle East, Australia and Africa. (2) Revenue from North America, excluding U.S. of $15,391 from FMT, $6,348 from HST and $7,544 from FSDP were included in Other for the three months ended September 30, 2018 . Revenue from North America, excluding U.S. of $44,610 from FMT, $13,705 from HST and $21,450 from FSDP were included in Other for the nine months ended September 30, 2018 . (3) Other in 2018 includes: North America, excluding U.S., South America, Middle East, Australia and Africa. Contract Balances The timing of revenue recognition, billings and cash collections can result in customer receivables, advance payments or billings in excess of revenue recognized. Customer receivables include both amounts billed and currently due from customers as well as unbilled amounts (contract assets) and are included in Receivables on our Condensed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Customer receivables are recorded at face amount less an allowance for doubtful accounts. The Company maintains an allowance for doubtful accounts for estimated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The composition of Customer receivables was as follows: September 30, 2019 December 31, 2018 Billed receivables $ 307,180 $ 299,227 Unbilled receivables 10,877 14,492 Total customer receivables $ 318,057 $ 313,719 Advance payments and billings in excess of revenue recognized are included in Deferred revenue which is classified as current or noncurrent based on the timing of when we expect to recognize the revenue. The current portion is included in Accrued expenses and the noncurrent portion is included in Other noncurrent liabilities on our Condensed Consolidated Balance Sheets. Advance payments represent contract liabilities and are recorded when customers remit contractual cash payments in advance of us satisfying performance obligations under contractual arrangements, including those with performance obligations satisfied over time. We generally receive advance payments from customers related to maintenance services which we recognize ratably over the service term.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 The composition of Deferred revenue was as follows: September 30, 2019 December 31, 2018 Deferred revenue - current $ 9,823 $ 8,055 Deferred revenue - noncurrent 2,369 3,027 Total deferred revenue $ 12,192 $ 11,082 Performance Obligations A performance obligation is a promise in a contract to transfer a distinct product or service to the customer. A contract’s transaction price is allocated to each performance obligation and recognized as revenue when, or as, the performance obligation is satisfied. For our contracts that require complex design, manufacturing and installation activities, certain promises may not be separately identifiable from other promises in the contract and, therefore, not distinct. As a result, the entire contract is accounted for as a single performance obligation. For our contracts that include distinct products or services that are substantially the same and have the same pattern of transfer to the customer over time, they are recognized as a series of distinct products or services. Certain of our contracts have multiple performance obligations for which we allocate the transaction price to each performance obligation using an estimate of the standalone selling price of each distinct product or service in the contract. For product sales, each product sold to a customer generally represents a distinct performance obligation. In such cases, the observable standalone sales are used to determine the standalone selling price. In certain cases, we may be required to estimate standalone selling price using the expected cost plus margin approach, under which we forecast our expected costs of satisfying a performance obligation and then add an appropriate margin for that distinct product or service. Our performance obligations are satisfied at a point in time or over time as work progresses. Performance obligations are supported by contracts with customers that provide a framework for the nature of the distinct products or service or bundle of products and services. We define service revenue as revenue from activities that are not associated with the design, development or manufacture of a product or the delivery of a software license. Revenue from products and services transferred to customers at a point in time approximated 95% of total revenues in the three and nine months ended September 30, 2019 and 2018 . Revenue recognized at a point in time relates to the majority of our product sales. Revenue on these contracts is recognized when obligations under the terms of the contract with our customer are satisfied. Generally, this occurs with the transfer of control of the asset, which is in line with shipping terms. Revenue from products and services transferred to customers over time approximated 5% of total revenues in the three and nine months ended September 30, 2019 and 2018 . Revenue earned by certain business units within the Water, Energy, Material Processing Technologies (“MPT”) and Dispensing reporting units is recognized over time because control transfers continuously to our customers. When accounting for over-time contracts, we use an input measure to determine the extent of progress towards completion of the performance obligation. For certain business units within the Water, Energy and MPT reporting units, revenue is recognized over time as work is performed based on the relationship between actual costs incurred to date for each contract and the total estimated costs for such contract at completion of the performance obligation (i.e. the cost-to-cost method). We believe this measure of progress best depicts the transfer of control to the customer which occurs as we incur costs on our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For certain business units within the Energy and Dispensing reporting units, revenue is recognized ratably over the contract term. As a significant change in one or more of these estimates could affect the profitability of our contracts, we review and update our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provisions for estimated losses on uncompleted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t>
  </si>
  <si>
    <t>Earnings Per Common Share</t>
  </si>
  <si>
    <t>Earnings Per Share [Abstract]</t>
  </si>
  <si>
    <t>Earnings Per Common Share Earnings per common share (“EPS”) is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and performance share units.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was computed using the two-class method prescribed by ASC 260. Basic weighted average shares outstanding reconciles to diluted weighted average shares outstanding as follows: Three Months Ended September 30, Nine Months Ended September 30, 2019 2018 2019 2018 Basic weighted average common shares outstanding 75,698 76,562 75,532 76,507 Dilutive effect of stock options, restricted stock and performance share units 879 1,147 883 1,210 Diluted weighted average common shares outstanding 76,577 77,709 76,415 77,717 Options to purchase approximately 0.3 million and 0.3 million shares of common stock for the three months ended September 30, 2019 and 2018 , respectively, and 0.6 million and 0.3 million shares of common stock for the nine months ended September 30, 2019 and 2018 , respectively, were not included in the computation of diluted EPS because the effect of their inclusion would have been antidilutive.</t>
  </si>
  <si>
    <t>Inventory Disclosure [Abstract]</t>
  </si>
  <si>
    <t>Inventories The components of inventories as of September 30, 2019 and December 31, 2018 were: September 30, December 31, Raw materials and component parts $ 189,361 $ 178,805 Work in process 32,725 37,495 Finished goods 81,408 63,695 Total inventories $ 303,494 $ 279,995 Inventories are stated at the lower of cost or net realizable value. Cost, which includes material, labor and factory overhead, is determined on a FIFO basis.</t>
  </si>
  <si>
    <t>Goodwill and Intangible Assets</t>
  </si>
  <si>
    <t>Goodwill and Intangible Assets Disclosure [Abstract]</t>
  </si>
  <si>
    <t>Goodwill and Intangible Assets The changes in the carrying amount of goodwill for the nine months ended September 30, 2019 , by reportable business segment, were as follows: FMT HST FSDP IDEX Goodwill $ 601,762 $ 895,177 $ 401,647 $ 1,898,586 Accumulated goodwill impairment losses (20,721 ) (149,820 ) (30,090 ) (200,631 ) Balance at December 31, 2018 581,041 745,357 371,557 1,697,955 Foreign currency translation (4,797 ) (10,083 ) (6,220 ) (21,100 ) Acquisitions — 97,352 — 97,352 Acquisition adjustments — 183 — 183 Balance at September 30, 2019 $ 576,244 $ 832,809 $ 365,337 $ 1,774,390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nine months of 2019 , there were no events or circumstances that would have required an interim impairment test. Annually, on October 31, goodwill and other acquired intangible assets with indefinite lives are tested for impairment. Based on the results of our annual impairment test at October 31, 2018 , all reporting units had fair values in excess of their carrying values. The following table provides the gross carrying value and accumulated amortization for each major class of intangible asset at September 30, 2019 and December 31, 2018 : At September 30, 2019 At December 31, 2018 Gross Carrying Amount Accumulated Amortization Net Weighted Average Life Gross Carrying Amount Accumulated Amortization Net Amortized intangible assets: Patents $ 6,583 $ (5,135 ) $ 1,448 12 $ 6,468 $ (4,693 ) $ 1,775 Trade names 120,744 (62,299 ) 58,445 16 115,899 (57,227 ) 58,672 Customer relationships 273,413 (92,692 ) 180,721 14 256,202 (85,652 ) 170,550 Unpatented technology 99,967 (40,713 ) 59,254 12 96,922 (35,685 ) 61,237 Other 700 (560 ) 140 10 700 (507 ) 193 Total amortized intangible assets 501,407 (201,399 ) 300,008 476,191 (183,764 ) 292,427 Indefinite-lived intangible assets: Banjo trade name 62,100 — 62,100 62,100 — 62,100 Akron Brass trade name 28,800 — 28,800 28,800 — 28,800 Total intangible assets $ 592,307 $ (201,399 ) $ 390,908 $ 567,091 $ (183,764 ) $ 383,327 The Banjo trade name and the Akron Brass trade name are indefinite-lived intangible assets which are tested for impairment on an annual basis in accordance with ASC 350 or more frequently if events or changes in circumstances indicate that the assets might be impaired. In the first nine months of 2019 , there were no events or circumstances that would have required an interim impairment test on these indefinite-lived intangible assets.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certain of its definite-lived intangible assets, which resulted in an impairment charge of $7.1 million , consisting of $6.1 million related to customer relationships and $1.0 million related to unpatented technology. This charge was recorded as Restructuring expense in the Condensed Consolidated Statements of Operations. See Note 14 for further discussion. Amortization of intangible assets was $9.7 million and $27.7 million for the three and nine months ended September 30, 2019 , respectively. Amortization of intangible assets was $8.8 million and $29.5 million for the three and nine months ended September 30, 2018 , respectively. Based on the intangible asset balances as of September 30, 2019 , amortization expense is expected to approximate $9.5 million for the remaining three months of 2019 , $37.6 million in 2020 , $36.3 million in 2021 , $34.7 million in 2022 and $31.8 million in 2023 .</t>
  </si>
  <si>
    <t>Accrued Expenses</t>
  </si>
  <si>
    <t>Payables and Accruals [Abstract]</t>
  </si>
  <si>
    <t>Accrued Expenses The components of accrued expenses as of September 30, 2019 and December 31, 2018 were: September 30, December 31, Payroll and related items $ 72,800 $ 78,944 Management incentive compensation 15,052 25,321 Income taxes payable 16,108 23,844 Insurance 8,843 10,422 Warranty 5,131 5,303 Deferred revenue 9,823 8,055 Lease liability 13,919 — Restructuring 3,280 6,170 Liability for uncertain tax positions 830 980 Accrued interest 10,439 1,759 Contingent consideration for acquisition 3,375 — Other 25,556 26,738 Total accrued expenses $ 185,156 $ 187,536</t>
  </si>
  <si>
    <t>Other Noncurrent Liabilities</t>
  </si>
  <si>
    <t>Other Liabilities Disclosure [Abstract]</t>
  </si>
  <si>
    <t>Other Noncurrent Liabilities The components of other noncurrent liabilities as of September 30, 2019 and December 31, 2018 were: September 30, December 31, Pension and retiree medical obligations $ 72,731 $ 80,667 Transition tax payable 17,127 17,127 Liability for uncertain tax positions 3,286 3,183 Deferred revenue 2,369 3,027 Liability for construction of new leased facility — 11,616 Lease liability 53,284 — Contingent consideration for acquisition — 3,375 Other 20,630 19,219 Total other noncurrent liabilities $ 169,427 $ 138,214</t>
  </si>
  <si>
    <t>Borrowings</t>
  </si>
  <si>
    <t>Debt Disclosure [Abstract]</t>
  </si>
  <si>
    <t>Borrowings Borrowings at September 30, 2019 and December 31, 2018 consisted of the following: September 30, December 31, Revolving Facility $ — $ — 4.50% Senior Notes, due December 2020 300,000 300,000 4.20% Senior Notes, due December 2021 350,000 350,000 3.20% Senior Notes, due June 2023 100,000 100,000 3.37% Senior Notes, due June 2025 100,000 100,000 Other borrowings 738 1,078 Total borrowings 850,738 851,078 Less current portion 417 483 Less deferred debt issuance costs 1,135 1,593 Less unaccreted debt discount 458 667 Total long-term borrowings $ 848,728 $ 848,335 On June 13, 2016, the Company completed a private placement of a $100 million aggregate principal amount of 3.20% Senior Notes due June 13, 2023 and a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the Notes then outstanding. In the event of a prepayment, the Company will pay an amount equal to par plus accrued interest plus a make-whole amount. In addition, the Company may repurchase th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a payment event of default, any holder of the Notes affected thereby may declare all of the Notes held by it due and payable immediately. In the case of any other event of default, a majority of the holders of the Notes may declare all of the Notes to be due and payable immediately. On May 31, 2019,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s the Company’s existing five-year, $700 million credit agreement, dated as of June 23, 2015, which was due to expire in June 2020. Terms and fees of the 2019 Credit Agreement are essentially the same as the 2015 credit agreement except for certain fees and interest rate pricing that are more favorable to the Company. The Credit Agreement consists of a revolving credit facility (the “Revolving Facility”) in an aggregate principal amount of $800 million with a final maturity date of May 30, 2024 . The maturity date may be extended under certain conditions for an additional one -year term. Up to $75 million of the Revolving Facility under the Credit Agreement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40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Borrowings under the Credit Agreement bear interest, at either an alternate base rate or an adjusted LIBOR rate plus, in each case, an applicable margin. Such applicable margin is based on the better of the Company’s senior, unsecured, long-term debt rating or the Company’s applicable leverage ratio. Interest is payable (a) in the case of base rate loans, quarterly, and (b) in the case of LIBOR rate loans, on the last day of the applicable interest period selected, or every three months from the effective date of such interest period for interest periods exceeding three months. Voluntary prepayments of any loans and voluntary reductions of the unutilized portion of the commitments under the Credit Agreement are permissible without penalty, subject to break funding payments and minimum notice and minimum reduction amount requirements. The Credit Agreement contains affirmative and negative covenants usual and customary for such senior unsecured credit agreements, including an interest coverage ratio test and a leverage ratio test, in each case tested quarterly and, in the case of the leverage ratio, with an option to increase the ratio for 12 months in connection with certain acquisitions. The negative covenants include restrictions on the Company on granting liens, entering into transactions resulting in fundamental changes (such as mergers or sales of all or substantially all of the assets of the Company), making certain subsidiary dividends or distributions, engaging in materially different lines of businesses and allowing subsidiaries to incur certain additional debt. The Credit Agreement also contains customary events of default (subject to grace periods, as appropriate). At September 30, 2019 , there was no balance outstanding under the Revolving Facility and $10.1 million of outstanding letters of credit, resulting in a net available borrowing capacity under the Revolving Facility at September 30, 2019 of approximately $789.9 million . There are two key financial covenants that the Company is required to maintain in connection with the Revolving Facility and the Notes, a minimum interest coverage ratio of 3.00 to 1 and a maximum leverage ratio of 3.50 to 1 , which is the ratio of the Company’s consolidated total debt to its consolidated EBITDA. In the case of the leverage ratio, there is an option to increase the ratio to 4.00 for 12 months in connection with certain acquisitions. At September 30, 2019 , the Company was in compliance with both of these financial covenants. There are no financial covenants relating to the 4.5% Senior Notes or 4.2% Senior Notes; however, both are subject to cross-default provisions.</t>
  </si>
  <si>
    <t>Derivative Instruments</t>
  </si>
  <si>
    <t>Derivative Instruments and Hedging Activities Disclosure [Abstract]</t>
  </si>
  <si>
    <t>Derivative Instruments The Company enters into cash flow hedges from time to time to reduce the exposure to variability in certain expected future cash flows. The types of cash flow hedges the Company enters into include foreign currency exchange contracts designed to minimize the earnings impact on certain intercompany loans as well as interest rate exchange agreements designed to reduce the impact of interest rate changes on future interest expense that effectively convert a portion of floating-rate debt to fixed-rate debt.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 net income during the period of change. See Note 15 for the amount of loss reclassified into net income for interest rate contracts for the three and nine months ended September 30, 2019 and 2018. As of September 30, 2019 , the Company did not have any interest rate contracts outstanding. In 2010 and 2011, the Company entered into two separate forward starting interest rate exchange agreements in anticipation of the issuance of the 4.2% Senior Notes and the 4.5% Senior Notes. The Company cash settled these two interest rate contracts in 2010 and 2011 for a total of $68.9 million , which is being amortized into interest expense over the 10 year terms of the respective debt instruments. Approximately $6.2 million of the pre-tax amount included in Accumulated other comprehensive income (loss) in shareholders’ equity at September 30, 2019 will be recognized in net income over the next 12 months as the underlying hedged transactions are realized. At March 31, 2018, the Company had outstanding foreign currency exchange contracts with a combined notional value of €180 million that were not designated as hedges for accounting purposes and, as a result, the change in the fair value of these foreign currency exchange contracts and the corresponding foreign currency gain or loss on the revaluation of the intercompany loans were both recorded through earnings within Other (income) expense - net in the Condensed Consolidated Statements of Operations each period as incurred. In April 2018, the Company settled its outstanding foreign currency exchange contracts in conjunction with its repayment of the underlying intercompany loans and did not extend these foreign currency exchange contracts. Along with the repayment of the intercompany loans, the Company was required to make a capital contribution to one of its subsidiaries, which resulted in a $2.2 million stamp duty in Switzerland which was recorded within Selling, general and administrative expenses in the Condensed Consolidated Statements of Operations. As a result of the foreign currency exchange contracts being settled in April 2018, the Company did no t record a gain or loss on the foreign currency exchange contracts during the three months ended September 30, 2018. The Company recorded a gain of $0.9 million during the nine months ended September 30, 2018. The foreign currency exchange gains were recorded within Other (income) expense - net in the Condensed Consolidated Statements of Operations. The Company did no t record a gain or loss on the revaluation of intercompany loans during the three months ended September 30, 2018 due to these loans being settled in April 2018. The Company did record a foreign currency transaction loss of $0.9 million during the nine months ended September 30, 2018. The losses on the revaluation of the intercompany loans were recorded within Other (income) expense - net in the Condensed Consolidated Statements of Operations. For the nine months ended September 30, 2018, the Company received $6.6 million in settlement of the foreign currency exchange contracts. Fair values relating to derivative financial instruments reflect the estimated amounts that the Company would receive or pay to sell or buy the contracts based on quoted market prices of comparable contracts at each balance sheet date.</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the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September 30, 2019 and December 31, 2018 : Basis of Fair Value Measurements Balance at September 30, 2019 Level 1 Level 2 Level 3 Available for sale securities $ 9,702 $ 9,702 $ — $ — Contingent consideration 3,375 — — 3,375 Basis of Fair Value Measurements Balance at December 31, 2018 Level 1 Level 2 Level 3 Available for sale securities $ 7,598 $ 7,598 $ — $ — Contingent consideration 3,375 — — 3,375 There were no transfers of assets or liabilities between Level 1 and Level 2 during the three and nine months ended September 30, 2019 or the year ended December 31, 2018 . The Company utilized a Monte Carlo Simulation to determine the fair value of the contingent consideration associated with the acquisition of FLI as of the acquisition date. The $3.4 million represents management’s best estimate of the liability, based on a range of outcomes of FLI’s two-year operating results, from August 1, 2018 to July 31, 2020, and is expected to be paid during the third quarter of 2020. As of September 30, 2019 , the $3.4 million of contingent consideration is included in Accrued expenses on the Condensed Consolidated Balance Sheets. The carrying values of our cash and cash equivalents, accounts receivable, accounts payable and accrued expenses approximate their fair values because of the short term nature of these instruments. At September 30, 2019 , the fair value of the outstanding indebtedness under our 3.2% Senior Notes, 3.37% Senior Notes, 4.5% Senior Notes, 4.2% Senior Notes and other borrowings based on quoted market prices and current market rates for debt with similar credit risk and maturity was approximately $875.9 million compared to the carrying value of $850.3 million . At December 31, 2018, the fair value of the outstanding indebtedness under our 3.2% Senior Notes, 3.37% Senior Notes, 4.5% Senior Notes, 4.2% Senior Notes and other borrowings based on quoted market prices and current market rates for debt with similar credit risk and maturity was approximately $851.5 million compared to the carrying value of $850.4 million . These fair value measurements are classified as Level 2 within the fair value hierarchy since they are determined based upon significant inputs observable in the market, including interest rates on recent financing transactions to entities with a credit rating similar to ours.</t>
  </si>
  <si>
    <t>Leases</t>
  </si>
  <si>
    <t>Lessee Disclosure [Abstract]</t>
  </si>
  <si>
    <t>Leases The Company leases certain office facilities, warehouses, manufacturing plants, equipment (which includes both office and plant equipment) and vehicles under operat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leases as of September 30, 2019 was as follows: Balance Sheet Caption September 30, 2019 Operating leases: Building right-of-use assets - net Other noncurrent assets $ 58,183 Equipment right-of-use assets - net Other noncurrent assets 6,677 Total right-of-use assets - net $ 64,860 Operating leases: Current lease liabilities Accrued expenses $ 13,919 Noncurrent lease liabilities Other noncurrent liabilities 53,284 Total lease liabilities $ 67,203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its long-lived assets, which resulted in an impairment charge of $0.6 million related to its building right-of-use asset. This charge was recorded as Restructuring expense in the Condensed Consolidated Statements of Operations. See Note 14 for further discussion. As part of the adoption of the new lease standard, the Company derecognized its liability for the construction of a new leased facility that was recorded in Other noncurrent liabilities on the Condensed Consolidated Balance Sheets and recorded it as a right of use asset in Other noncurrent assets on the Condensed Consolidated Balance Sheets with a corresponding lease liability in Accrued expenses and Other noncurrent liabilities on the Condensed Consolidated Balance Sheets. The components of lease cost for the three and nine months ended September 30, 2019 were as follows: Three Months Ended September 30, 2019 Nine Months Ended September 30, 2019 Operating lease cost (1) $ 4,817 $ 16,387 Variable lease cost 436 1,654 Total lease expense $ 5,253 $ 18,041 (1) Includes short-term leases, which are immaterial. Supplemental cash flow information related to leases for the nine months ended September 30, 2019 was as follows: Nine Months Ended September 30, 2019 Cash paid for amounts included in the measurement of operating lease liabilities $ 15,813 Right-of-use assets obtained in exchange for new operating lease liabilities 6,899 Other supplemental information related to leases as of September 30, 2019 was as follows: Lease Term and Discount Rate September 30, 2019 Weighted-average remaining lease term (years): Operating leases - building and equipment 7.97 Operating leases - vehicles 2.23 Weighted-average discount rate: Operating leases - building and equipment 4.02 % Operating leases - vehicles 3.09 % The Company uses the implicit rate to determine the present value of the lease payments. If the implicit rate is not defined in the lease, the Company uses its incremental borrowing rate to determine the present value of the lease payments. The Company used either the implicit rate or the incremental borrowing rate based on the information available at the transition date to determine the present value of the lease payments as of January 1, 2019. Total lease liabilities at September 30, 2019 have scheduled maturities as follows: Maturity of Lease Liabilities Operating Leases (1) 2019 (excluding the nine months ended September 30, 2019) $ 4,356 2020 15,324 2021 12,373 2022 9,373 2023 7,083 Thereafter 31,199 Total lease payments 79,708 Less: Imputed interest (12,505 ) Present value of lease liabilities $ 67,203 (1) Excludes $31.3 million of legally binding minimum lease payments for leases signed but not yet commenced. Total lease liabilities at December 31, 2018 had scheduled maturities as follows: Maturity of Lease Liabilities Operating Leases 2019 $ 17,509 2020 13,162 2021 10,516 2022 7,979 2023 6,535 Thereafter 29,658 Total lease payments $ 85,359</t>
  </si>
  <si>
    <t>Restructuring</t>
  </si>
  <si>
    <t>Restructuring and Related Activities [Abstract]</t>
  </si>
  <si>
    <t>Restructuring During the year ended December 31, 2018 and the three and nine months ended September 30, 2019 , the Company recorded accruals for restructuring costs incurred as part of restructuring initiatives that supported the implementation of key strategic efforts designed to facilitate long-term, sustainable growth through cost reduction actions, consisting of employee reductions and facility rationalization. The restructuring costs included severance benefits, exit costs and asset impairments which were included in Restructuring expenses in the Condensed Consolidated Statements of Operations. Severance costs primarily consisted of severance benefits through payroll continuation, COBRA subsidies, outplacement services, conditional separation costs and employer tax liabilities, while exit costs primarily consisted of lease exit and contract termination costs.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the long-lived tangible and intangible assets of the business, which resulted in an impairment charge of $9.7 million , consisting of $6.1 million related to a customer relationships intangible asset, $1.0 million related to an unpatented technology intangible asset, $2.0 million related to property, plant and equipment and $0.6 million related to a building right-of-use asset. This charge was recorded as Restructuring expense in the Condensed Consolidated Statements of Operations. Pre-tax restructuring expenses by segment for the three and nine months ended September 30, 2019 were as follows: Three Months Ended September 30, 2019 Severance Costs Exit Costs Asset Impairment Total Fluid &amp; Metering Technologies $ — $ — $ — $ — Health &amp; Science Technologies 1,164 352 9,680 11,196 Fire &amp; Safety/Diversified Products 104 — — 104 Corporate/Other 656 — — 656 Total restructuring costs $ 1,924 $ 352 $ 9,680 $ 11,956 Nine Months Ended September 30, 2019 Severance Costs Exit Costs Asset Impairment Total Fluid &amp; Metering Technologies $ 930 $ — $ — $ 930 Health &amp; Science Technologies 1,210 636 9,680 11,526 Fire &amp; Safety/Diversified Products 923 — — 923 Corporate/Other 703 — — 703 Total restructuring costs $ 3,766 $ 636 $ 9,680 $ 14,082 Restructuring accruals of $3.3 million and $6.2 million at September 30, 2019 and December 31, 2018 , respectively, are recorded in Accrued expenses on the Condensed Consolidated Balance Sheets. Severance benefits are expected to be paid by the end of the year using cash from operations. The changes in the restructuring accrual for the nine months ended September 30, 2019 are as follows: Restructuring Balance at January 1, 2019 $ 6,170 Restructuring expenses 4,402 Payments, utilization and other (7,292 ) Balance at September 30, 2019 $ 3,280</t>
  </si>
  <si>
    <t>Other Comprehensive Income (Loss)</t>
  </si>
  <si>
    <t>Equity [Abstract]</t>
  </si>
  <si>
    <t>Other Comprehensive Income (Loss) The components of Other comprehensive income (loss) are as follows: Three Months Ended September 30, 2019 Three Months Ended September 30, 2018 Pre-tax Tax Net of tax Pre-tax Tax Net of tax Cumulative translation adjustment $ (37,825 ) $ — $ (37,825 ) $ 9,164 $ — $ 9,164 Pension and other postretirement adjustments 2,188 (525 ) 1,663 1,725 (455 ) 1,270 Reclassification adjustments for derivatives 1,566 (356 ) 1,210 1,610 (366 ) 1,244 Total other comprehensive income (loss) $ (34,071 ) $ (881 ) $ (34,952 ) $ 12,499 $ (821 ) $ 11,678 Nine Months Ended September 30, 2019 Nine Months Ended September 30, 2018 Pre-tax Tax Net of tax Pre-tax Tax Net of tax Cumulative translation adjustment $ (38,478 ) $ — $ (38,478 ) $ (25,903 ) $ — $ (25,903 ) Pension and other postretirement adjustments 5,579 (1,398 ) 4,181 5,396 (1,417 ) 3,979 Reclassification adjustments for derivatives 4,737 (1,076 ) 3,661 4,869 (1,105 ) 3,764 Total other comprehensive income (loss) $ (28,162 ) $ (2,474 ) $ (30,636 ) $ (15,638 ) $ (2,522 ) $ (18,160 ) The following table summarizes the amounts reclassified from accumulated other comprehensive income (loss) to net income during the three and nine months ended September 30, 2019 and 2018 : Three Months Ended September 30, Nine Months Ended September 30, 2019 2018 2019 2018 Income Statement Caption Pension and other postretirement plans: Amortization of net (gain) loss $ 2,188 $ 1,725 $ 5,579 $ 5,396 Other (income) expense - net Total before tax 2,188 1,725 5,579 5,396 Provision for income taxes (525 ) (455 ) (1,398 ) (1,417 ) Total net of tax $ 1,663 $ 1,270 $ 4,181 $ 3,979 Derivatives: Reclassification adjustments $ 1,566 $ 1,610 $ 4,737 $ 4,869 Interest expense Total before tax 1,566 1,610 4,737 4,869 Provision for income taxes (356 ) (366 ) (1,076 ) (1,105 ) Total net of tax $ 1,210 $ 1,244 $ 3,661 $ 3,764 The Company recognizes the service cost component in both Selling, general and administrative expenses and Cost of sales in the Condensed Consolidated Statements of Operations depending on the functional area of the underlying employees included in the plans.</t>
  </si>
  <si>
    <t>Common and Preferred Stock</t>
  </si>
  <si>
    <t>Common and Preferred Stock On December 1, 2015 , the Company’s Board of Directors approved an increase of $300.0 million in the authorized level of repurchases of common stock. This followed the prior Board of Directors approved repurchase authorization of $400.0 million that was announced by the Company on November 6, 2014. These authorizations have no expiration date. Repurchases under the program will be funded with future cash flow generation or borrowings available under the Revolving Facility. During the nine months ended September 30, 2019 , the Company repurchased a total of 389 thousand shares at a cost of $54.7 million . During the nine months ended September 30, 2018 , the Company repurchased a total of 357 thousand shares at a cost of $51.7 million , of which $1.0 million was settled in October 2018. As of September 30, 2019 , the amount of share repurchase authorization remaining was $322.3 million . At September 30, 2019 and December 31, 2018 , the Company had 150 million shares of authorized common stock, with a par value of $.01 per share, and 5 million shares of authorized preferred stock, with a par value of $.01 per share. No preferred stock was outstanding at September 30, 2019 or December 31, 2018 .</t>
  </si>
  <si>
    <t>Share-Based Compensation</t>
  </si>
  <si>
    <t>Share-based Payment Arrangement [Abstract]</t>
  </si>
  <si>
    <t>Share-Based Compensation The Company typically grants equity awards annually at its regularly scheduled first quarter meeting of the Board of Directors based on their recommendation from the Compensation Committee. Stock Options Stock options generally vest ratably over four years . Weighted average option fair values and assumptions for the periods specified are disclosed below. The fair value of each option grant was estimated on the date of the grant using the Binomial lattice option pricing model. Three Months Ended September 30, Nine Months Ended September 30, 2019 2018 2019 2018 Weighted average fair value of grants $27.72 $40.83 $35.15 $38.14 Dividend yield 1.27% 1.14% 1.18% 1.07% Volatility 22.33% 27.81% 24.78% 28.47% Risk-free interest rate 1.75% - 1.77% 2.47% - 3.07% 2.53% - 3.04% 2.02% - 3.17% Expected life (in years) 4.65 5.81 5.87 5.83 Total compensation cost for stock options is as follows: Three Months Ended September 30, Nine Months Ended September 30, 2019 2018 2019 2018 Cost of goods sold $ 74 $ 91 $ 356 $ 388 Selling, general and administrative expenses 2,137 1,929 6,663 6,334 Total expense before income taxes 2,211 2,020 7,019 6,722 Income tax benefit (288 ) (385 ) (940 ) (1,219 ) Total expense after income taxes $ 1,923 $ 1,635 $ 6,079 $ 5,503 A summary of the Company’s stock option activity as of September 30, 2019 and changes during the nine months ended September 30, 2019 are presented in the following table: Stock Options Shares Weighted Average Price Weighted-Average Remaining Contractual Term Aggregate Intrinsic Value Outstanding at January 1, 2019 1,714,003 $ 85.08 6.70 $ 74,191,783 Granted 335,095 144.91 Exercised (513,317 ) 69.34 Forfeited (90,067 ) 114.85 Outstanding at September 30, 2019 1,445,714 $ 102.69 7.13 $ 88,375,713 Vested and expected to vest as of September 30, 2019 1,346,871 $ 100.97 7.04 $ 84,725,335 Exercisable at September 30, 2019 649,766 $ 78.22 5.69 $ 55,657,413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September 30, 2019 and changes during the nine months ended September 30, 2019 are presented as follows: Restricted Stock Shares Weighted-Average Unvested at January 1, 2019 148,041 $ 101.50 Granted 41,780 143.13 Vested (50,892 ) 80.51 Forfeited (12,390 ) 122.52 Unvested at September 30, 2019 126,539 $ 122.69 Dividends are paid on restricted stock awards whose fair value is equal to the market price of the Company’s stock at the date of the grant. Total compensation cost for restricted shares is as follows: Three Months Ended September 30, Nine Months Ended September 30, 2019 2018 2019 2018 Cost of goods sold $ (10 ) $ 77 $ 192 $ 316 Selling, general and administrative expenses 1,094 902 3,419 3,155 Total expense before income taxes 1,084 979 3,611 3,471 Income tax benefit (204 ) (177 ) (684 ) (620 ) Total expense after income taxes $ 880 $ 802 $ 2,927 $ 2,851 Cash-Settled Restricted Stock The Company also maintains a cash-settled share based compensation plan for certain employees. Cash-settled restricted stock awards generally cliff vest after three years . Cash-settled restricted stock awards are recorded at fair value on a quarterly basis using the market price of the Company’s stock on the last day of the quarter. A summary of the Company’s unvested cash-settled restricted stock activity as of September 30, 2019 and changes during the nine months ended September 30, 2019 are presented in the following table: Cash-Settled Restricted Stock Shares Weighted-Average Unvested at January 1, 2019 88,225 $ 126.26 Granted 25,950 143.14 Vested (28,150 ) 144.27 Forfeited (9,040 ) 159.68 Unvested at September 30, 2019 76,985 $ 172.08 Dividend equivalents are paid on certain cash-settled restricted stock awards. Total compensation cost for cash-settled restricted stock is as follows: Three Months Ended September 30, Nine Months Ended September 30, 2019 2018 2019 2018 Cost of goods sold $ 118 $ 381 $ 954 $ 896 Selling, general and administrative expenses 435 1,064 3,132 2,776 Total expense before income taxes 553 1,445 4,086 3,672 Income tax benefit (67 ) (158 ) (413 ) (368 ) Total expense after income taxes $ 486 $ 1,287 $ 3,673 $ 3,304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Nine Months Ended September 30, 2019 2018 Weighted average fair value of grants $207.26 $216.59 Dividend yield —% —% Volatility 19.11% 17.42% Risk-free interest rate 2.49% 2.40% Expected life (in years) 2.83 2.85 A summary of the Company’s performance share unit activity as of September 30, 2019 and changes during the nine months ended September 30, 2019 are presented in the following table: Performance Share Units Shares Weighted-Average Unvested at January 1, 2019 111,155 $ 142.42 Granted 56,860 207.26 Vested — — Forfeited (12,895 ) 125.03 Unvested at September 30, 2019 155,120 $ 178.97 On December 31, 2018 , 69,995 performance share units vested. Based on the Company’s relative total shareholder return rank during the three year period ended December 31, 2018 , the Company achieved a 250% payout factor and issued 174,994 common shares in February 2019 . Total compensation cost for performance share units is as follows: Three Months Ended September 30, Nine Months Ended September 30, 2019 2018 2019 2018 Cost of goods sold $ — $ — $ — $ — Selling, general and administrative expenses 2,359 2,118 5,904 5,949 Total expense before income taxes 2,359 2,118 5,904 5,949 Income tax benefit (196 ) (418 ) (447 ) (1,123 ) Total expense after income taxes $ 2,163 $ 1,700 $ 5,457 $ 4,826 The Company’s policy is to recognize compensation cost on a straight-line basis, assuming forfeitures, over the requisite service period for the entire award. Classification of stock compensation cost within the Condensed Consolidated Statements of Operations is consistent with classification of cash compensation for the same employees. As of September 30, 2019 , there was $15.2 million of total unrecognized compensation cost related to stock options that is expected to be recognized over a weighted-average period of 1.4 years, $6.2 million of total unrecognized compensation cost related to restricted stock that is expected to be recognized over a weighted-average period of 1.1 years, $4.3 million of total unrecognized compensation cost related to cash-settled restricted shares that is expected to be recognized over a weighted-average period of 1.0 years and $10.8 million of total unrecognized compensation cost related to performance share units that is expected to be recognized over a weighted-average period of 1.0 years.</t>
  </si>
  <si>
    <t>Retirement Benefits</t>
  </si>
  <si>
    <t>Retirement Benefits [Abstract]</t>
  </si>
  <si>
    <t>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September 30, 2019 2018 U.S. Non-U.S. U.S. Non-U.S. Service cost $ 484 $ 462 $ 156 $ 520 Interest cost 764 355 669 341 Expected return on plan assets (801 ) (258 ) (991 ) (276 ) Settlement loss recognized 486 — — — Net amortization 487 276 664 312 Net periodic benefit cost $ 1,420 $ 835 $ 498 $ 897 Pension Benefits Nine Months Ended September 30, 2019 2018 U.S. Non-U.S. U.S. Non-U.S. Service cost $ 901 $ 1,386 $ 665 $ 1,592 Interest cost 2,292 1,081 1,975 1,053 Expected return on plan assets (2,403 ) (784 ) (2,957 ) (848 ) Settlement loss recognized 486 — — — Net amortization 1,460 840 2,034 964 Net periodic benefit cost $ 2,736 $ 2,523 $ 1,717 $ 2,761 Other Postretirement Benefits Three Months Ended September 30, Nine Months Ended September 30, 2019 2018 2019 2018 Service cost $ 141 $ 167 $ 421 $ 502 Interest cost 212 202 636 608 Net amortization (159 ) (185 ) (476 ) (553 ) Net periodic benefit cost $ 194 $ 184 $ 581 $ 557 The Company previously disclosed in its financial statements for the year ended December 31, 2018 , that it expected to contribute approximately $0.6 million to its defined benefit plans and $1.1 million to its other postretirement benefit plans in 2019 . During the first nine months of 2019 , the Company contributed a total of $0.1 million to fund these plans. Effective September 30, 2019, the IDEX Corporation Retirement Plan (“Plan”) was amended to freeze the accrual of retirement benefits for all participants. This action impacted fewer than 60 participants, as the Plan had been closed to new entrants and frozen as of December 31, 2005 for all but certain older, longer service participants. The overall financial impact of the freeze was to reduce the Plan liabilities by approximately $1.2 million . In addition, the Company recorded a settlement charge of $0.5 million</t>
  </si>
  <si>
    <t>Legal Proceedings</t>
  </si>
  <si>
    <t>Commitments and Contingencies Disclosure [Abstract]</t>
  </si>
  <si>
    <t>Legal Proceedings 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si>
  <si>
    <t>Income Taxes</t>
  </si>
  <si>
    <t>Income Tax Disclosure [Abstract]</t>
  </si>
  <si>
    <t>Income Taxes The Company’s provision for income taxes is based upon estimated annual tax rates for the year applied to federal, state and foreign income. The provision for income taxes decreased to $24.0 million for the three months ended September 30, 2019 from $26.9 million during the same period in 2018 . The effective tax rate decreased to 18.6% for the three months ended September 30, 2019 compared 20.2% to during the same period in 2018 due to a decrease in the impact of Global Intangible Low-Taxed Income (“GILTI”) related to U.S. Treasury regulations as well as the mix of global pre-tax income among jurisdictions. The provision for income taxes decreased to $82.2 million for the nine months ended September 30, 2019 from $87.7 million during the same period in 2018 . The effective tax rate decreased to 20.0% for the nine months ended September 30, 2019 compared to 21.9% during the same period in 2018 due to a decrease in the impact of GILTI related to U.S. Treasury regulations, the excess tax benefits related to share-based compensation as well as the mix of global pre-tax income among jurisdictions.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0.8 million .</t>
  </si>
  <si>
    <t>Basis of Presentation and Significant Accounting Policies (Policies)</t>
  </si>
  <si>
    <t>Recently Adopted Accounting Standards</t>
  </si>
  <si>
    <t>Recently Adopted Accounting Standards In February 2016, the Financial Accounting Standards Board (“FASB”) issued Accounting Standards Update (“ASU”) 2016-02, Leases , which sets out the principles for the recognition, measurement, presentation and disclosure of leases for both parties to a contract (i.e. lessees and lessors). This standard introduced a new lessee model that requires most leases to be recorded on the balance sheet and eliminates the required use of bright line tests for determining lease classification from U.S. GAAP. In July 2018, the FASB issued ASU 2018-10, Codification Improvements to Topic 842 , Leases and ASU 2018-11, Leases (Topic 842): Targeted Improvements, which clarified ASU 2016-02 and had the same effective date as the original standard. ASU 2018-11 included an option to use the effective date of ASU 2016-02 as the date of initial application of transition as well as an option not to restate comparative periods in transition. In March 2019, the FASB issued ASU 2019-01, Leases (Topic 842): Codification Improvements, which also clarified ASU 2016-02 and is effective for fiscal years beginning after December 15, 2019 and interim periods within those fiscal years. The Company adopted this standard on January 1, 2019 using the optional transition method provided by the FASB in ASU 2018-11. As we did not restate comparative periods, the adoption had no impact on our previously reported results. We elected to use the practical expedient that allowed us not to reassess: (1) whether any expired or existing contracts are or contain leases, (2) the lease classification for any expired or existing leases and (3) initial direct costs for any expired or existing leases and the practical expedient that allows us to treat the lease and non-lease components as a single lease component for all asset classes. We also elected to account for short-term leases in accordance with Accounting Standards Codification (“ASC”) 842-20-25-2. The adoption of this standard had a material impact on our condensed consolidated balance sheet due to the recognition of right of use assets and lease liabilities. Upon adoption, we recognized right of use assets and lease liabilities of approximately $68 million that reflected the present value of future lease payments. The adoption of this standard did not have a material impact on our condensed consolidated results of operations or cash flows. See Note 13 for further information.</t>
  </si>
  <si>
    <t>Acquisitions and Divestitures (Tables)</t>
  </si>
  <si>
    <t>Schedule of Recognized Identified Assets Acquired and Liabilities Assumed</t>
  </si>
  <si>
    <t>The preliminary allocation of the acquisition costs to the assets acquired and liabilities assumed, based on their estimated fair values at the acquisition date, is as follows: (In thousands) Total Current assets, net of cash acquired $ 19,047 Property, plant and equipment 3,251 Goodwill 97,352 Intangible assets 47,501 Other noncurrent assets 791 Total assets acquired 167,942 Current liabilities (6,074 ) Long-term borrowings (51,130 ) Deferred income taxes (23,103 ) Other noncurrent liabilities (455 ) Net assets acquired $ 87,180</t>
  </si>
  <si>
    <t>Schedule of Finite-Lived Intangible Assets Acquired</t>
  </si>
  <si>
    <t xml:space="preserve">The acquired intangible assets and weighted average amortization periods are as follows: (In thousands, except weighted average life) Total Weighted Average Life Trade names $ 6,411 15 Customer relationships 34,673 12 Unpatented technology 6,417 9 Acquired intangible assets $ 47,501 </t>
  </si>
  <si>
    <t>Business Segments (Tables)</t>
  </si>
  <si>
    <t>Schedule of Information On Company's Business Segments</t>
  </si>
  <si>
    <t>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September 30, Nine Months Ended September 30, 2019 2018 2019 2018 Net sales Fluid &amp; Metering Technologies External customers $ 240,758 $ 239,119 $ 729,205 $ 714,135 Intersegment sales 103 94 367 211 Total segment sales 240,861 239,213 729,572 714,346 Health &amp; Science Technologies External customers 228,988 222,351 685,848 670,685 Intersegment sales 622 75 1,305 219 Total segment sales 229,610 222,426 687,153 670,904 Fire &amp; Safety/Diversified Products External customers 154,500 161,418 473,523 484,752 Intersegment sales 43 414 1,222 553 Total segment sales 154,543 161,832 474,745 485,305 Intersegment elimination (768 ) (583 ) (2,894 ) (983 ) Total net sales $ 624,246 $ 622,888 $ 1,888,576 $ 1,869,572 Operating income Fluid &amp; Metering Technologies $ 77,481 $ 69,755 $ 223,493 $ 207,149 Health &amp; Science Technologies 40,170 49,144 151,087 153,519 Fire &amp; Safety/Diversified Products 41,967 44,726 125,909 130,162 Corporate office (17,853 ) (18,492 ) (55,659 ) (61,183 ) Total operating income 141,765 145,133 444,830 429,647 Interest expense 11,330 10,958 33,262 33,098 Other (income) expense - net 1,219 934 701 (3,565 ) Income before income taxes $ 129,216 $ 133,241 $ 410,867 $ 400,114 September 30, December 31, Assets Fluid &amp; Metering Technologies $ 1,121,170 $ 1,107,777 Health &amp; Science Technologies 1,510,210 1,329,368 Fire &amp; Safety/Diversified Products 812,798 806,075 Corporate office 269,717 230,637 Total assets $ 3,713,895 $ 3,473,857</t>
  </si>
  <si>
    <t>Revenue (Tables)</t>
  </si>
  <si>
    <t>Schedule of Disaggregation of Revenue</t>
  </si>
  <si>
    <t>Revenue by reporting unit for the three and nine months ended September 30, 2019 and 2018 was as follows: Three Months Ended September 30, Nine Months Ended September 30, 2019 2018 2019 2018 Energy $ 42,876 $ 42,403 $ 122,882 $ 121,941 Valves 30,764 30,972 89,955 85,831 Water 62,611 63,989 188,891 188,000 Pumps 84,936 81,605 260,321 245,006 Agriculture 19,674 20,244 67,523 73,568 Intersegment elimination (103 ) (94 ) (367 ) (211 ) Fluid &amp; Metering Technologies 240,758 239,119 729,205 714,135 Scientific Fluidics &amp; Optics 108,869 106,917 325,731 310,530 Sealing Solutions 51,389 48,787 148,326 154,123 Gast 32,699 33,574 104,007 92,989 Micropump 8,273 8,801 25,299 27,899 Material Processing Technologies 28,380 24,347 83,790 85,363 Intersegment elimination (622 ) (75 ) (1,305 ) (219 ) Health &amp; Science Technologies 228,988 222,351 685,848 670,685 Fire &amp; Safety 100,389 102,589 303,094 298,741 BAND-IT 26,087 25,437 81,757 79,892 Dispensing 28,067 33,806 89,894 106,672 Intersegment elimination (43 ) (414 ) (1,222 ) (553 ) Fire &amp; Safety/Diversified Products 154,500 161,418 473,523 484,752 Total net sales $ 624,246 $ 622,888 $ 1,888,576 $ 1,869,572</t>
  </si>
  <si>
    <t>Schedule of External Net Sales Disaggregated by Geography</t>
  </si>
  <si>
    <t>Revenue by geographical region for the three and nine months ended September 30, 2019 and 2018 was as follows: Three Months Ended September 30, 2019 FMT HST FSDP IDEX U.S. $ 133,710 $ 103,891 $ 74,306 $ 311,907 North America, excluding U.S. 13,652 5,450 6,726 25,828 Europe 46,830 65,339 38,078 150,247 Asia 30,182 51,378 26,317 107,877 Other (1) 16,487 3,552 9,116 29,155 Intersegment elimination (103 ) (622 ) (43 ) (768 ) Total net sales $ 240,758 $ 228,988 $ 154,500 $ 624,246 Three Months Ended September 30, 2018 FMT HST FSDP IDEX U.S. $ 131,403 $ 99,474 $ 78,902 $ 309,779 North America, excluding U.S. (2) — — — — Europe 46,895 66,762 36,824 150,481 Asia 28,358 46,634 30,265 105,257 Other (3) 32,557 9,556 15,841 57,954 Intersegment elimination (94 ) (75 ) (414 ) (583 ) Total net sales $ 239,119 $ 222,351 $ 161,418 $ 622,888 Nine Months Ended September 30, 2019 FMT HST FSDP IDEX U.S. $ 411,645 $ 309,135 $ 227,881 $ 948,661 North America, excluding U.S. 41,337 15,839 19,124 76,300 Europe 134,403 200,509 124,953 459,865 Asia 94,452 149,939 76,621 321,012 Other (1) 47,735 11,731 26,166 85,632 Intersegment elimination (367 ) (1,305 ) (1,222 ) (2,894 ) Total net sales $ 729,205 $ 685,848 $ 473,523 $ 1,888,576 Nine Months Ended September 30, 2018 FMT HST FSDP IDEX U.S. $ 403,903 $ 290,826 $ 227,146 $ 921,875 North America, excluding U.S. (2) — — — — Europe 130,591 214,564 127,645 472,800 Asia 89,655 139,422 84,563 313,640 Other (3) 90,197 26,092 45,951 162,240 Intersegment elimination (211 ) (219 ) (553 ) (983 ) Total net sales $ 714,135 $ 670,685 $ 484,752 $ 1,869,572 (1) Other in 2019 includes: South America, Middle East, Australia and Africa. (2) Revenue from North America, excluding U.S. of $15,391 from FMT, $6,348 from HST and $7,544 from FSDP were included in Other for the three months ended September 30, 2018 . Revenue from North America, excluding U.S. of $44,610 from FMT, $13,705 from HST and $21,450 from FSDP were included in Other for the nine months ended September 30, 2018 . (3) Other in 2018 includes: North America, excluding U.S., South America, Middle East, Australia and Africa.</t>
  </si>
  <si>
    <t>Schedule of Contract with Customer, Asset and Liability</t>
  </si>
  <si>
    <t>The composition of Customer receivables was as follows: September 30, 2019 December 31, 2018 Billed receivables $ 307,180 $ 299,227 Unbilled receivables 10,877 14,492 Total customer receivables $ 318,057 $ 313,719</t>
  </si>
  <si>
    <t>Schedule of New Accounting Pronouncements and Changes in Accounting Principles</t>
  </si>
  <si>
    <t>The composition of Deferred revenue was as follows: September 30, 2019 December 31, 2018 Deferred revenue - current $ 9,823 $ 8,055 Deferred revenue - noncurrent 2,369 3,027 Total deferred revenue $ 12,192 $ 11,082</t>
  </si>
  <si>
    <t>Earnings Per Common Share (Tables)</t>
  </si>
  <si>
    <t>Schedule of Basic Weighted Average Shares Reconciles to Diluted Weighted Average Shares</t>
  </si>
  <si>
    <t>Basic weighted average shares outstanding reconciles to diluted weighted average shares outstanding as follows: Three Months Ended September 30, Nine Months Ended September 30, 2019 2018 2019 2018 Basic weighted average common shares outstanding 75,698 76,562 75,532 76,507 Dilutive effect of stock options, restricted stock and performance share units 879 1,147 883 1,210 Diluted weighted average common shares outstanding 76,577 77,709 76,415 77,717</t>
  </si>
  <si>
    <t>Inventories (Tables)</t>
  </si>
  <si>
    <t>Components of Inventories</t>
  </si>
  <si>
    <t>The components of inventories as of September 30, 2019 and December 31, 2018 were: September 30, December 31, Raw materials and component parts $ 189,361 $ 178,805 Work in process 32,725 37,495 Finished goods 81,408 63,695 Total inventories $ 303,494 $ 279,995</t>
  </si>
  <si>
    <t>Goodwill and Intangible Assets (Tables)</t>
  </si>
  <si>
    <t>Schedule of Changes in Carrying Amount of Goodwill</t>
  </si>
  <si>
    <t>The changes in the carrying amount of goodwill for the nine months ended September 30, 2019 , by reportable business segment, were as follows: FMT HST FSDP IDEX Goodwill $ 601,762 $ 895,177 $ 401,647 $ 1,898,586 Accumulated goodwill impairment losses (20,721 ) (149,820 ) (30,090 ) (200,631 ) Balance at December 31, 2018 581,041 745,357 371,557 1,697,955 Foreign currency translation (4,797 ) (10,083 ) (6,220 ) (21,100 ) Acquisitions — 97,352 — 97,352 Acquisition adjustments — 183 — 183 Balance at September 30, 2019 $ 576,244 $ 832,809 $ 365,337 $ 1,774,390</t>
  </si>
  <si>
    <t>Schedule of Gross Carrying Value and Accumulated Amortization For Each Major Class of Intangible Asset</t>
  </si>
  <si>
    <t>The following table provides the gross carrying value and accumulated amortization for each major class of intangible asset at September 30, 2019 and December 31, 2018 : At September 30, 2019 At December 31, 2018 Gross Carrying Amount Accumulated Amortization Net Weighted Average Life Gross Carrying Amount Accumulated Amortization Net Amortized intangible assets: Patents $ 6,583 $ (5,135 ) $ 1,448 12 $ 6,468 $ (4,693 ) $ 1,775 Trade names 120,744 (62,299 ) 58,445 16 115,899 (57,227 ) 58,672 Customer relationships 273,413 (92,692 ) 180,721 14 256,202 (85,652 ) 170,550 Unpatented technology 99,967 (40,713 ) 59,254 12 96,922 (35,685 ) 61,237 Other 700 (560 ) 140 10 700 (507 ) 193 Total amortized intangible assets 501,407 (201,399 ) 300,008 476,191 (183,764 ) 292,427 Indefinite-lived intangible assets: Banjo trade name 62,100 — 62,100 62,100 — 62,100 Akron Brass trade name 28,800 — 28,800 28,800 — 28,800 Total intangible assets $ 592,307 $ (201,399 ) $ 390,908 $ 567,091 $ (183,764 ) $ 383,327</t>
  </si>
  <si>
    <t>Accrued Expenses (Tables)</t>
  </si>
  <si>
    <t>Components of Accrued Expenses</t>
  </si>
  <si>
    <t>The components of accrued expenses as of September 30, 2019 and December 31, 2018 were: September 30, December 31, Payroll and related items $ 72,800 $ 78,944 Management incentive compensation 15,052 25,321 Income taxes payable 16,108 23,844 Insurance 8,843 10,422 Warranty 5,131 5,303 Deferred revenue 9,823 8,055 Lease liability 13,919 — Restructuring 3,280 6,170 Liability for uncertain tax positions 830 980 Accrued interest 10,439 1,759 Contingent consideration for acquisition 3,375 — Other 25,556 26,738 Total accrued expenses $ 185,156 $ 187,536</t>
  </si>
  <si>
    <t>Other Noncurrent Liabilities (Tables)</t>
  </si>
  <si>
    <t>Schedule of Other Noncurrent Liabilities</t>
  </si>
  <si>
    <t>The components of other noncurrent liabilities as of September 30, 2019 and December 31, 2018 were: September 30, December 31, Pension and retiree medical obligations $ 72,731 $ 80,667 Transition tax payable 17,127 17,127 Liability for uncertain tax positions 3,286 3,183 Deferred revenue 2,369 3,027 Liability for construction of new leased facility — 11,616 Lease liability 53,284 — Contingent consideration for acquisition — 3,375 Other 20,630 19,219 Total other noncurrent liabilities $ 169,427 $ 138,214</t>
  </si>
  <si>
    <t>Borrowings (Tables)</t>
  </si>
  <si>
    <t>Schedule of Borrowings</t>
  </si>
  <si>
    <t>Borrowings at September 30, 2019 and December 31, 2018 consisted of the following: September 30, December 31, Revolving Facility $ — $ — 4.50% Senior Notes, due December 2020 300,000 300,000 4.20% Senior Notes, due December 2021 350,000 350,000 3.20% Senior Notes, due June 2023 100,000 100,000 3.37% Senior Notes, due June 2025 100,000 100,000 Other borrowings 738 1,078 Total borrowings 850,738 851,078 Less current portion 417 483 Less deferred debt issuance costs 1,135 1,593 Less unaccreted debt discount 458 667 Total long-term borrowings $ 848,728 $ 848,335</t>
  </si>
  <si>
    <t>Fair Value Measurements (Tables)</t>
  </si>
  <si>
    <t>Schedule of Company's Financial Assets and (Liabilities) at Fair Value on Recurring Basis</t>
  </si>
  <si>
    <t>The following table summarizes the basis used to measure the Company’s financial assets (liabilities) at fair value on a recurring basis in the balance sheets at September 30, 2019 and December 31, 2018 : Basis of Fair Value Measurements Balance at September 30, 2019 Level 1 Level 2 Level 3 Available for sale securities $ 9,702 $ 9,702 $ — $ — Contingent consideration 3,375 — — 3,375 Basis of Fair Value Measurements Balance at December 31, 2018 Level 1 Level 2 Level 3 Available for sale securities $ 7,598 $ 7,598 $ — $ — Contingent consideration 3,375 — — 3,375</t>
  </si>
  <si>
    <t>Leases (Tables)</t>
  </si>
  <si>
    <t>Supplemental Balance Sheet Disclosures</t>
  </si>
  <si>
    <t>Supplemental balance sheet information related to leases as of September 30, 2019 was as follows: Balance Sheet Caption September 30, 2019 Operating leases: Building right-of-use assets - net Other noncurrent assets $ 58,183 Equipment right-of-use assets - net Other noncurrent assets 6,677 Total right-of-use assets - net $ 64,860 Operating leases: Current lease liabilities Accrued expenses $ 13,919 Noncurrent lease liabilities Other noncurrent liabilities 53,284 Total lease liabilities $ 67,203</t>
  </si>
  <si>
    <t>Schedule of Lease, Cost</t>
  </si>
  <si>
    <t>The components of lease cost for the three and nine months ended September 30, 2019 were as follows: Three Months Ended September 30, 2019 Nine Months Ended September 30, 2019 Operating lease cost (1) $ 4,817 $ 16,387 Variable lease cost 436 1,654 Total lease expense $ 5,253 $ 18,041 (1) Includes short-term leases, which are immaterial.</t>
  </si>
  <si>
    <t>Schedule of Cash Flow, Supplemental Disclosures</t>
  </si>
  <si>
    <t>Supplemental cash flow information related to leases for the nine months ended September 30, 2019 was as follows: Nine Months Ended September 30, 2019 Cash paid for amounts included in the measurement of operating lease liabilities $ 15,813 Right-of-use assets obtained in exchange for new operating lease liabilities 6,899 Other supplemental information related to leases as of September 30, 2019 was as follows: Lease Term and Discount Rate September 30, 2019 Weighted-average remaining lease term (years): Operating leases - building and equipment 7.97 Operating leases - vehicles 2.23 Weighted-average discount rate: Operating leases - building and equipment 4.02 % Operating leases - vehicles 3.09 %</t>
  </si>
  <si>
    <t>Schedule of Operating Lease, Liability, Maturity</t>
  </si>
  <si>
    <t>Total lease liabilities at September 30, 2019 have scheduled maturities as follows: Maturity of Lease Liabilities Operating Leases (1) 2019 (excluding the nine months ended September 30, 2019) $ 4,356 2020 15,324 2021 12,373 2022 9,373 2023 7,083 Thereafter 31,199 Total lease payments 79,708 Less: Imputed interest (12,505 ) Present value of lease liabilities $ 67,203 (1) Excludes $31.3 million of legally binding minimum lease payments for leases signed but not yet commenced.</t>
  </si>
  <si>
    <t>Schedule of Future Minimum Rental Payments for Operating Leases</t>
  </si>
  <si>
    <t>Total lease liabilities at December 31, 2018 had scheduled maturities as follows: Maturity of Lease Liabilities Operating Leases 2019 $ 17,509 2020 13,162 2021 10,516 2022 7,979 2023 6,535 Thereafter 29,658 Total lease payments $ 85,359</t>
  </si>
  <si>
    <t>Restructuring (Tables)</t>
  </si>
  <si>
    <t>Schedule of Restructuring Costs</t>
  </si>
  <si>
    <t>Pre-tax restructuring expenses by segment for the three and nine months ended September 30, 2019 were as follows: Three Months Ended September 30, 2019 Severance Costs Exit Costs Asset Impairment Total Fluid &amp; Metering Technologies $ — $ — $ — $ — Health &amp; Science Technologies 1,164 352 9,680 11,196 Fire &amp; Safety/Diversified Products 104 — — 104 Corporate/Other 656 — — 656 Total restructuring costs $ 1,924 $ 352 $ 9,680 $ 11,956 Nine Months Ended September 30, 2019 Severance Costs Exit Costs Asset Impairment Total Fluid &amp; Metering Technologies $ 930 $ — $ — $ 930 Health &amp; Science Technologies 1,210 636 9,680 11,526 Fire &amp; Safety/Diversified Products 923 — — 923 Corporate/Other 703 — — 703 Total restructuring costs $ 3,766 $ 636 $ 9,680 $ 14,082</t>
  </si>
  <si>
    <t>Schedule of Restructuring Reserve</t>
  </si>
  <si>
    <t>The changes in the restructuring accrual for the nine months ended September 30, 2019 are as follows: Restructuring Balance at January 1, 2019 $ 6,170 Restructuring expenses 4,402 Payments, utilization and other (7,292 ) Balance at September 30, 2019 $ 3,280</t>
  </si>
  <si>
    <t>Other Comprehensive Income (Loss) (Tables)</t>
  </si>
  <si>
    <t>Schedule of Accumulated Other Comprehensive Income (Loss)</t>
  </si>
  <si>
    <t>The components of Other comprehensive income (loss) are as follows: Three Months Ended September 30, 2019 Three Months Ended September 30, 2018 Pre-tax Tax Net of tax Pre-tax Tax Net of tax Cumulative translation adjustment $ (37,825 ) $ — $ (37,825 ) $ 9,164 $ — $ 9,164 Pension and other postretirement adjustments 2,188 (525 ) 1,663 1,725 (455 ) 1,270 Reclassification adjustments for derivatives 1,566 (356 ) 1,210 1,610 (366 ) 1,244 Total other comprehensive income (loss) $ (34,071 ) $ (881 ) $ (34,952 ) $ 12,499 $ (821 ) $ 11,678 Nine Months Ended September 30, 2019 Nine Months Ended September 30, 2018 Pre-tax Tax Net of tax Pre-tax Tax Net of tax Cumulative translation adjustment $ (38,478 ) $ — $ (38,478 ) $ (25,903 ) $ — $ (25,903 ) Pension and other postretirement adjustments 5,579 (1,398 ) 4,181 5,396 (1,417 ) 3,979 Reclassification adjustments for derivatives 4,737 (1,076 ) 3,661 4,869 (1,105 ) 3,764 Total other comprehensive income (loss) $ (28,162 ) $ (2,474 ) $ (30,636 ) $ (15,638 ) $ (2,522 ) $ (18,160 )</t>
  </si>
  <si>
    <t>Reclassification out of Accumulated Other Comprehensive Income</t>
  </si>
  <si>
    <t xml:space="preserve">The following table summarizes the amounts reclassified from accumulated other comprehensive income (loss) to net income during the three and nine months ended September 30, 2019 and 2018 : Three Months Ended September 30, Nine Months Ended September 30, 2019 2018 2019 2018 Income Statement Caption Pension and other postretirement plans: Amortization of net (gain) loss $ 2,188 $ 1,725 $ 5,579 $ 5,396 Other (income) expense - net Total before tax 2,188 1,725 5,579 5,396 Provision for income taxes (525 ) (455 ) (1,398 ) (1,417 ) Total net of tax $ 1,663 $ 1,270 $ 4,181 $ 3,979 Derivatives: Reclassification adjustments $ 1,566 $ 1,610 $ 4,737 $ 4,869 Interest expense Total before tax 1,566 1,610 4,737 4,869 Provision for income taxes (356 ) (366 ) (1,076 ) (1,105 ) Total net of tax $ 1,210 $ 1,244 $ 3,661 $ 3,764 </t>
  </si>
  <si>
    <t>Share-Based Compensation (Tables)</t>
  </si>
  <si>
    <t>Schedule of Weighted Average Option Fair Values and Assumptions</t>
  </si>
  <si>
    <t>Weighted average option fair values and assumptions for the periods specified are disclosed below. The fair value of each option grant was estimated on the date of the grant using the Binomial lattice option pricing model. Three Months Ended September 30, Nine Months Ended September 30, 2019 2018 2019 2018 Weighted average fair value of grants $27.72 $40.83 $35.15 $38.14 Dividend yield 1.27% 1.14% 1.18% 1.07% Volatility 22.33% 27.81% 24.78% 28.47% Risk-free interest rate 1.75% - 1.77% 2.47% - 3.07% 2.53% - 3.04% 2.02% - 3.17% Expected life (in years) 4.65 5.81 5.87 5.83</t>
  </si>
  <si>
    <t>Schedule of Compensation Cost for Stock Options</t>
  </si>
  <si>
    <t>Total compensation cost for stock options is as follows: Three Months Ended September 30, Nine Months Ended September 30, 2019 2018 2019 2018 Cost of goods sold $ 74 $ 91 $ 356 $ 388 Selling, general and administrative expenses 2,137 1,929 6,663 6,334 Total expense before income taxes 2,211 2,020 7,019 6,722 Income tax benefit (288 ) (385 ) (940 ) (1,219 ) Total expense after income taxes $ 1,923 $ 1,635 $ 6,079 $ 5,503</t>
  </si>
  <si>
    <t>Schedule of Stock Option Activity</t>
  </si>
  <si>
    <t>A summary of the Company’s stock option activity as of September 30, 2019 and changes during the nine months ended September 30, 2019 are presented in the following table: Stock Options Shares Weighted Average Price Weighted-Average Remaining Contractual Term Aggregate Intrinsic Value Outstanding at January 1, 2019 1,714,003 $ 85.08 6.70 $ 74,191,783 Granted 335,095 144.91 Exercised (513,317 ) 69.34 Forfeited (90,067 ) 114.85 Outstanding at September 30, 2019 1,445,714 $ 102.69 7.13 $ 88,375,713 Vested and expected to vest as of September 30, 2019 1,346,871 $ 100.97 7.04 $ 84,725,335 Exercisable at September 30, 2019 649,766 $ 78.22 5.69 $ 55,657,413</t>
  </si>
  <si>
    <t>Schedule of Restricted Stock Activity</t>
  </si>
  <si>
    <t>A summary of the Company’s restricted stock activity as of September 30, 2019 and changes during the nine months ended September 30, 2019 are presented as follows: Restricted Stock Shares Weighted-Average Unvested at January 1, 2019 148,041 $ 101.50 Granted 41,780 143.13 Vested (50,892 ) 80.51 Forfeited (12,390 ) 122.52 Unvested at September 30, 2019 126,539 $ 122.69</t>
  </si>
  <si>
    <t>Schedule of Compensation Cost for Restricted Stock</t>
  </si>
  <si>
    <t>Total compensation cost for restricted shares is as follows: Three Months Ended September 30, Nine Months Ended September 30, 2019 2018 2019 2018 Cost of goods sold $ (10 ) $ 77 $ 192 $ 316 Selling, general and administrative expenses 1,094 902 3,419 3,155 Total expense before income taxes 1,084 979 3,611 3,471 Income tax benefit (204 ) (177 ) (684 ) (620 ) Total expense after income taxes $ 880 $ 802 $ 2,927 $ 2,851</t>
  </si>
  <si>
    <t>Schedule of Unvested Cash-settled Restricted Stock Activity</t>
  </si>
  <si>
    <t xml:space="preserve"> Cash-settled restricted stock awards are recorded at fair value on a quarterly basis using the market price of the Company’s stock on the last day of the quarter. A summary of the Company’s unvested cash-settled restricted stock activity as of September 30, 2019 and changes during the nine months ended September 30, 2019 are presented in the following table: Cash-Settled Restricted Stock Shares Weighted-Average Unvested at January 1, 2019 88,225 $ 126.26 Granted 25,950 143.14 Vested (28,150 ) 144.27 Forfeited (9,040 ) 159.68 Unvested at September 30, 2019 76,985 $ 172.08</t>
  </si>
  <si>
    <t>Schedule of Compensation Cost for Unvested Cash-settled Restricted Stock</t>
  </si>
  <si>
    <t>Total compensation cost for cash-settled restricted stock is as follows: Three Months Ended September 30, Nine Months Ended September 30, 2019 2018 2019 2018 Cost of goods sold $ 118 $ 381 $ 954 $ 896 Selling, general and administrative expenses 435 1,064 3,132 2,776 Total expense before income taxes 553 1,445 4,086 3,672 Income tax benefit (67 ) (158 ) (413 ) (368 ) Total expense after income taxes $ 486 $ 1,287 $ 3,673 $ 3,304</t>
  </si>
  <si>
    <t>Schedule of Weighted Average Performance Share Units Fair Values and Assumptions</t>
  </si>
  <si>
    <t>Weighted average performance share unit fair values and assumptions for the period specified are disclosed below. The performance share units are market condition awards and have been assessed at fair value on the date of grant using a Monte Carlo simulation model. Nine Months Ended September 30, 2019 2018 Weighted average fair value of grants $207.26 $216.59 Dividend yield —% —% Volatility 19.11% 17.42% Risk-free interest rate 2.49% 2.40% Expected life (in years) 2.83 2.85</t>
  </si>
  <si>
    <t>Schedule of Performance Shares Units Activity</t>
  </si>
  <si>
    <t>A summary of the Company’s performance share unit activity as of September 30, 2019 and changes during the nine months ended September 30, 2019 are presented in the following table: Performance Share Units Shares Weighted-Average Unvested at January 1, 2019 111,155 $ 142.42 Granted 56,860 207.26 Vested — — Forfeited (12,895 ) 125.03 Unvested at September 30, 2019 155,120 $ 178.97</t>
  </si>
  <si>
    <t>Schedule of Employee Service Share-based Compensation, Allocation of Recognized Period Costs</t>
  </si>
  <si>
    <t>Total compensation cost for performance share units is as follows: Three Months Ended September 30, Nine Months Ended September 30, 2019 2018 2019 2018 Cost of goods sold $ — $ — $ — $ — Selling, general and administrative expenses 2,359 2,118 5,904 5,949 Total expense before income taxes 2,359 2,118 5,904 5,949 Income tax benefit (196 ) (418 ) (447 ) (1,123 ) Total expense after income taxes $ 2,163 $ 1,700 $ 5,457 $ 4,826</t>
  </si>
  <si>
    <t>Retirement Benefits (Tables)</t>
  </si>
  <si>
    <t>Components of Net Periodic Benefit Cost for Defined Benefit Plans and Other Postretirement Plans</t>
  </si>
  <si>
    <t>The following tables provide the components of net periodic benefit cost for its major defined benefit plans and its other postretirement plans. Pension Benefits Three Months Ended September 30, 2019 2018 U.S. Non-U.S. U.S. Non-U.S. Service cost $ 484 $ 462 $ 156 $ 520 Interest cost 764 355 669 341 Expected return on plan assets (801 ) (258 ) (991 ) (276 ) Settlement loss recognized 486 — — — Net amortization 487 276 664 312 Net periodic benefit cost $ 1,420 $ 835 $ 498 $ 897 Pension Benefits Nine Months Ended September 30, 2019 2018 U.S. Non-U.S. U.S. Non-U.S. Service cost $ 901 $ 1,386 $ 665 $ 1,592 Interest cost 2,292 1,081 1,975 1,053 Expected return on plan assets (2,403 ) (784 ) (2,957 ) (848 ) Settlement loss recognized 486 — — — Net amortization 1,460 840 2,034 964 Net periodic benefit cost $ 2,736 $ 2,523 $ 1,717 $ 2,761 Other Postretirement Benefits Three Months Ended September 30, Nine Months Ended September 30, 2019 2018 2019 2018 Service cost $ 141 $ 167 $ 421 $ 502 Interest cost 212 202 636 608 Net amortization (159 ) (185 ) (476 ) (553 ) Net periodic benefit cost $ 194 $ 184 $ 581 $ 557</t>
  </si>
  <si>
    <t>Basis of Presentation and Significant Accounting Policies (Details) - USD ($) $ in Thousands</t>
  </si>
  <si>
    <t>Jan. 01, 2019</t>
  </si>
  <si>
    <t>New Accounting Pronouncements or Change in Accounting Principle [Line Items]</t>
  </si>
  <si>
    <t>Operating lease, right-of-use asset</t>
  </si>
  <si>
    <t>Operating lease, liability</t>
  </si>
  <si>
    <t>Accounting Standards Update 2016-02</t>
  </si>
  <si>
    <t>Acquisitions and Divestitures - Narrative (Details) - USD ($)</t>
  </si>
  <si>
    <t>Sep. 03, 2019</t>
  </si>
  <si>
    <t>Jul. 18, 2019</t>
  </si>
  <si>
    <t>Jul. 23, 2018</t>
  </si>
  <si>
    <t>Business Acquisition [Line Items]</t>
  </si>
  <si>
    <t>Velcora Holding AB</t>
  </si>
  <si>
    <t>Aggregate purchase price, cash paid</t>
  </si>
  <si>
    <t>Assumed debt</t>
  </si>
  <si>
    <t>Intangible assets</t>
  </si>
  <si>
    <t>Loss on extinguishment of debt</t>
  </si>
  <si>
    <t>Finger Lakes Instrumentation (FLI)</t>
  </si>
  <si>
    <t>Consideration transferred</t>
  </si>
  <si>
    <t>Contingent consideration</t>
  </si>
  <si>
    <t>Contingent consideration arrangements, period</t>
  </si>
  <si>
    <t>24 months</t>
  </si>
  <si>
    <t>Acquisition-related transaction costs</t>
  </si>
  <si>
    <t>Cost of goods sold</t>
  </si>
  <si>
    <t>Non-cash inventory set-up charge</t>
  </si>
  <si>
    <t>Acquisitions and Divestitures - Allocation of Acquisition Costs to Assets Acquired and Liabilities Assumed (Details) - USD ($) $ in Thousands</t>
  </si>
  <si>
    <t>Current assets, net of cash acquired</t>
  </si>
  <si>
    <t>Property, plant and equipment</t>
  </si>
  <si>
    <t>Total assets acquired</t>
  </si>
  <si>
    <t>Net assets acquired</t>
  </si>
  <si>
    <t>Acquisitions and Divestitures - Acquired Intangible Assets and Weighted Average Amortization Periods (Details) - Velcora Holding AB $ in Thousands</t>
  </si>
  <si>
    <t>Jul. 18, 2019USD ($)</t>
  </si>
  <si>
    <t>Acquired Finite-Lived Intangible Assets [Line Items]</t>
  </si>
  <si>
    <t>Acquired intangible assets, Total</t>
  </si>
  <si>
    <t>Trade names</t>
  </si>
  <si>
    <t>Acquired intangible assets, Weighted Average Life</t>
  </si>
  <si>
    <t>15 years</t>
  </si>
  <si>
    <t>Customer relationships</t>
  </si>
  <si>
    <t>12 years</t>
  </si>
  <si>
    <t>Unpatented technology</t>
  </si>
  <si>
    <t>9 years</t>
  </si>
  <si>
    <t>Business Segments - Narrative (Details)</t>
  </si>
  <si>
    <t>Sep. 30, 2019segment</t>
  </si>
  <si>
    <t>Number of reportable business segments</t>
  </si>
  <si>
    <t>Business Segments - Schedule of Information on Company's Business Segments (Details) - USD ($) $ in Thousands</t>
  </si>
  <si>
    <t>Segment Reporting Information [Line Items]</t>
  </si>
  <si>
    <t>Intersegment elimination</t>
  </si>
  <si>
    <t>Corporate office</t>
  </si>
  <si>
    <t>Fluid &amp; Metering Technologies</t>
  </si>
  <si>
    <t>Fluid &amp; Metering Technologies | Intersegment elimination</t>
  </si>
  <si>
    <t>Fluid &amp; Metering Technologies | Operating Segments</t>
  </si>
  <si>
    <t>Health &amp; Science Technologies</t>
  </si>
  <si>
    <t>Health &amp; Science Technologies | Intersegment elimination</t>
  </si>
  <si>
    <t>Health &amp; Science Technologies | Operating Segments</t>
  </si>
  <si>
    <t>Fire &amp; Safety/Diversified Products</t>
  </si>
  <si>
    <t>Fire &amp; Safety/Diversified Products | Intersegment elimination</t>
  </si>
  <si>
    <t>Fire &amp; Safety/Diversified Products | Operating Segments</t>
  </si>
  <si>
    <t>Revenue - Revenue by Reporting Unit (Details) - USD ($) $ in Thousands</t>
  </si>
  <si>
    <t>Disaggregation of Revenue [Line Items]</t>
  </si>
  <si>
    <t>Total net sales</t>
  </si>
  <si>
    <t>Fluid &amp; Metering Technologies | Energy | Operating Segments</t>
  </si>
  <si>
    <t>Fluid &amp; Metering Technologies | Valves | Operating Segments</t>
  </si>
  <si>
    <t>Fluid &amp; Metering Technologies | Water | Operating Segments</t>
  </si>
  <si>
    <t>Fluid &amp; Metering Technologies | Pumps | Operating Segments</t>
  </si>
  <si>
    <t>Fluid &amp; Metering Technologies | Agriculture | Operating Segments</t>
  </si>
  <si>
    <t>Health &amp; Science Technologies | Scientific Fluidics &amp; Optics | Operating Segments</t>
  </si>
  <si>
    <t>Health &amp; Science Technologies | Sealing Solutions | Operating Segments</t>
  </si>
  <si>
    <t>Health &amp; Science Technologies | Gast | Operating Segments</t>
  </si>
  <si>
    <t>Health &amp; Science Technologies | Micropump | Operating Segments</t>
  </si>
  <si>
    <t>Health &amp; Science Technologies | Material Processing Technologies | Operating Segments</t>
  </si>
  <si>
    <t>Fire &amp; Safety/Diversified Products | Fire &amp; Safety | Operating Segments</t>
  </si>
  <si>
    <t>Fire &amp; Safety/Diversified Products | BAND-IT | Operating Segments</t>
  </si>
  <si>
    <t>Fire &amp; Safety/Diversified Products | Dispensing | Operating Segments</t>
  </si>
  <si>
    <t>Revenue - Revenue by Geography (Details) - USD ($) $ in Thousands</t>
  </si>
  <si>
    <t>U.S. | Operating Segments</t>
  </si>
  <si>
    <t>North America, excluding U.S. | Operating Segments</t>
  </si>
  <si>
    <t>Europe | Operating Segments</t>
  </si>
  <si>
    <t>Asia | Operating Segments</t>
  </si>
  <si>
    <t>Other | Operating Segments</t>
  </si>
  <si>
    <t>FMT</t>
  </si>
  <si>
    <t>FMT | Operating Segments</t>
  </si>
  <si>
    <t>FMT | Intersegment elimination</t>
  </si>
  <si>
    <t>FMT | U.S. | Operating Segments</t>
  </si>
  <si>
    <t>FMT | North America, excluding U.S. | Operating Segments</t>
  </si>
  <si>
    <t>FMT | Europe | Operating Segments</t>
  </si>
  <si>
    <t>FMT | Asia | Operating Segments</t>
  </si>
  <si>
    <t>FMT | Other | Operating Segments</t>
  </si>
  <si>
    <t>FMT | North America, Excluding United States Included in Other | Operating Segments</t>
  </si>
  <si>
    <t>HST</t>
  </si>
  <si>
    <t>HST | Operating Segments</t>
  </si>
  <si>
    <t>HST | Intersegment elimination</t>
  </si>
  <si>
    <t>HST | U.S. | Operating Segments</t>
  </si>
  <si>
    <t>HST | North America, excluding U.S. | Operating Segments</t>
  </si>
  <si>
    <t>HST | Europe | Operating Segments</t>
  </si>
  <si>
    <t>HST | Asia | Operating Segments</t>
  </si>
  <si>
    <t>HST | Other | Operating Segments</t>
  </si>
  <si>
    <t>HST | North America, Excluding United States Included in Other | Operating Segments</t>
  </si>
  <si>
    <t>FSDP</t>
  </si>
  <si>
    <t>FSDP | Operating Segments</t>
  </si>
  <si>
    <t>FSDP | Intersegment elimination</t>
  </si>
  <si>
    <t>FSDP | U.S. | Operating Segments</t>
  </si>
  <si>
    <t>FSDP | North America, excluding U.S. | Operating Segments</t>
  </si>
  <si>
    <t>FSDP | Europe | Operating Segments</t>
  </si>
  <si>
    <t>FSDP | Asia | Operating Segments</t>
  </si>
  <si>
    <t>FSDP | Other | Operating Segments</t>
  </si>
  <si>
    <t>FSDP | North America, Excluding United States Included in Other | Operating Segments</t>
  </si>
  <si>
    <t>Revenue - Receivables (Details) - USD ($) $ in Thousands</t>
  </si>
  <si>
    <t>Accounts, Notes, Loans and Financing Receivable [Line Items]</t>
  </si>
  <si>
    <t>Total customer receivables</t>
  </si>
  <si>
    <t>Unbilled receivables</t>
  </si>
  <si>
    <t>Billed receivables</t>
  </si>
  <si>
    <t>Revenue - Deferred Revenue (Details) - USD ($) $ in Thousands</t>
  </si>
  <si>
    <t>Deferred revenue - current</t>
  </si>
  <si>
    <t>Deferred revenue - noncurrent</t>
  </si>
  <si>
    <t>Total deferred revenue</t>
  </si>
  <si>
    <t>Revenue - Additional Information (Details) - Revenue from Contract with Customer - Product Concentration Risk</t>
  </si>
  <si>
    <t>Transferred at Point in Time</t>
  </si>
  <si>
    <t>Revenue from products and services transferred to customers</t>
  </si>
  <si>
    <t>95.00%</t>
  </si>
  <si>
    <t>Transferred over Time</t>
  </si>
  <si>
    <t>5.00%</t>
  </si>
  <si>
    <t>Earnings Per Common Share - Schedule of Basic Weighted Average Shares Reconciles to Diluted Weighted Average Shares Outstanding (Details) - shares shares in Thousands</t>
  </si>
  <si>
    <t>Dilutive effect of stock options, restricted stock and performance share units (in shares)</t>
  </si>
  <si>
    <t>Earnings Per Common Share - Narrative (Details) - shares shares in Millions</t>
  </si>
  <si>
    <t>Option to purchase common stock shares not included in the computation of diluted EPS (in shares)</t>
  </si>
  <si>
    <t>Inventories (Details) - USD ($) $ in Thousands</t>
  </si>
  <si>
    <t>Raw materials and component parts</t>
  </si>
  <si>
    <t>Work in process</t>
  </si>
  <si>
    <t>Finished goods</t>
  </si>
  <si>
    <t>Total inventories</t>
  </si>
  <si>
    <t>Goodwill and Intangible Assets - Schedule of Changes in Carrying Amount of Goodwill (Details) - USD ($) $ in Thousands</t>
  </si>
  <si>
    <t>Goodwill and Intangible Assets Disclosure [Line Items]</t>
  </si>
  <si>
    <t>Accumulated goodwill impairment losses</t>
  </si>
  <si>
    <t>Goodwill [Roll Forward]</t>
  </si>
  <si>
    <t>Balance at December 31, 2018</t>
  </si>
  <si>
    <t>Foreign currency translation</t>
  </si>
  <si>
    <t>Acquisitions</t>
  </si>
  <si>
    <t>Acquisition adjustments</t>
  </si>
  <si>
    <t>Balance at September 30, 2019</t>
  </si>
  <si>
    <t>Goodwill and Intangible Assets - Schedule of Gross Carrying Value and Accumulated Amortization for Each Major Class of Intangible Asset (Details)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Banjo trade name</t>
  </si>
  <si>
    <t>Indefinite lived intangible assets - Net</t>
  </si>
  <si>
    <t>Akron Brass trade name</t>
  </si>
  <si>
    <t>Patents</t>
  </si>
  <si>
    <t>Amortized intangible assets - Weighted Average Life</t>
  </si>
  <si>
    <t>16 years</t>
  </si>
  <si>
    <t>14 years</t>
  </si>
  <si>
    <t>Other</t>
  </si>
  <si>
    <t>10 years</t>
  </si>
  <si>
    <t>Goodwill and Intangible Assets - Narrative (Details) - USD ($) $ in Thousands</t>
  </si>
  <si>
    <t>Finite-Lived Intangible Assets [Line Items]</t>
  </si>
  <si>
    <t>Definite-lived intangible assets</t>
  </si>
  <si>
    <t>Intangible assets, amortization expense</t>
  </si>
  <si>
    <t>Remaining of 2019</t>
  </si>
  <si>
    <t>2020</t>
  </si>
  <si>
    <t>2021</t>
  </si>
  <si>
    <t>2022</t>
  </si>
  <si>
    <t>2023</t>
  </si>
  <si>
    <t>Accrued Expenses (Details) - USD ($) $ in Thousands</t>
  </si>
  <si>
    <t>Payroll and related items</t>
  </si>
  <si>
    <t>Management incentive compensation</t>
  </si>
  <si>
    <t>Income taxes payable</t>
  </si>
  <si>
    <t>Insurance</t>
  </si>
  <si>
    <t>Warranty</t>
  </si>
  <si>
    <t>Deferred revenue</t>
  </si>
  <si>
    <t>Lease liability</t>
  </si>
  <si>
    <t>Liability for uncertain tax positions</t>
  </si>
  <si>
    <t>Accrued interest</t>
  </si>
  <si>
    <t>Total accrued expenses</t>
  </si>
  <si>
    <t>Other Noncurrent Liabilities (Details) - USD ($) $ in Thousands</t>
  </si>
  <si>
    <t>Pension and retiree medical obligations</t>
  </si>
  <si>
    <t>Transition tax payable</t>
  </si>
  <si>
    <t>Liability for construction of new leased facility</t>
  </si>
  <si>
    <t>Total other noncurrent liabilities</t>
  </si>
  <si>
    <t>Borrowings - Schedule of Borrowings (Details) - USD ($) $ in Thousands</t>
  </si>
  <si>
    <t>Jun. 13, 2016</t>
  </si>
  <si>
    <t>Debt Instrument [Line Items]</t>
  </si>
  <si>
    <t>Total borrowings</t>
  </si>
  <si>
    <t>Other borrowings</t>
  </si>
  <si>
    <t>Less current portion</t>
  </si>
  <si>
    <t>Less deferred debt issuance costs</t>
  </si>
  <si>
    <t>Less unaccreted debt discount</t>
  </si>
  <si>
    <t>Total long-term borrowings</t>
  </si>
  <si>
    <t>4.50% Senior Notes, due December 2020</t>
  </si>
  <si>
    <t>Stated interest rate</t>
  </si>
  <si>
    <t>4.50%</t>
  </si>
  <si>
    <t>4.20% Senior Notes, due December 2021</t>
  </si>
  <si>
    <t>4.20%</t>
  </si>
  <si>
    <t>3.20% Senior Notes, due June 2023</t>
  </si>
  <si>
    <t>3.20%</t>
  </si>
  <si>
    <t>3.37% Senior Notes, due June 2025</t>
  </si>
  <si>
    <t>3.37%</t>
  </si>
  <si>
    <t>Senior Notes | 4.50% Senior Notes, due December 2020</t>
  </si>
  <si>
    <t>Senior Notes | 4.20% Senior Notes, due December 2021</t>
  </si>
  <si>
    <t>Senior Notes | 3.20% Senior Notes, due June 2023</t>
  </si>
  <si>
    <t>Senior Notes | 3.37% Senior Notes, due June 2025</t>
  </si>
  <si>
    <t>Revolving Facility</t>
  </si>
  <si>
    <t>Borrowings - Narrative (Details)</t>
  </si>
  <si>
    <t>May 31, 2019USD ($)</t>
  </si>
  <si>
    <t>Jun. 23, 2015USD ($)</t>
  </si>
  <si>
    <t>Sep. 30, 2019USD ($)covenant</t>
  </si>
  <si>
    <t>Jun. 13, 2016USD ($)</t>
  </si>
  <si>
    <t>Line of Credit Facility [Line Items]</t>
  </si>
  <si>
    <t>Number of financial covenants | covenant</t>
  </si>
  <si>
    <t>For 12 Months in Connection with Certain Acquisitions</t>
  </si>
  <si>
    <t>Leverage ratio</t>
  </si>
  <si>
    <t>Minimum</t>
  </si>
  <si>
    <t>Required percent for prepayment amount of aggregate principal amount</t>
  </si>
  <si>
    <t>Interest coverage ratio</t>
  </si>
  <si>
    <t>Maximum</t>
  </si>
  <si>
    <t>Debt instrument, term</t>
  </si>
  <si>
    <t>5 years</t>
  </si>
  <si>
    <t>Borrowing capacity</t>
  </si>
  <si>
    <t>Extension period</t>
  </si>
  <si>
    <t>1 year</t>
  </si>
  <si>
    <t>Aggregate lending commitments</t>
  </si>
  <si>
    <t>Current borrowings under revolving facility</t>
  </si>
  <si>
    <t>Outstanding letters of credit</t>
  </si>
  <si>
    <t>Amount available to borrow</t>
  </si>
  <si>
    <t>Senior Notes | Maximum</t>
  </si>
  <si>
    <t>Limitation of outstanding principal of higher preference debt as percent of consolidated assets</t>
  </si>
  <si>
    <t>15.00%</t>
  </si>
  <si>
    <t>Face amount of debt</t>
  </si>
  <si>
    <t>Letters Of Credit | Revolving Facility</t>
  </si>
  <si>
    <t>Swing line Loans | Revolving Facility</t>
  </si>
  <si>
    <t>Derivative Instruments (Details) € in Millions</t>
  </si>
  <si>
    <t>1 Months Ended</t>
  </si>
  <si>
    <t>24 Months Ended</t>
  </si>
  <si>
    <t>Apr. 30, 2018USD ($)</t>
  </si>
  <si>
    <t>Sep. 30, 2019USD ($)</t>
  </si>
  <si>
    <t>Sep. 30, 2018USD ($)</t>
  </si>
  <si>
    <t>Dec. 31, 2011USD ($)instrument</t>
  </si>
  <si>
    <t>Mar. 31, 2018EUR (€)</t>
  </si>
  <si>
    <t>Derivative [Line Items]</t>
  </si>
  <si>
    <t>Amortization of interest expense</t>
  </si>
  <si>
    <t>Amount to be recognized from hedged transactions within 12 months, approximate</t>
  </si>
  <si>
    <t>Foreign currency transaction gain</t>
  </si>
  <si>
    <t>Switzerland</t>
  </si>
  <si>
    <t>Stamp duty expense</t>
  </si>
  <si>
    <t>Other (Income) Expense Net</t>
  </si>
  <si>
    <t>Foreign currency transaction loss</t>
  </si>
  <si>
    <t>Interest rate on senior notes</t>
  </si>
  <si>
    <t>Interest Rate Contract</t>
  </si>
  <si>
    <t>Number of instruments held | instrument</t>
  </si>
  <si>
    <t>Interest Rate Exchange Agreement Expiring 2010 and 2011</t>
  </si>
  <si>
    <t>Term of amortized interest expense, years</t>
  </si>
  <si>
    <t>Foreign currency exchange contracts</t>
  </si>
  <si>
    <t>Derivative, notional amount | €</t>
  </si>
  <si>
    <t>Cash received from settlement of contracts</t>
  </si>
  <si>
    <t>Foreign currency exchange contracts | Other (Income) Expense Net</t>
  </si>
  <si>
    <t>Gain (loss) on derivatives</t>
  </si>
  <si>
    <t>Fair Value Measurements - Schedule of Company Financial Assets and Liabilities at Fair Value on Recurring Basis (Details) - Fair Value, Measurements, Recurring - USD ($) $ in Thousands</t>
  </si>
  <si>
    <t>Fair Value, Assets and Liabilities Measured on Recurring and Nonrecurring Basis [Line Items]</t>
  </si>
  <si>
    <t>Available for sale securities</t>
  </si>
  <si>
    <t>Level 1</t>
  </si>
  <si>
    <t>Level 2</t>
  </si>
  <si>
    <t>Level 3</t>
  </si>
  <si>
    <t>Fair Value Measurements - Narrative (Details) - USD ($) $ in Millions</t>
  </si>
  <si>
    <t>Fair Value</t>
  </si>
  <si>
    <t>Fair Value, Balance Sheet Grouping, Financial Statement Captions [Line Items]</t>
  </si>
  <si>
    <t>Long-term debt, fair value</t>
  </si>
  <si>
    <t>Carrying Value</t>
  </si>
  <si>
    <t>Finger Lakes Instrumentation (FLI) | Other Noncurrent Liabilities</t>
  </si>
  <si>
    <t>Leases (Details) $ in Thousands</t>
  </si>
  <si>
    <t>Sep. 30, 2019USD ($)option</t>
  </si>
  <si>
    <t>Dec. 31, 2018USD ($)</t>
  </si>
  <si>
    <t>Lessee, Lease, Description [Line Items]</t>
  </si>
  <si>
    <t>Options for renewal | option</t>
  </si>
  <si>
    <t>Assets and Liabilities, Lessee [Abstract]</t>
  </si>
  <si>
    <t>Total right-of-use assets - net</t>
  </si>
  <si>
    <t>Current lease liabilities</t>
  </si>
  <si>
    <t>Noncurrent lease liabilities</t>
  </si>
  <si>
    <t>Total lease liabilities</t>
  </si>
  <si>
    <t>Lease, Cost [Abstract]</t>
  </si>
  <si>
    <t>Operating lease cost</t>
  </si>
  <si>
    <t>Variable lease cost</t>
  </si>
  <si>
    <t>Total lease expense</t>
  </si>
  <si>
    <t>Cash paid for amounts included in the measurement of operating lease liabilities</t>
  </si>
  <si>
    <t>Right-of-use assets obtained in exchange for new operating lease liabilities</t>
  </si>
  <si>
    <t>Lessee, Operating Lease, Liability, Payment, Due [Abstract]</t>
  </si>
  <si>
    <t>2019 (excluding the nine months ended September 30, 2019)</t>
  </si>
  <si>
    <t>Thereafter</t>
  </si>
  <si>
    <t>Total lease payments</t>
  </si>
  <si>
    <t>Less: Imputed interest</t>
  </si>
  <si>
    <t>Legally binding minimum lease payments for leases signed but not yet commenced</t>
  </si>
  <si>
    <t>Maturity of Lease Liabilities</t>
  </si>
  <si>
    <t>Building right-of-use asset</t>
  </si>
  <si>
    <t>Building</t>
  </si>
  <si>
    <t>Equipment</t>
  </si>
  <si>
    <t>Building and Equipment</t>
  </si>
  <si>
    <t>Weighted-average remaining lease term (years): Operating leases</t>
  </si>
  <si>
    <t>7 years 11 months 19 days</t>
  </si>
  <si>
    <t>Weighted-average discount rate: Operating leases</t>
  </si>
  <si>
    <t>4.02%</t>
  </si>
  <si>
    <t>Vehicles</t>
  </si>
  <si>
    <t>2 years 2 months 23 days</t>
  </si>
  <si>
    <t>3.09%</t>
  </si>
  <si>
    <t>Restructuring - Narrative (Details) - USD ($) $ in Thousands</t>
  </si>
  <si>
    <t>Restructuring Cost and Reserve [Line Items]</t>
  </si>
  <si>
    <t>Restructuring reserve</t>
  </si>
  <si>
    <t>Restructuring - Restructuring Costs (Details) - USD ($) $ in Thousands</t>
  </si>
  <si>
    <t>Total restructuring costs</t>
  </si>
  <si>
    <t>Operating Segments | Fluid &amp; Metering Technologies</t>
  </si>
  <si>
    <t>Operating Segments | Health &amp; Science Technologies</t>
  </si>
  <si>
    <t>Operating Segments | Fire &amp; Safety/Diversified Products</t>
  </si>
  <si>
    <t>Corporate/Other</t>
  </si>
  <si>
    <t>Severance Costs</t>
  </si>
  <si>
    <t>Severance Costs | Operating Segments | Fluid &amp; Metering Technologies</t>
  </si>
  <si>
    <t>Severance Costs | Operating Segments | Health &amp; Science Technologies</t>
  </si>
  <si>
    <t>Severance Costs | Operating Segments | Fire &amp; Safety/Diversified Products</t>
  </si>
  <si>
    <t>Severance Costs | Corporate/Other</t>
  </si>
  <si>
    <t>Exit Costs</t>
  </si>
  <si>
    <t>Exit Costs | Operating Segments | Fluid &amp; Metering Technologies</t>
  </si>
  <si>
    <t>Exit Costs | Operating Segments | Health &amp; Science Technologies</t>
  </si>
  <si>
    <t>Exit Costs | Operating Segments | Fire &amp; Safety/Diversified Products</t>
  </si>
  <si>
    <t>Exit Costs | Corporate/Other</t>
  </si>
  <si>
    <t>Asset Impairment</t>
  </si>
  <si>
    <t>Asset Impairment | Operating Segments | Fluid &amp; Metering Technologies</t>
  </si>
  <si>
    <t>Asset Impairment | Operating Segments | Health &amp; Science Technologies</t>
  </si>
  <si>
    <t>Asset Impairment | Operating Segments | Fire &amp; Safety/Diversified Products</t>
  </si>
  <si>
    <t>Asset Impairment | Corporate/Other</t>
  </si>
  <si>
    <t>Restructuring - Restructuring Accruals (Details) $ in Thousands</t>
  </si>
  <si>
    <t>Restructuring Reserve [Roll Forward]</t>
  </si>
  <si>
    <t>Balance at January 1, 2019</t>
  </si>
  <si>
    <t>Payments, utilization and other</t>
  </si>
  <si>
    <t>Other Comprehensive Income (Loss) - Components of Other Comprehensive Income (Loss) (Details) - USD ($) $ in Thousands</t>
  </si>
  <si>
    <t>Accumulated Other Comprehensive Income (Loss) [Line Items]</t>
  </si>
  <si>
    <t>Total other comprehensive income (loss), Pre-tax</t>
  </si>
  <si>
    <t>Total other comprehensive income (loss), Tax</t>
  </si>
  <si>
    <t>Pension and other postretirement adjustments</t>
  </si>
  <si>
    <t>Reclassification adjustments for derivatives</t>
  </si>
  <si>
    <t>AOCI</t>
  </si>
  <si>
    <t>Other Comprehensive Income (Loss) - Amounts Reclassified from Accumulated Other Comprehensive Income (Loss) (Details) - USD ($) $ in Thousands</t>
  </si>
  <si>
    <t>Reclassification Adjustment out of Accumulated Other Comprehensive Income [Line Items]</t>
  </si>
  <si>
    <t>Amortization of net (gain) loss</t>
  </si>
  <si>
    <t>Reclassification adjustments</t>
  </si>
  <si>
    <t>Reclassification out of Accumulated Other Comprehensive Income | Net Prior Service Attributable to Parent</t>
  </si>
  <si>
    <t>Reclassification out of Accumulated Other Comprehensive Income | Retirement Benefits Adjustment</t>
  </si>
  <si>
    <t>Reclassification out of Accumulated Other Comprehensive Income | Cumulative Unrealized Gain (Loss) on Derivatives</t>
  </si>
  <si>
    <t>Common and Preferred Stock (Details) - USD ($)</t>
  </si>
  <si>
    <t>Dec. 01, 2015</t>
  </si>
  <si>
    <t>Oct. 31, 2018</t>
  </si>
  <si>
    <t>Nov. 06, 2014</t>
  </si>
  <si>
    <t>Increase in share repurchase authorized amount</t>
  </si>
  <si>
    <t>Stock repurchase program, authorized amount</t>
  </si>
  <si>
    <t>Purchase of common stock</t>
  </si>
  <si>
    <t>Remaining authorized repurchase amount</t>
  </si>
  <si>
    <t>Preferred stock, par value (in dollars per share)</t>
  </si>
  <si>
    <t>Preferred stock, shares outstanding (in shares)</t>
  </si>
  <si>
    <t>Share Based Compensation - Narrative (Details) - USD ($) $ in Millions</t>
  </si>
  <si>
    <t>12 Months Ended</t>
  </si>
  <si>
    <t>Feb. 28, 2019</t>
  </si>
  <si>
    <t>Stock Option</t>
  </si>
  <si>
    <t>Share-based Compensation Arrangement by Share-based Payment Award [Line Items]</t>
  </si>
  <si>
    <t>Award vesting period</t>
  </si>
  <si>
    <t>4 years</t>
  </si>
  <si>
    <t>Total unrecognized compensation cost</t>
  </si>
  <si>
    <t>Weighted-average period of total unrecognized compensation cost, in years</t>
  </si>
  <si>
    <t>1 year 4 months 24 days</t>
  </si>
  <si>
    <t>Restricted Stock</t>
  </si>
  <si>
    <t>Granted (in shares)</t>
  </si>
  <si>
    <t>1 year 1 month 6 days</t>
  </si>
  <si>
    <t>Restricted Stock | Employees and Non-employee Directors</t>
  </si>
  <si>
    <t>3 years</t>
  </si>
  <si>
    <t>Cash-settled Restricted Stock</t>
  </si>
  <si>
    <t>Performance Shares Units</t>
  </si>
  <si>
    <t>Payout percent</t>
  </si>
  <si>
    <t>250.00%</t>
  </si>
  <si>
    <t>Stock issued during period (in shares)</t>
  </si>
  <si>
    <t>Share-Based Compensation - Schedule of Weighted Average Option Fair Values and Assumptions (Details) - Stock Option - $ / shares</t>
  </si>
  <si>
    <t>Weighted average fair value of grants (in dollars per share)</t>
  </si>
  <si>
    <t>Dividend yield</t>
  </si>
  <si>
    <t>1.27%</t>
  </si>
  <si>
    <t>1.14%</t>
  </si>
  <si>
    <t>1.18%</t>
  </si>
  <si>
    <t>1.07%</t>
  </si>
  <si>
    <t>Volatility</t>
  </si>
  <si>
    <t>22.33%</t>
  </si>
  <si>
    <t>27.81%</t>
  </si>
  <si>
    <t>24.78%</t>
  </si>
  <si>
    <t>28.47%</t>
  </si>
  <si>
    <t>Risk-free interest rate, minimum</t>
  </si>
  <si>
    <t>1.75%</t>
  </si>
  <si>
    <t>2.47%</t>
  </si>
  <si>
    <t>2.53%</t>
  </si>
  <si>
    <t>2.02%</t>
  </si>
  <si>
    <t>Risk-free interest rate, maximum</t>
  </si>
  <si>
    <t>1.77%</t>
  </si>
  <si>
    <t>3.07%</t>
  </si>
  <si>
    <t>3.04%</t>
  </si>
  <si>
    <t>3.17%</t>
  </si>
  <si>
    <t>Expected life (in years)</t>
  </si>
  <si>
    <t>4 years 7 months 24 days</t>
  </si>
  <si>
    <t>5 years 9 months 21 days</t>
  </si>
  <si>
    <t>5 years 10 months 13 days</t>
  </si>
  <si>
    <t>5 years 9 months 29 days</t>
  </si>
  <si>
    <t>Share-Based Compensation - Schedule of Compensation Cost for Stock Options (Details) - USD ($) $ in Thousands</t>
  </si>
  <si>
    <t>Share-based Payment Arrangement, Expensed and Capitalized, Amount [Line Items]</t>
  </si>
  <si>
    <t>Income tax benefit</t>
  </si>
  <si>
    <t>Total expense after income taxes</t>
  </si>
  <si>
    <t>Stock Option | Cost of goods sold</t>
  </si>
  <si>
    <t>Stock Option | Selling, general and administrative expenses</t>
  </si>
  <si>
    <t>Share-Based Compensation - Stock Options Activity (Details) - Stock Option - USD ($)</t>
  </si>
  <si>
    <t>Shares</t>
  </si>
  <si>
    <t>Beginning balance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 Weighted Average Price (in dollars per share)</t>
  </si>
  <si>
    <t>Ending Balance, Weighted Average Price (in dollars per share)</t>
  </si>
  <si>
    <t>Weighted-Average Remaining Contractual Term</t>
  </si>
  <si>
    <t>Stock options outstanding, Weighted-Average Remaining Contractual Term</t>
  </si>
  <si>
    <t>7 years 1 month 17 days</t>
  </si>
  <si>
    <t>6 years 8 months 12 days</t>
  </si>
  <si>
    <t>Aggregate Intrinsic Value</t>
  </si>
  <si>
    <t>Stock options outstanding, Aggregate intrinsic value</t>
  </si>
  <si>
    <t>Vested and expected to vest , Weighted Average Price (in dollars per share)</t>
  </si>
  <si>
    <t>Exercisable, Weighted Average Price (in dollars per share)</t>
  </si>
  <si>
    <t>Weighted-Average Remaining Contractual Term, Vested and expected to vest</t>
  </si>
  <si>
    <t>7 years 14 days</t>
  </si>
  <si>
    <t>Weighted-Average Remaining Contractual Term, Exercisable</t>
  </si>
  <si>
    <t>5 years 8 months 8 days</t>
  </si>
  <si>
    <t>Aggregate Intrinsic Value, Vested and expected to vest</t>
  </si>
  <si>
    <t>Aggregate Intrinsic Value, Exercisable</t>
  </si>
  <si>
    <t>Share-Based Compensation - Restricted Stock Units Activity (Details) - Restricted Stock</t>
  </si>
  <si>
    <t>Sep. 30, 2019$ / shares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 Schedule of Compensation Cost for Restricted Stock Units (Details) - Restricted Stock - USD ($) $ in Thousands</t>
  </si>
  <si>
    <t>Total expense before income taxes</t>
  </si>
  <si>
    <t>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s) - Performance Shares Units - $ / shares</t>
  </si>
  <si>
    <t>0.00%</t>
  </si>
  <si>
    <t>19.11%</t>
  </si>
  <si>
    <t>17.42%</t>
  </si>
  <si>
    <t>Risk-free interest rate</t>
  </si>
  <si>
    <t>2.49%</t>
  </si>
  <si>
    <t>2.40%</t>
  </si>
  <si>
    <t>2 years 9 months 29 days</t>
  </si>
  <si>
    <t>2 years 10 months 6 days</t>
  </si>
  <si>
    <t>Share-Based Compensation - Performance Share Unit Activity (Details) - Performance Shares Units - $ / shares</t>
  </si>
  <si>
    <t>Unvested, Beginning balance (in shares)</t>
  </si>
  <si>
    <t>Vested (in shares)</t>
  </si>
  <si>
    <t>Forfei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Share-Based Compensation - Schedule of Compensation Cost for Performance Share Units (Details) - Performance Shares Units - USD ($) $ in Thousands</t>
  </si>
  <si>
    <t>Retirement Benefits - Components of Net Periodic Benefit Cost for Defined Benefit Plans and Other Postretirement Plans (Details) - USD ($) $ in Thousands</t>
  </si>
  <si>
    <t>Other Postretirement Benefits</t>
  </si>
  <si>
    <t>Defined Benefit Plans and Other Postretirement Benefit Plans Table Text Block [Line Items]</t>
  </si>
  <si>
    <t>Service cost</t>
  </si>
  <si>
    <t>Interest cost</t>
  </si>
  <si>
    <t>Net amortization</t>
  </si>
  <si>
    <t>Net periodic benefit cost</t>
  </si>
  <si>
    <t>U.S. | Pension Benefits</t>
  </si>
  <si>
    <t>Expected return on plan assets</t>
  </si>
  <si>
    <t>Settlement loss recognized</t>
  </si>
  <si>
    <t>Non-U.S. | Pension Benefits</t>
  </si>
  <si>
    <t>Retirement Benefits - Narrative (Details) $ in Millions</t>
  </si>
  <si>
    <t>Sep. 30, 2019USD ($)employee</t>
  </si>
  <si>
    <t>Defined Benefit Plan Disclosure [Line Items]</t>
  </si>
  <si>
    <t>Contributions by employer</t>
  </si>
  <si>
    <t>Participants affected due to plan freeze | employee</t>
  </si>
  <si>
    <t>Decrease in liability due to plan freeze</t>
  </si>
  <si>
    <t>Pension Benefits</t>
  </si>
  <si>
    <t>Expected contribution for next fiscal year</t>
  </si>
  <si>
    <t>Income Taxes (Details) - USD ($)</t>
  </si>
  <si>
    <t>Effective tax rate</t>
  </si>
  <si>
    <t>18.60%</t>
  </si>
  <si>
    <t>20.20%</t>
  </si>
  <si>
    <t>20.00%</t>
  </si>
  <si>
    <t>21.90%</t>
  </si>
  <si>
    <t>Significant Change in Unrecognized Tax Benefits is Reasonably Possible [Line Items]</t>
  </si>
  <si>
    <t>Increase in unrecognized tax benefits is reasonably possibl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76059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25</v>
      </c>
    </row>
    <row r="4" spans="1:2">
      <c r="A4" s="4" t="s">
        <v>6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15985</v>
      </c>
      <c r="C3" s="6" t="n">
        <v>466407</v>
      </c>
    </row>
    <row r="4" spans="1:3">
      <c r="A4" s="4" t="s">
        <v>63</v>
      </c>
      <c r="B4" s="5" t="n">
        <v>317305</v>
      </c>
      <c r="C4" s="5" t="n">
        <v>312192</v>
      </c>
    </row>
    <row r="5" spans="1:3">
      <c r="A5" s="4" t="s">
        <v>64</v>
      </c>
      <c r="B5" s="5" t="n">
        <v>303494</v>
      </c>
      <c r="C5" s="5" t="n">
        <v>279995</v>
      </c>
    </row>
    <row r="6" spans="1:3">
      <c r="A6" s="4" t="s">
        <v>65</v>
      </c>
      <c r="B6" s="5" t="n">
        <v>53840</v>
      </c>
      <c r="C6" s="5" t="n">
        <v>33938</v>
      </c>
    </row>
    <row r="7" spans="1:3">
      <c r="A7" s="4" t="s">
        <v>66</v>
      </c>
      <c r="B7" s="5" t="n">
        <v>1190624</v>
      </c>
      <c r="C7" s="5" t="n">
        <v>1092532</v>
      </c>
    </row>
    <row r="8" spans="1:3">
      <c r="A8" s="4" t="s">
        <v>67</v>
      </c>
      <c r="B8" s="5" t="n">
        <v>273330</v>
      </c>
      <c r="C8" s="5" t="n">
        <v>281220</v>
      </c>
    </row>
    <row r="9" spans="1:3">
      <c r="A9" s="4" t="s">
        <v>68</v>
      </c>
      <c r="B9" s="5" t="n">
        <v>1774390</v>
      </c>
      <c r="C9" s="5" t="n">
        <v>1697955</v>
      </c>
    </row>
    <row r="10" spans="1:3">
      <c r="A10" s="4" t="s">
        <v>69</v>
      </c>
      <c r="B10" s="5" t="n">
        <v>390908</v>
      </c>
      <c r="C10" s="5" t="n">
        <v>383327</v>
      </c>
    </row>
    <row r="11" spans="1:3">
      <c r="A11" s="4" t="s">
        <v>70</v>
      </c>
      <c r="B11" s="5" t="n">
        <v>84643</v>
      </c>
      <c r="C11" s="5" t="n">
        <v>18823</v>
      </c>
    </row>
    <row r="12" spans="1:3">
      <c r="A12" s="4" t="s">
        <v>71</v>
      </c>
      <c r="B12" s="5" t="n">
        <v>3713895</v>
      </c>
      <c r="C12" s="5" t="n">
        <v>3473857</v>
      </c>
    </row>
    <row r="13" spans="1:3">
      <c r="A13" s="3" t="s">
        <v>72</v>
      </c>
    </row>
    <row r="14" spans="1:3">
      <c r="A14" s="4" t="s">
        <v>73</v>
      </c>
      <c r="B14" s="5" t="n">
        <v>147079</v>
      </c>
      <c r="C14" s="5" t="n">
        <v>143196</v>
      </c>
    </row>
    <row r="15" spans="1:3">
      <c r="A15" s="4" t="s">
        <v>74</v>
      </c>
      <c r="B15" s="5" t="n">
        <v>185156</v>
      </c>
      <c r="C15" s="5" t="n">
        <v>187536</v>
      </c>
    </row>
    <row r="16" spans="1:3">
      <c r="A16" s="4" t="s">
        <v>75</v>
      </c>
      <c r="B16" s="5" t="n">
        <v>417</v>
      </c>
      <c r="C16" s="5" t="n">
        <v>483</v>
      </c>
    </row>
    <row r="17" spans="1:3">
      <c r="A17" s="4" t="s">
        <v>76</v>
      </c>
      <c r="B17" s="5" t="n">
        <v>38018</v>
      </c>
      <c r="C17" s="5" t="n">
        <v>33446</v>
      </c>
    </row>
    <row r="18" spans="1:3">
      <c r="A18" s="4" t="s">
        <v>77</v>
      </c>
      <c r="B18" s="5" t="n">
        <v>370670</v>
      </c>
      <c r="C18" s="5" t="n">
        <v>364661</v>
      </c>
    </row>
    <row r="19" spans="1:3">
      <c r="A19" s="4" t="s">
        <v>78</v>
      </c>
      <c r="B19" s="5" t="n">
        <v>848728</v>
      </c>
      <c r="C19" s="5" t="n">
        <v>848335</v>
      </c>
    </row>
    <row r="20" spans="1:3">
      <c r="A20" s="4" t="s">
        <v>79</v>
      </c>
      <c r="B20" s="5" t="n">
        <v>162017</v>
      </c>
      <c r="C20" s="5" t="n">
        <v>128007</v>
      </c>
    </row>
    <row r="21" spans="1:3">
      <c r="A21" s="4" t="s">
        <v>80</v>
      </c>
      <c r="B21" s="5" t="n">
        <v>169427</v>
      </c>
      <c r="C21" s="5" t="n">
        <v>138214</v>
      </c>
    </row>
    <row r="22" spans="1:3">
      <c r="A22" s="4" t="s">
        <v>81</v>
      </c>
      <c r="B22" s="5" t="n">
        <v>1550842</v>
      </c>
      <c r="C22" s="5" t="n">
        <v>1479217</v>
      </c>
    </row>
    <row r="23" spans="1:3">
      <c r="A23" s="4" t="s">
        <v>82</v>
      </c>
      <c r="B23" s="4" t="s">
        <v>83</v>
      </c>
      <c r="C23" s="4" t="s">
        <v>83</v>
      </c>
    </row>
    <row r="24" spans="1:3">
      <c r="A24" s="3" t="s">
        <v>84</v>
      </c>
    </row>
    <row r="25" spans="1:3">
      <c r="A25" s="4" t="s">
        <v>85</v>
      </c>
      <c r="B25" s="5" t="n">
        <v>0</v>
      </c>
      <c r="C25" s="5" t="n">
        <v>0</v>
      </c>
    </row>
    <row r="26" spans="1:3">
      <c r="A26" s="3" t="s">
        <v>86</v>
      </c>
    </row>
    <row r="27" spans="1:3">
      <c r="A27" s="4" t="s">
        <v>87</v>
      </c>
      <c r="B27" s="5" t="n">
        <v>899</v>
      </c>
      <c r="C27" s="5" t="n">
        <v>901</v>
      </c>
    </row>
    <row r="28" spans="1:3">
      <c r="A28" s="4" t="s">
        <v>88</v>
      </c>
      <c r="B28" s="5" t="n">
        <v>754702</v>
      </c>
      <c r="C28" s="5" t="n">
        <v>738339</v>
      </c>
    </row>
    <row r="29" spans="1:3">
      <c r="A29" s="4" t="s">
        <v>89</v>
      </c>
      <c r="B29" s="5" t="n">
        <v>2556423</v>
      </c>
      <c r="C29" s="5" t="n">
        <v>2342079</v>
      </c>
    </row>
    <row r="30" spans="1:3">
      <c r="A30" s="4" t="s">
        <v>90</v>
      </c>
      <c r="B30" s="5" t="n">
        <v>-989110</v>
      </c>
      <c r="C30" s="5" t="n">
        <v>-957454</v>
      </c>
    </row>
    <row r="31" spans="1:3">
      <c r="A31" s="4" t="s">
        <v>91</v>
      </c>
      <c r="B31" s="5" t="n">
        <v>-159861</v>
      </c>
      <c r="C31" s="5" t="n">
        <v>-129225</v>
      </c>
    </row>
    <row r="32" spans="1:3">
      <c r="A32" s="4" t="s">
        <v>92</v>
      </c>
      <c r="B32" s="5" t="n">
        <v>2163053</v>
      </c>
      <c r="C32" s="5" t="n">
        <v>1994640</v>
      </c>
    </row>
    <row r="33" spans="1:3">
      <c r="A33" s="4" t="s">
        <v>93</v>
      </c>
      <c r="B33" s="6" t="n">
        <v>3713895</v>
      </c>
      <c r="C33" s="6" t="n">
        <v>3473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3" t="s">
        <v>95</v>
      </c>
    </row>
    <row r="3" spans="1:3">
      <c r="A3" s="4" t="s">
        <v>96</v>
      </c>
      <c r="B3" s="6" t="n">
        <v>6311</v>
      </c>
      <c r="C3" s="6" t="n">
        <v>6709</v>
      </c>
    </row>
    <row r="4" spans="1:3">
      <c r="A4" s="4" t="s">
        <v>97</v>
      </c>
      <c r="B4" s="5" t="n">
        <v>5000000</v>
      </c>
      <c r="C4" s="5" t="n">
        <v>5000000</v>
      </c>
    </row>
    <row r="5" spans="1:3">
      <c r="A5" s="4" t="s">
        <v>98</v>
      </c>
      <c r="B5" s="7" t="n">
        <v>0.01</v>
      </c>
      <c r="C5" s="7" t="n">
        <v>0.01</v>
      </c>
    </row>
    <row r="6" spans="1:3">
      <c r="A6" s="4" t="s">
        <v>99</v>
      </c>
      <c r="B6" s="5" t="n">
        <v>0</v>
      </c>
      <c r="C6" s="5" t="n">
        <v>0</v>
      </c>
    </row>
    <row r="7" spans="1:3">
      <c r="A7" s="4" t="s">
        <v>100</v>
      </c>
      <c r="B7" s="5" t="n">
        <v>150000000</v>
      </c>
      <c r="C7" s="5" t="n">
        <v>150000000</v>
      </c>
    </row>
    <row r="8" spans="1:3">
      <c r="A8" s="4" t="s">
        <v>101</v>
      </c>
      <c r="B8" s="7" t="n">
        <v>0.01</v>
      </c>
      <c r="C8" s="7" t="n">
        <v>0.01</v>
      </c>
    </row>
    <row r="9" spans="1:3">
      <c r="A9" s="4" t="s">
        <v>102</v>
      </c>
      <c r="B9" s="5" t="n">
        <v>89935175</v>
      </c>
      <c r="C9" s="5" t="n">
        <v>90112028</v>
      </c>
    </row>
    <row r="10" spans="1:3">
      <c r="A10" s="4" t="s">
        <v>103</v>
      </c>
      <c r="B10" s="5" t="n">
        <v>13898506</v>
      </c>
      <c r="C10" s="5" t="n">
        <v>14159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37</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624246</v>
      </c>
      <c r="C4" s="6" t="n">
        <v>622888</v>
      </c>
      <c r="D4" s="6" t="n">
        <v>1888576</v>
      </c>
      <c r="E4" s="6" t="n">
        <v>1869572</v>
      </c>
    </row>
    <row r="5" spans="1:5">
      <c r="A5" s="4" t="s">
        <v>109</v>
      </c>
      <c r="B5" s="5" t="n">
        <v>342268</v>
      </c>
      <c r="C5" s="5" t="n">
        <v>342655</v>
      </c>
      <c r="D5" s="5" t="n">
        <v>1030427</v>
      </c>
      <c r="E5" s="5" t="n">
        <v>1025320</v>
      </c>
    </row>
    <row r="6" spans="1:5">
      <c r="A6" s="4" t="s">
        <v>110</v>
      </c>
      <c r="B6" s="5" t="n">
        <v>281978</v>
      </c>
      <c r="C6" s="5" t="n">
        <v>280233</v>
      </c>
      <c r="D6" s="5" t="n">
        <v>858149</v>
      </c>
      <c r="E6" s="5" t="n">
        <v>844252</v>
      </c>
    </row>
    <row r="7" spans="1:5">
      <c r="A7" s="4" t="s">
        <v>111</v>
      </c>
      <c r="B7" s="5" t="n">
        <v>128257</v>
      </c>
      <c r="C7" s="5" t="n">
        <v>130479</v>
      </c>
      <c r="D7" s="5" t="n">
        <v>399237</v>
      </c>
      <c r="E7" s="5" t="n">
        <v>406354</v>
      </c>
    </row>
    <row r="8" spans="1:5">
      <c r="A8" s="4" t="s">
        <v>112</v>
      </c>
      <c r="B8" s="5" t="n">
        <v>11956</v>
      </c>
      <c r="C8" s="5" t="n">
        <v>4621</v>
      </c>
      <c r="D8" s="5" t="n">
        <v>14082</v>
      </c>
      <c r="E8" s="5" t="n">
        <v>8251</v>
      </c>
    </row>
    <row r="9" spans="1:5">
      <c r="A9" s="4" t="s">
        <v>113</v>
      </c>
      <c r="B9" s="5" t="n">
        <v>141765</v>
      </c>
      <c r="C9" s="5" t="n">
        <v>145133</v>
      </c>
      <c r="D9" s="5" t="n">
        <v>444830</v>
      </c>
      <c r="E9" s="5" t="n">
        <v>429647</v>
      </c>
    </row>
    <row r="10" spans="1:5">
      <c r="A10" s="4" t="s">
        <v>114</v>
      </c>
      <c r="B10" s="5" t="n">
        <v>1219</v>
      </c>
      <c r="C10" s="5" t="n">
        <v>934</v>
      </c>
      <c r="D10" s="5" t="n">
        <v>701</v>
      </c>
      <c r="E10" s="5" t="n">
        <v>-3565</v>
      </c>
    </row>
    <row r="11" spans="1:5">
      <c r="A11" s="4" t="s">
        <v>115</v>
      </c>
      <c r="B11" s="5" t="n">
        <v>11330</v>
      </c>
      <c r="C11" s="5" t="n">
        <v>10958</v>
      </c>
      <c r="D11" s="5" t="n">
        <v>33262</v>
      </c>
      <c r="E11" s="5" t="n">
        <v>33098</v>
      </c>
    </row>
    <row r="12" spans="1:5">
      <c r="A12" s="4" t="s">
        <v>116</v>
      </c>
      <c r="B12" s="5" t="n">
        <v>129216</v>
      </c>
      <c r="C12" s="5" t="n">
        <v>133241</v>
      </c>
      <c r="D12" s="5" t="n">
        <v>410867</v>
      </c>
      <c r="E12" s="5" t="n">
        <v>400114</v>
      </c>
    </row>
    <row r="13" spans="1:5">
      <c r="A13" s="4" t="s">
        <v>117</v>
      </c>
      <c r="B13" s="5" t="n">
        <v>24022</v>
      </c>
      <c r="C13" s="5" t="n">
        <v>26889</v>
      </c>
      <c r="D13" s="5" t="n">
        <v>82196</v>
      </c>
      <c r="E13" s="5" t="n">
        <v>87678</v>
      </c>
    </row>
    <row r="14" spans="1:5">
      <c r="A14" s="4" t="s">
        <v>118</v>
      </c>
      <c r="B14" s="6" t="n">
        <v>105194</v>
      </c>
      <c r="C14" s="6" t="n">
        <v>106352</v>
      </c>
      <c r="D14" s="6" t="n">
        <v>328671</v>
      </c>
      <c r="E14" s="6" t="n">
        <v>312436</v>
      </c>
    </row>
    <row r="15" spans="1:5">
      <c r="A15" s="4" t="s">
        <v>119</v>
      </c>
      <c r="B15" s="7" t="n">
        <v>1.39</v>
      </c>
      <c r="C15" s="7" t="n">
        <v>1.39</v>
      </c>
      <c r="D15" s="7" t="n">
        <v>4.34</v>
      </c>
      <c r="E15" s="7" t="n">
        <v>4.07</v>
      </c>
    </row>
    <row r="16" spans="1:5">
      <c r="A16" s="4" t="s">
        <v>120</v>
      </c>
      <c r="B16" s="7" t="n">
        <v>1.37</v>
      </c>
      <c r="C16" s="7" t="n">
        <v>1.37</v>
      </c>
      <c r="D16" s="7" t="n">
        <v>4.3</v>
      </c>
      <c r="E16" s="7" t="n">
        <v>4.02</v>
      </c>
    </row>
    <row r="17" spans="1:5">
      <c r="A17" s="3" t="s">
        <v>121</v>
      </c>
    </row>
    <row r="18" spans="1:5">
      <c r="A18" s="4" t="s">
        <v>122</v>
      </c>
      <c r="B18" s="5" t="n">
        <v>75698</v>
      </c>
      <c r="C18" s="5" t="n">
        <v>76562</v>
      </c>
      <c r="D18" s="5" t="n">
        <v>75532</v>
      </c>
      <c r="E18" s="5" t="n">
        <v>76507</v>
      </c>
    </row>
    <row r="19" spans="1:5">
      <c r="A19" s="4" t="s">
        <v>123</v>
      </c>
      <c r="B19" s="5" t="n">
        <v>76577</v>
      </c>
      <c r="C19" s="5" t="n">
        <v>77709</v>
      </c>
      <c r="D19" s="5" t="n">
        <v>76415</v>
      </c>
      <c r="E19" s="5" t="n">
        <v>77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0</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7</v>
      </c>
    </row>
    <row r="2" spans="1:3">
      <c r="A2" s="3" t="s">
        <v>358</v>
      </c>
    </row>
    <row r="3" spans="1:3">
      <c r="A3" s="4" t="s">
        <v>359</v>
      </c>
      <c r="B3" s="6" t="n">
        <v>64860</v>
      </c>
    </row>
    <row r="4" spans="1:3">
      <c r="A4" s="4" t="s">
        <v>360</v>
      </c>
      <c r="B4" s="6" t="n">
        <v>67203</v>
      </c>
    </row>
    <row r="5" spans="1:3">
      <c r="A5" s="4" t="s">
        <v>361</v>
      </c>
    </row>
    <row r="6" spans="1:3">
      <c r="A6" s="3" t="s">
        <v>358</v>
      </c>
    </row>
    <row r="7" spans="1:3">
      <c r="A7" s="4" t="s">
        <v>359</v>
      </c>
      <c r="C7" s="6" t="n">
        <v>68000</v>
      </c>
    </row>
    <row r="8" spans="1:3">
      <c r="A8" s="4" t="s">
        <v>360</v>
      </c>
      <c r="C8" s="6" t="n">
        <v>6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5"/>
    <col customWidth="1" max="8" min="8" width="15"/>
    <col customWidth="1" max="9" min="9" width="15"/>
  </cols>
  <sheetData>
    <row r="1" spans="1:9">
      <c r="A1" s="1" t="s">
        <v>362</v>
      </c>
      <c r="B1" s="2" t="s">
        <v>363</v>
      </c>
      <c r="C1" s="2" t="s">
        <v>364</v>
      </c>
      <c r="D1" s="2" t="s">
        <v>365</v>
      </c>
      <c r="E1" s="2" t="s">
        <v>2</v>
      </c>
      <c r="F1" s="2" t="s">
        <v>106</v>
      </c>
      <c r="G1" s="2" t="s">
        <v>2</v>
      </c>
      <c r="H1" s="2" t="s">
        <v>106</v>
      </c>
      <c r="I1" s="2" t="s">
        <v>60</v>
      </c>
    </row>
    <row r="2" spans="1:9">
      <c r="A2" s="3" t="s">
        <v>366</v>
      </c>
    </row>
    <row r="3" spans="1:9">
      <c r="A3" s="4" t="s">
        <v>108</v>
      </c>
      <c r="E3" s="6" t="n">
        <v>624246000</v>
      </c>
      <c r="F3" s="6" t="n">
        <v>622888000</v>
      </c>
      <c r="G3" s="6" t="n">
        <v>1888576000</v>
      </c>
      <c r="H3" s="6" t="n">
        <v>1869572000</v>
      </c>
    </row>
    <row r="4" spans="1:9">
      <c r="A4" s="4" t="s">
        <v>68</v>
      </c>
      <c r="E4" s="5" t="n">
        <v>1774390000</v>
      </c>
      <c r="G4" s="5" t="n">
        <v>1774390000</v>
      </c>
      <c r="I4" s="6" t="n">
        <v>1697955000</v>
      </c>
    </row>
    <row r="5" spans="1:9">
      <c r="A5" s="4" t="s">
        <v>367</v>
      </c>
    </row>
    <row r="6" spans="1:9">
      <c r="A6" s="3" t="s">
        <v>366</v>
      </c>
    </row>
    <row r="7" spans="1:9">
      <c r="A7" s="4" t="s">
        <v>108</v>
      </c>
      <c r="I7" s="6" t="n">
        <v>40000000</v>
      </c>
    </row>
    <row r="8" spans="1:9">
      <c r="A8" s="4" t="s">
        <v>368</v>
      </c>
      <c r="C8" s="6" t="n">
        <v>87200000</v>
      </c>
    </row>
    <row r="9" spans="1:9">
      <c r="A9" s="4" t="s">
        <v>369</v>
      </c>
      <c r="C9" s="5" t="n">
        <v>51100000</v>
      </c>
    </row>
    <row r="10" spans="1:9">
      <c r="A10" s="4" t="s">
        <v>68</v>
      </c>
      <c r="C10" s="5" t="n">
        <v>97352000</v>
      </c>
    </row>
    <row r="11" spans="1:9">
      <c r="A11" s="4" t="s">
        <v>370</v>
      </c>
      <c r="C11" s="6" t="n">
        <v>47501000</v>
      </c>
    </row>
    <row r="12" spans="1:9">
      <c r="A12" s="4" t="s">
        <v>371</v>
      </c>
      <c r="B12" s="6" t="n">
        <v>700000</v>
      </c>
    </row>
    <row r="13" spans="1:9">
      <c r="A13" s="4" t="s">
        <v>372</v>
      </c>
    </row>
    <row r="14" spans="1:9">
      <c r="A14" s="3" t="s">
        <v>366</v>
      </c>
    </row>
    <row r="15" spans="1:9">
      <c r="A15" s="4" t="s">
        <v>368</v>
      </c>
      <c r="D15" s="6" t="n">
        <v>20200000</v>
      </c>
    </row>
    <row r="16" spans="1:9">
      <c r="A16" s="4" t="s">
        <v>68</v>
      </c>
      <c r="D16" s="5" t="n">
        <v>12600000</v>
      </c>
    </row>
    <row r="17" spans="1:9">
      <c r="A17" s="4" t="s">
        <v>370</v>
      </c>
      <c r="D17" s="5" t="n">
        <v>7900000</v>
      </c>
    </row>
    <row r="18" spans="1:9">
      <c r="A18" s="4" t="s">
        <v>373</v>
      </c>
      <c r="D18" s="5" t="n">
        <v>23600000</v>
      </c>
    </row>
    <row r="19" spans="1:9">
      <c r="A19" s="4" t="s">
        <v>374</v>
      </c>
      <c r="D19" s="6" t="n">
        <v>3400000</v>
      </c>
    </row>
    <row r="20" spans="1:9">
      <c r="A20" s="4" t="s">
        <v>375</v>
      </c>
      <c r="D20" s="4" t="s">
        <v>376</v>
      </c>
    </row>
    <row r="21" spans="1:9">
      <c r="A21" s="4" t="s">
        <v>111</v>
      </c>
    </row>
    <row r="22" spans="1:9">
      <c r="A22" s="3" t="s">
        <v>366</v>
      </c>
    </row>
    <row r="23" spans="1:9">
      <c r="A23" s="4" t="s">
        <v>377</v>
      </c>
      <c r="E23" s="5" t="n">
        <v>600000</v>
      </c>
      <c r="F23" s="6" t="n">
        <v>0</v>
      </c>
      <c r="G23" s="5" t="n">
        <v>1300000</v>
      </c>
      <c r="H23" s="6" t="n">
        <v>1500000</v>
      </c>
    </row>
    <row r="24" spans="1:9">
      <c r="A24" s="4" t="s">
        <v>378</v>
      </c>
    </row>
    <row r="25" spans="1:9">
      <c r="A25" s="3" t="s">
        <v>366</v>
      </c>
    </row>
    <row r="26" spans="1:9">
      <c r="A26" s="4" t="s">
        <v>379</v>
      </c>
      <c r="E26" s="6" t="n">
        <v>3300000</v>
      </c>
      <c r="G26" s="6" t="n">
        <v>3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64</v>
      </c>
      <c r="D1" s="2" t="s">
        <v>60</v>
      </c>
    </row>
    <row r="2" spans="1:4">
      <c r="A2" s="3" t="s">
        <v>366</v>
      </c>
    </row>
    <row r="3" spans="1:4">
      <c r="A3" s="4" t="s">
        <v>68</v>
      </c>
      <c r="B3" s="6" t="n">
        <v>1774390</v>
      </c>
      <c r="D3" s="6" t="n">
        <v>1697955</v>
      </c>
    </row>
    <row r="4" spans="1:4">
      <c r="A4" s="4" t="s">
        <v>367</v>
      </c>
    </row>
    <row r="5" spans="1:4">
      <c r="A5" s="3" t="s">
        <v>366</v>
      </c>
    </row>
    <row r="6" spans="1:4">
      <c r="A6" s="4" t="s">
        <v>381</v>
      </c>
      <c r="C6" s="6" t="n">
        <v>19047</v>
      </c>
    </row>
    <row r="7" spans="1:4">
      <c r="A7" s="4" t="s">
        <v>382</v>
      </c>
      <c r="C7" s="5" t="n">
        <v>3251</v>
      </c>
    </row>
    <row r="8" spans="1:4">
      <c r="A8" s="4" t="s">
        <v>68</v>
      </c>
      <c r="C8" s="5" t="n">
        <v>97352</v>
      </c>
    </row>
    <row r="9" spans="1:4">
      <c r="A9" s="4" t="s">
        <v>370</v>
      </c>
      <c r="C9" s="5" t="n">
        <v>47501</v>
      </c>
    </row>
    <row r="10" spans="1:4">
      <c r="A10" s="4" t="s">
        <v>70</v>
      </c>
      <c r="C10" s="5" t="n">
        <v>791</v>
      </c>
    </row>
    <row r="11" spans="1:4">
      <c r="A11" s="4" t="s">
        <v>383</v>
      </c>
      <c r="C11" s="5" t="n">
        <v>167942</v>
      </c>
    </row>
    <row r="12" spans="1:4">
      <c r="A12" s="4" t="s">
        <v>72</v>
      </c>
      <c r="C12" s="5" t="n">
        <v>-6074</v>
      </c>
    </row>
    <row r="13" spans="1:4">
      <c r="A13" s="4" t="s">
        <v>78</v>
      </c>
      <c r="C13" s="5" t="n">
        <v>-51130</v>
      </c>
    </row>
    <row r="14" spans="1:4">
      <c r="A14" s="4" t="s">
        <v>79</v>
      </c>
      <c r="C14" s="5" t="n">
        <v>-23103</v>
      </c>
    </row>
    <row r="15" spans="1:4">
      <c r="A15" s="4" t="s">
        <v>80</v>
      </c>
      <c r="C15" s="5" t="n">
        <v>-455</v>
      </c>
    </row>
    <row r="16" spans="1:4">
      <c r="A16" s="4" t="s">
        <v>384</v>
      </c>
      <c r="C16" s="6" t="n">
        <v>87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6" t="n">
        <v>47501</v>
      </c>
    </row>
    <row r="4" spans="1:2">
      <c r="A4" s="4" t="s">
        <v>389</v>
      </c>
    </row>
    <row r="5" spans="1:2">
      <c r="A5" s="3" t="s">
        <v>387</v>
      </c>
    </row>
    <row r="6" spans="1:2">
      <c r="A6" s="4" t="s">
        <v>388</v>
      </c>
      <c r="B6" s="6" t="n">
        <v>6411</v>
      </c>
    </row>
    <row r="7" spans="1:2">
      <c r="A7" s="4" t="s">
        <v>390</v>
      </c>
      <c r="B7" s="4" t="s">
        <v>391</v>
      </c>
    </row>
    <row r="8" spans="1:2">
      <c r="A8" s="4" t="s">
        <v>392</v>
      </c>
    </row>
    <row r="9" spans="1:2">
      <c r="A9" s="3" t="s">
        <v>387</v>
      </c>
    </row>
    <row r="10" spans="1:2">
      <c r="A10" s="4" t="s">
        <v>388</v>
      </c>
      <c r="B10" s="6" t="n">
        <v>34673</v>
      </c>
    </row>
    <row r="11" spans="1:2">
      <c r="A11" s="4" t="s">
        <v>390</v>
      </c>
      <c r="B11" s="4" t="s">
        <v>393</v>
      </c>
    </row>
    <row r="12" spans="1:2">
      <c r="A12" s="4" t="s">
        <v>394</v>
      </c>
    </row>
    <row r="13" spans="1:2">
      <c r="A13" s="3" t="s">
        <v>387</v>
      </c>
    </row>
    <row r="14" spans="1:2">
      <c r="A14" s="4" t="s">
        <v>388</v>
      </c>
      <c r="B14" s="6" t="n">
        <v>6417</v>
      </c>
    </row>
    <row r="15" spans="1:2">
      <c r="A15" s="4" t="s">
        <v>390</v>
      </c>
      <c r="B15" s="4" t="s">
        <v>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6</v>
      </c>
      <c r="B1" s="2" t="s">
        <v>1</v>
      </c>
    </row>
    <row r="2" spans="1:2">
      <c r="B2" s="2" t="s">
        <v>397</v>
      </c>
    </row>
    <row r="3" spans="1:2">
      <c r="A3" s="3" t="s">
        <v>217</v>
      </c>
    </row>
    <row r="4" spans="1:2">
      <c r="A4" s="4" t="s">
        <v>398</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5</v>
      </c>
      <c r="D1" s="2" t="s">
        <v>1</v>
      </c>
    </row>
    <row r="2" spans="1:5">
      <c r="B2" s="2" t="s">
        <v>2</v>
      </c>
      <c r="C2" s="2" t="s">
        <v>106</v>
      </c>
      <c r="D2" s="2" t="s">
        <v>2</v>
      </c>
      <c r="E2" s="2" t="s">
        <v>106</v>
      </c>
    </row>
    <row r="3" spans="1:5">
      <c r="A3" s="3" t="s">
        <v>125</v>
      </c>
    </row>
    <row r="4" spans="1:5">
      <c r="A4" s="4" t="s">
        <v>118</v>
      </c>
      <c r="B4" s="6" t="n">
        <v>105194</v>
      </c>
      <c r="C4" s="6" t="n">
        <v>106352</v>
      </c>
      <c r="D4" s="6" t="n">
        <v>328671</v>
      </c>
      <c r="E4" s="6" t="n">
        <v>312436</v>
      </c>
    </row>
    <row r="5" spans="1:5">
      <c r="A5" s="3" t="s">
        <v>126</v>
      </c>
    </row>
    <row r="6" spans="1:5">
      <c r="A6" s="4" t="s">
        <v>127</v>
      </c>
      <c r="B6" s="5" t="n">
        <v>1210</v>
      </c>
      <c r="C6" s="5" t="n">
        <v>1244</v>
      </c>
      <c r="D6" s="5" t="n">
        <v>3661</v>
      </c>
      <c r="E6" s="5" t="n">
        <v>3764</v>
      </c>
    </row>
    <row r="7" spans="1:5">
      <c r="A7" s="4" t="s">
        <v>128</v>
      </c>
      <c r="B7" s="5" t="n">
        <v>1663</v>
      </c>
      <c r="C7" s="5" t="n">
        <v>1270</v>
      </c>
      <c r="D7" s="5" t="n">
        <v>4181</v>
      </c>
      <c r="E7" s="5" t="n">
        <v>3979</v>
      </c>
    </row>
    <row r="8" spans="1:5">
      <c r="A8" s="4" t="s">
        <v>129</v>
      </c>
      <c r="B8" s="5" t="n">
        <v>-37825</v>
      </c>
      <c r="C8" s="5" t="n">
        <v>9164</v>
      </c>
      <c r="D8" s="5" t="n">
        <v>-38478</v>
      </c>
      <c r="E8" s="5" t="n">
        <v>-25903</v>
      </c>
    </row>
    <row r="9" spans="1:5">
      <c r="A9" s="4" t="s">
        <v>130</v>
      </c>
      <c r="B9" s="5" t="n">
        <v>-34952</v>
      </c>
      <c r="C9" s="5" t="n">
        <v>11678</v>
      </c>
      <c r="D9" s="5" t="n">
        <v>-30636</v>
      </c>
      <c r="E9" s="5" t="n">
        <v>-18160</v>
      </c>
    </row>
    <row r="10" spans="1:5">
      <c r="A10" s="4" t="s">
        <v>131</v>
      </c>
      <c r="B10" s="6" t="n">
        <v>70242</v>
      </c>
      <c r="C10" s="6" t="n">
        <v>118030</v>
      </c>
      <c r="D10" s="6" t="n">
        <v>298035</v>
      </c>
      <c r="E10" s="6" t="n">
        <v>2942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105</v>
      </c>
      <c r="D1" s="2" t="s">
        <v>1</v>
      </c>
    </row>
    <row r="2" spans="1:6">
      <c r="B2" s="2" t="s">
        <v>2</v>
      </c>
      <c r="C2" s="2" t="s">
        <v>106</v>
      </c>
      <c r="D2" s="2" t="s">
        <v>2</v>
      </c>
      <c r="E2" s="2" t="s">
        <v>106</v>
      </c>
      <c r="F2" s="2" t="s">
        <v>60</v>
      </c>
    </row>
    <row r="3" spans="1:6">
      <c r="A3" s="3" t="s">
        <v>400</v>
      </c>
    </row>
    <row r="4" spans="1:6">
      <c r="A4" s="4" t="s">
        <v>108</v>
      </c>
      <c r="B4" s="6" t="n">
        <v>624246</v>
      </c>
      <c r="C4" s="6" t="n">
        <v>622888</v>
      </c>
      <c r="D4" s="6" t="n">
        <v>1888576</v>
      </c>
      <c r="E4" s="6" t="n">
        <v>1869572</v>
      </c>
    </row>
    <row r="5" spans="1:6">
      <c r="A5" s="4" t="s">
        <v>113</v>
      </c>
      <c r="B5" s="5" t="n">
        <v>141765</v>
      </c>
      <c r="C5" s="5" t="n">
        <v>145133</v>
      </c>
      <c r="D5" s="5" t="n">
        <v>444830</v>
      </c>
      <c r="E5" s="5" t="n">
        <v>429647</v>
      </c>
    </row>
    <row r="6" spans="1:6">
      <c r="A6" s="4" t="s">
        <v>115</v>
      </c>
      <c r="B6" s="5" t="n">
        <v>11330</v>
      </c>
      <c r="C6" s="5" t="n">
        <v>10958</v>
      </c>
      <c r="D6" s="5" t="n">
        <v>33262</v>
      </c>
      <c r="E6" s="5" t="n">
        <v>33098</v>
      </c>
    </row>
    <row r="7" spans="1:6">
      <c r="A7" s="4" t="s">
        <v>114</v>
      </c>
      <c r="B7" s="5" t="n">
        <v>1219</v>
      </c>
      <c r="C7" s="5" t="n">
        <v>934</v>
      </c>
      <c r="D7" s="5" t="n">
        <v>701</v>
      </c>
      <c r="E7" s="5" t="n">
        <v>-3565</v>
      </c>
    </row>
    <row r="8" spans="1:6">
      <c r="A8" s="4" t="s">
        <v>116</v>
      </c>
      <c r="B8" s="5" t="n">
        <v>129216</v>
      </c>
      <c r="C8" s="5" t="n">
        <v>133241</v>
      </c>
      <c r="D8" s="5" t="n">
        <v>410867</v>
      </c>
      <c r="E8" s="5" t="n">
        <v>400114</v>
      </c>
    </row>
    <row r="9" spans="1:6">
      <c r="A9" s="4" t="s">
        <v>71</v>
      </c>
      <c r="B9" s="5" t="n">
        <v>3713895</v>
      </c>
      <c r="D9" s="5" t="n">
        <v>3713895</v>
      </c>
      <c r="F9" s="6" t="n">
        <v>3473857</v>
      </c>
    </row>
    <row r="10" spans="1:6">
      <c r="A10" s="4" t="s">
        <v>401</v>
      </c>
    </row>
    <row r="11" spans="1:6">
      <c r="A11" s="3" t="s">
        <v>400</v>
      </c>
    </row>
    <row r="12" spans="1:6">
      <c r="A12" s="4" t="s">
        <v>108</v>
      </c>
      <c r="B12" s="5" t="n">
        <v>-768</v>
      </c>
      <c r="C12" s="5" t="n">
        <v>-583</v>
      </c>
      <c r="D12" s="5" t="n">
        <v>-2894</v>
      </c>
      <c r="E12" s="5" t="n">
        <v>-983</v>
      </c>
    </row>
    <row r="13" spans="1:6">
      <c r="A13" s="4" t="s">
        <v>402</v>
      </c>
    </row>
    <row r="14" spans="1:6">
      <c r="A14" s="3" t="s">
        <v>400</v>
      </c>
    </row>
    <row r="15" spans="1:6">
      <c r="A15" s="4" t="s">
        <v>113</v>
      </c>
      <c r="B15" s="5" t="n">
        <v>-17853</v>
      </c>
      <c r="C15" s="5" t="n">
        <v>-18492</v>
      </c>
      <c r="D15" s="5" t="n">
        <v>-55659</v>
      </c>
      <c r="E15" s="5" t="n">
        <v>-61183</v>
      </c>
    </row>
    <row r="16" spans="1:6">
      <c r="A16" s="4" t="s">
        <v>71</v>
      </c>
      <c r="B16" s="5" t="n">
        <v>269717</v>
      </c>
      <c r="D16" s="5" t="n">
        <v>269717</v>
      </c>
      <c r="F16" s="5" t="n">
        <v>230637</v>
      </c>
    </row>
    <row r="17" spans="1:6">
      <c r="A17" s="4" t="s">
        <v>403</v>
      </c>
    </row>
    <row r="18" spans="1:6">
      <c r="A18" s="3" t="s">
        <v>400</v>
      </c>
    </row>
    <row r="19" spans="1:6">
      <c r="A19" s="4" t="s">
        <v>108</v>
      </c>
      <c r="B19" s="5" t="n">
        <v>240758</v>
      </c>
      <c r="C19" s="5" t="n">
        <v>239119</v>
      </c>
      <c r="D19" s="5" t="n">
        <v>729205</v>
      </c>
      <c r="E19" s="5" t="n">
        <v>714135</v>
      </c>
    </row>
    <row r="20" spans="1:6">
      <c r="A20" s="4" t="s">
        <v>113</v>
      </c>
      <c r="B20" s="5" t="n">
        <v>77481</v>
      </c>
      <c r="C20" s="5" t="n">
        <v>69755</v>
      </c>
      <c r="D20" s="5" t="n">
        <v>223493</v>
      </c>
      <c r="E20" s="5" t="n">
        <v>207149</v>
      </c>
    </row>
    <row r="21" spans="1:6">
      <c r="A21" s="4" t="s">
        <v>404</v>
      </c>
    </row>
    <row r="22" spans="1:6">
      <c r="A22" s="3" t="s">
        <v>400</v>
      </c>
    </row>
    <row r="23" spans="1:6">
      <c r="A23" s="4" t="s">
        <v>108</v>
      </c>
      <c r="B23" s="5" t="n">
        <v>103</v>
      </c>
      <c r="C23" s="5" t="n">
        <v>94</v>
      </c>
      <c r="D23" s="5" t="n">
        <v>367</v>
      </c>
      <c r="E23" s="5" t="n">
        <v>211</v>
      </c>
    </row>
    <row r="24" spans="1:6">
      <c r="A24" s="4" t="s">
        <v>405</v>
      </c>
    </row>
    <row r="25" spans="1:6">
      <c r="A25" s="3" t="s">
        <v>400</v>
      </c>
    </row>
    <row r="26" spans="1:6">
      <c r="A26" s="4" t="s">
        <v>108</v>
      </c>
      <c r="B26" s="5" t="n">
        <v>240861</v>
      </c>
      <c r="C26" s="5" t="n">
        <v>239213</v>
      </c>
      <c r="D26" s="5" t="n">
        <v>729572</v>
      </c>
      <c r="E26" s="5" t="n">
        <v>714346</v>
      </c>
    </row>
    <row r="27" spans="1:6">
      <c r="A27" s="4" t="s">
        <v>71</v>
      </c>
      <c r="B27" s="5" t="n">
        <v>1121170</v>
      </c>
      <c r="D27" s="5" t="n">
        <v>1121170</v>
      </c>
      <c r="F27" s="5" t="n">
        <v>1107777</v>
      </c>
    </row>
    <row r="28" spans="1:6">
      <c r="A28" s="4" t="s">
        <v>406</v>
      </c>
    </row>
    <row r="29" spans="1:6">
      <c r="A29" s="3" t="s">
        <v>400</v>
      </c>
    </row>
    <row r="30" spans="1:6">
      <c r="A30" s="4" t="s">
        <v>108</v>
      </c>
      <c r="B30" s="5" t="n">
        <v>228988</v>
      </c>
      <c r="C30" s="5" t="n">
        <v>222351</v>
      </c>
      <c r="D30" s="5" t="n">
        <v>685848</v>
      </c>
      <c r="E30" s="5" t="n">
        <v>670685</v>
      </c>
    </row>
    <row r="31" spans="1:6">
      <c r="A31" s="4" t="s">
        <v>113</v>
      </c>
      <c r="B31" s="5" t="n">
        <v>40170</v>
      </c>
      <c r="C31" s="5" t="n">
        <v>49144</v>
      </c>
      <c r="D31" s="5" t="n">
        <v>151087</v>
      </c>
      <c r="E31" s="5" t="n">
        <v>153519</v>
      </c>
    </row>
    <row r="32" spans="1:6">
      <c r="A32" s="4" t="s">
        <v>407</v>
      </c>
    </row>
    <row r="33" spans="1:6">
      <c r="A33" s="3" t="s">
        <v>400</v>
      </c>
    </row>
    <row r="34" spans="1:6">
      <c r="A34" s="4" t="s">
        <v>108</v>
      </c>
      <c r="B34" s="5" t="n">
        <v>622</v>
      </c>
      <c r="C34" s="5" t="n">
        <v>75</v>
      </c>
      <c r="D34" s="5" t="n">
        <v>1305</v>
      </c>
      <c r="E34" s="5" t="n">
        <v>219</v>
      </c>
    </row>
    <row r="35" spans="1:6">
      <c r="A35" s="4" t="s">
        <v>408</v>
      </c>
    </row>
    <row r="36" spans="1:6">
      <c r="A36" s="3" t="s">
        <v>400</v>
      </c>
    </row>
    <row r="37" spans="1:6">
      <c r="A37" s="4" t="s">
        <v>108</v>
      </c>
      <c r="B37" s="5" t="n">
        <v>229610</v>
      </c>
      <c r="C37" s="5" t="n">
        <v>222426</v>
      </c>
      <c r="D37" s="5" t="n">
        <v>687153</v>
      </c>
      <c r="E37" s="5" t="n">
        <v>670904</v>
      </c>
    </row>
    <row r="38" spans="1:6">
      <c r="A38" s="4" t="s">
        <v>71</v>
      </c>
      <c r="B38" s="5" t="n">
        <v>1510210</v>
      </c>
      <c r="D38" s="5" t="n">
        <v>1510210</v>
      </c>
      <c r="F38" s="5" t="n">
        <v>1329368</v>
      </c>
    </row>
    <row r="39" spans="1:6">
      <c r="A39" s="4" t="s">
        <v>409</v>
      </c>
    </row>
    <row r="40" spans="1:6">
      <c r="A40" s="3" t="s">
        <v>400</v>
      </c>
    </row>
    <row r="41" spans="1:6">
      <c r="A41" s="4" t="s">
        <v>108</v>
      </c>
      <c r="B41" s="5" t="n">
        <v>154500</v>
      </c>
      <c r="C41" s="5" t="n">
        <v>161418</v>
      </c>
      <c r="D41" s="5" t="n">
        <v>473523</v>
      </c>
      <c r="E41" s="5" t="n">
        <v>484752</v>
      </c>
    </row>
    <row r="42" spans="1:6">
      <c r="A42" s="4" t="s">
        <v>113</v>
      </c>
      <c r="B42" s="5" t="n">
        <v>41967</v>
      </c>
      <c r="C42" s="5" t="n">
        <v>44726</v>
      </c>
      <c r="D42" s="5" t="n">
        <v>125909</v>
      </c>
      <c r="E42" s="5" t="n">
        <v>130162</v>
      </c>
    </row>
    <row r="43" spans="1:6">
      <c r="A43" s="4" t="s">
        <v>410</v>
      </c>
    </row>
    <row r="44" spans="1:6">
      <c r="A44" s="3" t="s">
        <v>400</v>
      </c>
    </row>
    <row r="45" spans="1:6">
      <c r="A45" s="4" t="s">
        <v>108</v>
      </c>
      <c r="B45" s="5" t="n">
        <v>43</v>
      </c>
      <c r="C45" s="5" t="n">
        <v>414</v>
      </c>
      <c r="D45" s="5" t="n">
        <v>1222</v>
      </c>
      <c r="E45" s="5" t="n">
        <v>553</v>
      </c>
    </row>
    <row r="46" spans="1:6">
      <c r="A46" s="4" t="s">
        <v>411</v>
      </c>
    </row>
    <row r="47" spans="1:6">
      <c r="A47" s="3" t="s">
        <v>400</v>
      </c>
    </row>
    <row r="48" spans="1:6">
      <c r="A48" s="4" t="s">
        <v>108</v>
      </c>
      <c r="B48" s="5" t="n">
        <v>154543</v>
      </c>
      <c r="C48" s="6" t="n">
        <v>161832</v>
      </c>
      <c r="D48" s="5" t="n">
        <v>474745</v>
      </c>
      <c r="E48" s="6" t="n">
        <v>485305</v>
      </c>
    </row>
    <row r="49" spans="1:6">
      <c r="A49" s="4" t="s">
        <v>71</v>
      </c>
      <c r="B49" s="6" t="n">
        <v>812798</v>
      </c>
      <c r="D49" s="6" t="n">
        <v>812798</v>
      </c>
      <c r="F49" s="6" t="n">
        <v>8060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5</v>
      </c>
      <c r="D1" s="2" t="s">
        <v>1</v>
      </c>
    </row>
    <row r="2" spans="1:5">
      <c r="B2" s="2" t="s">
        <v>2</v>
      </c>
      <c r="C2" s="2" t="s">
        <v>106</v>
      </c>
      <c r="D2" s="2" t="s">
        <v>2</v>
      </c>
      <c r="E2" s="2" t="s">
        <v>106</v>
      </c>
    </row>
    <row r="3" spans="1:5">
      <c r="A3" s="3" t="s">
        <v>413</v>
      </c>
    </row>
    <row r="4" spans="1:5">
      <c r="A4" s="4" t="s">
        <v>414</v>
      </c>
      <c r="B4" s="6" t="n">
        <v>624246</v>
      </c>
      <c r="C4" s="6" t="n">
        <v>622888</v>
      </c>
      <c r="D4" s="6" t="n">
        <v>1888576</v>
      </c>
      <c r="E4" s="6" t="n">
        <v>1869572</v>
      </c>
    </row>
    <row r="5" spans="1:5">
      <c r="A5" s="4" t="s">
        <v>401</v>
      </c>
    </row>
    <row r="6" spans="1:5">
      <c r="A6" s="3" t="s">
        <v>413</v>
      </c>
    </row>
    <row r="7" spans="1:5">
      <c r="A7" s="4" t="s">
        <v>414</v>
      </c>
      <c r="B7" s="5" t="n">
        <v>-768</v>
      </c>
      <c r="C7" s="5" t="n">
        <v>-583</v>
      </c>
      <c r="D7" s="5" t="n">
        <v>-2894</v>
      </c>
      <c r="E7" s="5" t="n">
        <v>-983</v>
      </c>
    </row>
    <row r="8" spans="1:5">
      <c r="A8" s="4" t="s">
        <v>403</v>
      </c>
    </row>
    <row r="9" spans="1:5">
      <c r="A9" s="3" t="s">
        <v>413</v>
      </c>
    </row>
    <row r="10" spans="1:5">
      <c r="A10" s="4" t="s">
        <v>414</v>
      </c>
      <c r="B10" s="5" t="n">
        <v>240758</v>
      </c>
      <c r="C10" s="5" t="n">
        <v>239119</v>
      </c>
      <c r="D10" s="5" t="n">
        <v>729205</v>
      </c>
      <c r="E10" s="5" t="n">
        <v>714135</v>
      </c>
    </row>
    <row r="11" spans="1:5">
      <c r="A11" s="4" t="s">
        <v>405</v>
      </c>
    </row>
    <row r="12" spans="1:5">
      <c r="A12" s="3" t="s">
        <v>413</v>
      </c>
    </row>
    <row r="13" spans="1:5">
      <c r="A13" s="4" t="s">
        <v>414</v>
      </c>
      <c r="B13" s="5" t="n">
        <v>240758</v>
      </c>
      <c r="C13" s="5" t="n">
        <v>239119</v>
      </c>
      <c r="D13" s="5" t="n">
        <v>729205</v>
      </c>
      <c r="E13" s="5" t="n">
        <v>714135</v>
      </c>
    </row>
    <row r="14" spans="1:5">
      <c r="A14" s="4" t="s">
        <v>404</v>
      </c>
    </row>
    <row r="15" spans="1:5">
      <c r="A15" s="3" t="s">
        <v>413</v>
      </c>
    </row>
    <row r="16" spans="1:5">
      <c r="A16" s="4" t="s">
        <v>414</v>
      </c>
      <c r="B16" s="5" t="n">
        <v>-103</v>
      </c>
      <c r="C16" s="5" t="n">
        <v>-94</v>
      </c>
      <c r="D16" s="5" t="n">
        <v>-367</v>
      </c>
      <c r="E16" s="5" t="n">
        <v>-211</v>
      </c>
    </row>
    <row r="17" spans="1:5">
      <c r="A17" s="4" t="s">
        <v>415</v>
      </c>
    </row>
    <row r="18" spans="1:5">
      <c r="A18" s="3" t="s">
        <v>413</v>
      </c>
    </row>
    <row r="19" spans="1:5">
      <c r="A19" s="4" t="s">
        <v>414</v>
      </c>
      <c r="B19" s="5" t="n">
        <v>42876</v>
      </c>
      <c r="C19" s="5" t="n">
        <v>42403</v>
      </c>
      <c r="D19" s="5" t="n">
        <v>122882</v>
      </c>
      <c r="E19" s="5" t="n">
        <v>121941</v>
      </c>
    </row>
    <row r="20" spans="1:5">
      <c r="A20" s="4" t="s">
        <v>416</v>
      </c>
    </row>
    <row r="21" spans="1:5">
      <c r="A21" s="3" t="s">
        <v>413</v>
      </c>
    </row>
    <row r="22" spans="1:5">
      <c r="A22" s="4" t="s">
        <v>414</v>
      </c>
      <c r="B22" s="5" t="n">
        <v>30764</v>
      </c>
      <c r="C22" s="5" t="n">
        <v>30972</v>
      </c>
      <c r="D22" s="5" t="n">
        <v>89955</v>
      </c>
      <c r="E22" s="5" t="n">
        <v>85831</v>
      </c>
    </row>
    <row r="23" spans="1:5">
      <c r="A23" s="4" t="s">
        <v>417</v>
      </c>
    </row>
    <row r="24" spans="1:5">
      <c r="A24" s="3" t="s">
        <v>413</v>
      </c>
    </row>
    <row r="25" spans="1:5">
      <c r="A25" s="4" t="s">
        <v>414</v>
      </c>
      <c r="B25" s="5" t="n">
        <v>62611</v>
      </c>
      <c r="C25" s="5" t="n">
        <v>63989</v>
      </c>
      <c r="D25" s="5" t="n">
        <v>188891</v>
      </c>
      <c r="E25" s="5" t="n">
        <v>188000</v>
      </c>
    </row>
    <row r="26" spans="1:5">
      <c r="A26" s="4" t="s">
        <v>418</v>
      </c>
    </row>
    <row r="27" spans="1:5">
      <c r="A27" s="3" t="s">
        <v>413</v>
      </c>
    </row>
    <row r="28" spans="1:5">
      <c r="A28" s="4" t="s">
        <v>414</v>
      </c>
      <c r="B28" s="5" t="n">
        <v>84936</v>
      </c>
      <c r="C28" s="5" t="n">
        <v>81605</v>
      </c>
      <c r="D28" s="5" t="n">
        <v>260321</v>
      </c>
      <c r="E28" s="5" t="n">
        <v>245006</v>
      </c>
    </row>
    <row r="29" spans="1:5">
      <c r="A29" s="4" t="s">
        <v>419</v>
      </c>
    </row>
    <row r="30" spans="1:5">
      <c r="A30" s="3" t="s">
        <v>413</v>
      </c>
    </row>
    <row r="31" spans="1:5">
      <c r="A31" s="4" t="s">
        <v>414</v>
      </c>
      <c r="B31" s="5" t="n">
        <v>19674</v>
      </c>
      <c r="C31" s="5" t="n">
        <v>20244</v>
      </c>
      <c r="D31" s="5" t="n">
        <v>67523</v>
      </c>
      <c r="E31" s="5" t="n">
        <v>73568</v>
      </c>
    </row>
    <row r="32" spans="1:5">
      <c r="A32" s="4" t="s">
        <v>406</v>
      </c>
    </row>
    <row r="33" spans="1:5">
      <c r="A33" s="3" t="s">
        <v>413</v>
      </c>
    </row>
    <row r="34" spans="1:5">
      <c r="A34" s="4" t="s">
        <v>414</v>
      </c>
      <c r="B34" s="5" t="n">
        <v>228988</v>
      </c>
      <c r="C34" s="5" t="n">
        <v>222351</v>
      </c>
      <c r="D34" s="5" t="n">
        <v>685848</v>
      </c>
      <c r="E34" s="5" t="n">
        <v>670685</v>
      </c>
    </row>
    <row r="35" spans="1:5">
      <c r="A35" s="4" t="s">
        <v>408</v>
      </c>
    </row>
    <row r="36" spans="1:5">
      <c r="A36" s="3" t="s">
        <v>413</v>
      </c>
    </row>
    <row r="37" spans="1:5">
      <c r="A37" s="4" t="s">
        <v>414</v>
      </c>
      <c r="B37" s="5" t="n">
        <v>228988</v>
      </c>
      <c r="C37" s="5" t="n">
        <v>222351</v>
      </c>
      <c r="D37" s="5" t="n">
        <v>685848</v>
      </c>
      <c r="E37" s="5" t="n">
        <v>670685</v>
      </c>
    </row>
    <row r="38" spans="1:5">
      <c r="A38" s="4" t="s">
        <v>407</v>
      </c>
    </row>
    <row r="39" spans="1:5">
      <c r="A39" s="3" t="s">
        <v>413</v>
      </c>
    </row>
    <row r="40" spans="1:5">
      <c r="A40" s="4" t="s">
        <v>414</v>
      </c>
      <c r="B40" s="5" t="n">
        <v>-622</v>
      </c>
      <c r="C40" s="5" t="n">
        <v>-75</v>
      </c>
      <c r="D40" s="5" t="n">
        <v>-1305</v>
      </c>
      <c r="E40" s="5" t="n">
        <v>-219</v>
      </c>
    </row>
    <row r="41" spans="1:5">
      <c r="A41" s="4" t="s">
        <v>420</v>
      </c>
    </row>
    <row r="42" spans="1:5">
      <c r="A42" s="3" t="s">
        <v>413</v>
      </c>
    </row>
    <row r="43" spans="1:5">
      <c r="A43" s="4" t="s">
        <v>414</v>
      </c>
      <c r="B43" s="5" t="n">
        <v>108869</v>
      </c>
      <c r="C43" s="5" t="n">
        <v>106917</v>
      </c>
      <c r="D43" s="5" t="n">
        <v>325731</v>
      </c>
      <c r="E43" s="5" t="n">
        <v>310530</v>
      </c>
    </row>
    <row r="44" spans="1:5">
      <c r="A44" s="4" t="s">
        <v>421</v>
      </c>
    </row>
    <row r="45" spans="1:5">
      <c r="A45" s="3" t="s">
        <v>413</v>
      </c>
    </row>
    <row r="46" spans="1:5">
      <c r="A46" s="4" t="s">
        <v>414</v>
      </c>
      <c r="B46" s="5" t="n">
        <v>51389</v>
      </c>
      <c r="C46" s="5" t="n">
        <v>48787</v>
      </c>
      <c r="D46" s="5" t="n">
        <v>148326</v>
      </c>
      <c r="E46" s="5" t="n">
        <v>154123</v>
      </c>
    </row>
    <row r="47" spans="1:5">
      <c r="A47" s="4" t="s">
        <v>422</v>
      </c>
    </row>
    <row r="48" spans="1:5">
      <c r="A48" s="3" t="s">
        <v>413</v>
      </c>
    </row>
    <row r="49" spans="1:5">
      <c r="A49" s="4" t="s">
        <v>414</v>
      </c>
      <c r="B49" s="5" t="n">
        <v>32699</v>
      </c>
      <c r="C49" s="5" t="n">
        <v>33574</v>
      </c>
      <c r="D49" s="5" t="n">
        <v>104007</v>
      </c>
      <c r="E49" s="5" t="n">
        <v>92989</v>
      </c>
    </row>
    <row r="50" spans="1:5">
      <c r="A50" s="4" t="s">
        <v>423</v>
      </c>
    </row>
    <row r="51" spans="1:5">
      <c r="A51" s="3" t="s">
        <v>413</v>
      </c>
    </row>
    <row r="52" spans="1:5">
      <c r="A52" s="4" t="s">
        <v>414</v>
      </c>
      <c r="B52" s="5" t="n">
        <v>8273</v>
      </c>
      <c r="C52" s="5" t="n">
        <v>8801</v>
      </c>
      <c r="D52" s="5" t="n">
        <v>25299</v>
      </c>
      <c r="E52" s="5" t="n">
        <v>27899</v>
      </c>
    </row>
    <row r="53" spans="1:5">
      <c r="A53" s="4" t="s">
        <v>424</v>
      </c>
    </row>
    <row r="54" spans="1:5">
      <c r="A54" s="3" t="s">
        <v>413</v>
      </c>
    </row>
    <row r="55" spans="1:5">
      <c r="A55" s="4" t="s">
        <v>414</v>
      </c>
      <c r="B55" s="5" t="n">
        <v>28380</v>
      </c>
      <c r="C55" s="5" t="n">
        <v>24347</v>
      </c>
      <c r="D55" s="5" t="n">
        <v>83790</v>
      </c>
      <c r="E55" s="5" t="n">
        <v>85363</v>
      </c>
    </row>
    <row r="56" spans="1:5">
      <c r="A56" s="4" t="s">
        <v>409</v>
      </c>
    </row>
    <row r="57" spans="1:5">
      <c r="A57" s="3" t="s">
        <v>413</v>
      </c>
    </row>
    <row r="58" spans="1:5">
      <c r="A58" s="4" t="s">
        <v>414</v>
      </c>
      <c r="B58" s="5" t="n">
        <v>154500</v>
      </c>
      <c r="C58" s="5" t="n">
        <v>161418</v>
      </c>
      <c r="D58" s="5" t="n">
        <v>473523</v>
      </c>
      <c r="E58" s="5" t="n">
        <v>484752</v>
      </c>
    </row>
    <row r="59" spans="1:5">
      <c r="A59" s="4" t="s">
        <v>411</v>
      </c>
    </row>
    <row r="60" spans="1:5">
      <c r="A60" s="3" t="s">
        <v>413</v>
      </c>
    </row>
    <row r="61" spans="1:5">
      <c r="A61" s="4" t="s">
        <v>414</v>
      </c>
      <c r="B61" s="5" t="n">
        <v>154500</v>
      </c>
      <c r="C61" s="5" t="n">
        <v>161418</v>
      </c>
      <c r="D61" s="5" t="n">
        <v>473523</v>
      </c>
      <c r="E61" s="5" t="n">
        <v>484752</v>
      </c>
    </row>
    <row r="62" spans="1:5">
      <c r="A62" s="4" t="s">
        <v>410</v>
      </c>
    </row>
    <row r="63" spans="1:5">
      <c r="A63" s="3" t="s">
        <v>413</v>
      </c>
    </row>
    <row r="64" spans="1:5">
      <c r="A64" s="4" t="s">
        <v>414</v>
      </c>
      <c r="B64" s="5" t="n">
        <v>-43</v>
      </c>
      <c r="C64" s="5" t="n">
        <v>-414</v>
      </c>
      <c r="D64" s="5" t="n">
        <v>-1222</v>
      </c>
      <c r="E64" s="5" t="n">
        <v>-553</v>
      </c>
    </row>
    <row r="65" spans="1:5">
      <c r="A65" s="4" t="s">
        <v>425</v>
      </c>
    </row>
    <row r="66" spans="1:5">
      <c r="A66" s="3" t="s">
        <v>413</v>
      </c>
    </row>
    <row r="67" spans="1:5">
      <c r="A67" s="4" t="s">
        <v>414</v>
      </c>
      <c r="B67" s="5" t="n">
        <v>100389</v>
      </c>
      <c r="C67" s="5" t="n">
        <v>102589</v>
      </c>
      <c r="D67" s="5" t="n">
        <v>303094</v>
      </c>
      <c r="E67" s="5" t="n">
        <v>298741</v>
      </c>
    </row>
    <row r="68" spans="1:5">
      <c r="A68" s="4" t="s">
        <v>426</v>
      </c>
    </row>
    <row r="69" spans="1:5">
      <c r="A69" s="3" t="s">
        <v>413</v>
      </c>
    </row>
    <row r="70" spans="1:5">
      <c r="A70" s="4" t="s">
        <v>414</v>
      </c>
      <c r="B70" s="5" t="n">
        <v>26087</v>
      </c>
      <c r="C70" s="5" t="n">
        <v>25437</v>
      </c>
      <c r="D70" s="5" t="n">
        <v>81757</v>
      </c>
      <c r="E70" s="5" t="n">
        <v>79892</v>
      </c>
    </row>
    <row r="71" spans="1:5">
      <c r="A71" s="4" t="s">
        <v>427</v>
      </c>
    </row>
    <row r="72" spans="1:5">
      <c r="A72" s="3" t="s">
        <v>413</v>
      </c>
    </row>
    <row r="73" spans="1:5">
      <c r="A73" s="4" t="s">
        <v>414</v>
      </c>
      <c r="B73" s="6" t="n">
        <v>28067</v>
      </c>
      <c r="C73" s="6" t="n">
        <v>33806</v>
      </c>
      <c r="D73" s="6" t="n">
        <v>89894</v>
      </c>
      <c r="E73" s="6" t="n">
        <v>1066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05</v>
      </c>
      <c r="D1" s="2" t="s">
        <v>1</v>
      </c>
    </row>
    <row r="2" spans="1:5">
      <c r="B2" s="2" t="s">
        <v>2</v>
      </c>
      <c r="C2" s="2" t="s">
        <v>106</v>
      </c>
      <c r="D2" s="2" t="s">
        <v>2</v>
      </c>
      <c r="E2" s="2" t="s">
        <v>106</v>
      </c>
    </row>
    <row r="3" spans="1:5">
      <c r="A3" s="3" t="s">
        <v>413</v>
      </c>
    </row>
    <row r="4" spans="1:5">
      <c r="A4" s="4" t="s">
        <v>414</v>
      </c>
      <c r="B4" s="6" t="n">
        <v>624246</v>
      </c>
      <c r="C4" s="6" t="n">
        <v>622888</v>
      </c>
      <c r="D4" s="6" t="n">
        <v>1888576</v>
      </c>
      <c r="E4" s="6" t="n">
        <v>1869572</v>
      </c>
    </row>
    <row r="5" spans="1:5">
      <c r="A5" s="4" t="s">
        <v>401</v>
      </c>
    </row>
    <row r="6" spans="1:5">
      <c r="A6" s="3" t="s">
        <v>413</v>
      </c>
    </row>
    <row r="7" spans="1:5">
      <c r="A7" s="4" t="s">
        <v>414</v>
      </c>
      <c r="B7" s="5" t="n">
        <v>-768</v>
      </c>
      <c r="C7" s="5" t="n">
        <v>-583</v>
      </c>
      <c r="D7" s="5" t="n">
        <v>-2894</v>
      </c>
      <c r="E7" s="5" t="n">
        <v>-983</v>
      </c>
    </row>
    <row r="8" spans="1:5">
      <c r="A8" s="4" t="s">
        <v>429</v>
      </c>
    </row>
    <row r="9" spans="1:5">
      <c r="A9" s="3" t="s">
        <v>413</v>
      </c>
    </row>
    <row r="10" spans="1:5">
      <c r="A10" s="4" t="s">
        <v>414</v>
      </c>
      <c r="B10" s="5" t="n">
        <v>311907</v>
      </c>
      <c r="C10" s="5" t="n">
        <v>309779</v>
      </c>
      <c r="D10" s="5" t="n">
        <v>948661</v>
      </c>
      <c r="E10" s="5" t="n">
        <v>921875</v>
      </c>
    </row>
    <row r="11" spans="1:5">
      <c r="A11" s="4" t="s">
        <v>430</v>
      </c>
    </row>
    <row r="12" spans="1:5">
      <c r="A12" s="3" t="s">
        <v>413</v>
      </c>
    </row>
    <row r="13" spans="1:5">
      <c r="A13" s="4" t="s">
        <v>414</v>
      </c>
      <c r="B13" s="5" t="n">
        <v>25828</v>
      </c>
      <c r="C13" s="5" t="n">
        <v>0</v>
      </c>
      <c r="D13" s="5" t="n">
        <v>76300</v>
      </c>
      <c r="E13" s="5" t="n">
        <v>0</v>
      </c>
    </row>
    <row r="14" spans="1:5">
      <c r="A14" s="4" t="s">
        <v>431</v>
      </c>
    </row>
    <row r="15" spans="1:5">
      <c r="A15" s="3" t="s">
        <v>413</v>
      </c>
    </row>
    <row r="16" spans="1:5">
      <c r="A16" s="4" t="s">
        <v>414</v>
      </c>
      <c r="B16" s="5" t="n">
        <v>150247</v>
      </c>
      <c r="C16" s="5" t="n">
        <v>150481</v>
      </c>
      <c r="D16" s="5" t="n">
        <v>459865</v>
      </c>
      <c r="E16" s="5" t="n">
        <v>472800</v>
      </c>
    </row>
    <row r="17" spans="1:5">
      <c r="A17" s="4" t="s">
        <v>432</v>
      </c>
    </row>
    <row r="18" spans="1:5">
      <c r="A18" s="3" t="s">
        <v>413</v>
      </c>
    </row>
    <row r="19" spans="1:5">
      <c r="A19" s="4" t="s">
        <v>414</v>
      </c>
      <c r="B19" s="5" t="n">
        <v>107877</v>
      </c>
      <c r="C19" s="5" t="n">
        <v>105257</v>
      </c>
      <c r="D19" s="5" t="n">
        <v>321012</v>
      </c>
      <c r="E19" s="5" t="n">
        <v>313640</v>
      </c>
    </row>
    <row r="20" spans="1:5">
      <c r="A20" s="4" t="s">
        <v>433</v>
      </c>
    </row>
    <row r="21" spans="1:5">
      <c r="A21" s="3" t="s">
        <v>413</v>
      </c>
    </row>
    <row r="22" spans="1:5">
      <c r="A22" s="4" t="s">
        <v>414</v>
      </c>
      <c r="B22" s="5" t="n">
        <v>29155</v>
      </c>
      <c r="C22" s="5" t="n">
        <v>57954</v>
      </c>
      <c r="D22" s="5" t="n">
        <v>85632</v>
      </c>
      <c r="E22" s="5" t="n">
        <v>162240</v>
      </c>
    </row>
    <row r="23" spans="1:5">
      <c r="A23" s="4" t="s">
        <v>434</v>
      </c>
    </row>
    <row r="24" spans="1:5">
      <c r="A24" s="3" t="s">
        <v>413</v>
      </c>
    </row>
    <row r="25" spans="1:5">
      <c r="A25" s="4" t="s">
        <v>414</v>
      </c>
      <c r="B25" s="5" t="n">
        <v>240758</v>
      </c>
      <c r="C25" s="5" t="n">
        <v>239119</v>
      </c>
      <c r="D25" s="5" t="n">
        <v>729205</v>
      </c>
      <c r="E25" s="5" t="n">
        <v>714135</v>
      </c>
    </row>
    <row r="26" spans="1:5">
      <c r="A26" s="4" t="s">
        <v>435</v>
      </c>
    </row>
    <row r="27" spans="1:5">
      <c r="A27" s="3" t="s">
        <v>413</v>
      </c>
    </row>
    <row r="28" spans="1:5">
      <c r="A28" s="4" t="s">
        <v>414</v>
      </c>
      <c r="B28" s="5" t="n">
        <v>240758</v>
      </c>
      <c r="C28" s="5" t="n">
        <v>239119</v>
      </c>
      <c r="D28" s="5" t="n">
        <v>729205</v>
      </c>
      <c r="E28" s="5" t="n">
        <v>714135</v>
      </c>
    </row>
    <row r="29" spans="1:5">
      <c r="A29" s="4" t="s">
        <v>436</v>
      </c>
    </row>
    <row r="30" spans="1:5">
      <c r="A30" s="3" t="s">
        <v>413</v>
      </c>
    </row>
    <row r="31" spans="1:5">
      <c r="A31" s="4" t="s">
        <v>414</v>
      </c>
      <c r="B31" s="5" t="n">
        <v>-103</v>
      </c>
      <c r="C31" s="5" t="n">
        <v>-94</v>
      </c>
      <c r="D31" s="5" t="n">
        <v>-367</v>
      </c>
      <c r="E31" s="5" t="n">
        <v>-211</v>
      </c>
    </row>
    <row r="32" spans="1:5">
      <c r="A32" s="4" t="s">
        <v>437</v>
      </c>
    </row>
    <row r="33" spans="1:5">
      <c r="A33" s="3" t="s">
        <v>413</v>
      </c>
    </row>
    <row r="34" spans="1:5">
      <c r="A34" s="4" t="s">
        <v>414</v>
      </c>
      <c r="B34" s="5" t="n">
        <v>133710</v>
      </c>
      <c r="C34" s="5" t="n">
        <v>131403</v>
      </c>
      <c r="D34" s="5" t="n">
        <v>411645</v>
      </c>
      <c r="E34" s="5" t="n">
        <v>403903</v>
      </c>
    </row>
    <row r="35" spans="1:5">
      <c r="A35" s="4" t="s">
        <v>438</v>
      </c>
    </row>
    <row r="36" spans="1:5">
      <c r="A36" s="3" t="s">
        <v>413</v>
      </c>
    </row>
    <row r="37" spans="1:5">
      <c r="A37" s="4" t="s">
        <v>414</v>
      </c>
      <c r="B37" s="5" t="n">
        <v>13652</v>
      </c>
      <c r="C37" s="5" t="n">
        <v>0</v>
      </c>
      <c r="D37" s="5" t="n">
        <v>41337</v>
      </c>
      <c r="E37" s="5" t="n">
        <v>0</v>
      </c>
    </row>
    <row r="38" spans="1:5">
      <c r="A38" s="4" t="s">
        <v>439</v>
      </c>
    </row>
    <row r="39" spans="1:5">
      <c r="A39" s="3" t="s">
        <v>413</v>
      </c>
    </row>
    <row r="40" spans="1:5">
      <c r="A40" s="4" t="s">
        <v>414</v>
      </c>
      <c r="B40" s="5" t="n">
        <v>46830</v>
      </c>
      <c r="C40" s="5" t="n">
        <v>46895</v>
      </c>
      <c r="D40" s="5" t="n">
        <v>134403</v>
      </c>
      <c r="E40" s="5" t="n">
        <v>130591</v>
      </c>
    </row>
    <row r="41" spans="1:5">
      <c r="A41" s="4" t="s">
        <v>440</v>
      </c>
    </row>
    <row r="42" spans="1:5">
      <c r="A42" s="3" t="s">
        <v>413</v>
      </c>
    </row>
    <row r="43" spans="1:5">
      <c r="A43" s="4" t="s">
        <v>414</v>
      </c>
      <c r="B43" s="5" t="n">
        <v>30182</v>
      </c>
      <c r="C43" s="5" t="n">
        <v>28358</v>
      </c>
      <c r="D43" s="5" t="n">
        <v>94452</v>
      </c>
      <c r="E43" s="5" t="n">
        <v>89655</v>
      </c>
    </row>
    <row r="44" spans="1:5">
      <c r="A44" s="4" t="s">
        <v>441</v>
      </c>
    </row>
    <row r="45" spans="1:5">
      <c r="A45" s="3" t="s">
        <v>413</v>
      </c>
    </row>
    <row r="46" spans="1:5">
      <c r="A46" s="4" t="s">
        <v>414</v>
      </c>
      <c r="B46" s="5" t="n">
        <v>16487</v>
      </c>
      <c r="C46" s="5" t="n">
        <v>32557</v>
      </c>
      <c r="D46" s="5" t="n">
        <v>47735</v>
      </c>
      <c r="E46" s="5" t="n">
        <v>90197</v>
      </c>
    </row>
    <row r="47" spans="1:5">
      <c r="A47" s="4" t="s">
        <v>442</v>
      </c>
    </row>
    <row r="48" spans="1:5">
      <c r="A48" s="3" t="s">
        <v>413</v>
      </c>
    </row>
    <row r="49" spans="1:5">
      <c r="A49" s="4" t="s">
        <v>414</v>
      </c>
      <c r="C49" s="5" t="n">
        <v>15391</v>
      </c>
      <c r="E49" s="5" t="n">
        <v>44610</v>
      </c>
    </row>
    <row r="50" spans="1:5">
      <c r="A50" s="4" t="s">
        <v>443</v>
      </c>
    </row>
    <row r="51" spans="1:5">
      <c r="A51" s="3" t="s">
        <v>413</v>
      </c>
    </row>
    <row r="52" spans="1:5">
      <c r="A52" s="4" t="s">
        <v>414</v>
      </c>
      <c r="B52" s="5" t="n">
        <v>228988</v>
      </c>
      <c r="C52" s="5" t="n">
        <v>222351</v>
      </c>
      <c r="D52" s="5" t="n">
        <v>685848</v>
      </c>
      <c r="E52" s="5" t="n">
        <v>670685</v>
      </c>
    </row>
    <row r="53" spans="1:5">
      <c r="A53" s="4" t="s">
        <v>444</v>
      </c>
    </row>
    <row r="54" spans="1:5">
      <c r="A54" s="3" t="s">
        <v>413</v>
      </c>
    </row>
    <row r="55" spans="1:5">
      <c r="A55" s="4" t="s">
        <v>414</v>
      </c>
      <c r="B55" s="5" t="n">
        <v>228988</v>
      </c>
      <c r="C55" s="5" t="n">
        <v>222351</v>
      </c>
      <c r="D55" s="5" t="n">
        <v>685848</v>
      </c>
      <c r="E55" s="5" t="n">
        <v>670685</v>
      </c>
    </row>
    <row r="56" spans="1:5">
      <c r="A56" s="4" t="s">
        <v>445</v>
      </c>
    </row>
    <row r="57" spans="1:5">
      <c r="A57" s="3" t="s">
        <v>413</v>
      </c>
    </row>
    <row r="58" spans="1:5">
      <c r="A58" s="4" t="s">
        <v>414</v>
      </c>
      <c r="B58" s="5" t="n">
        <v>-622</v>
      </c>
      <c r="C58" s="5" t="n">
        <v>-75</v>
      </c>
      <c r="D58" s="5" t="n">
        <v>-1305</v>
      </c>
      <c r="E58" s="5" t="n">
        <v>-219</v>
      </c>
    </row>
    <row r="59" spans="1:5">
      <c r="A59" s="4" t="s">
        <v>446</v>
      </c>
    </row>
    <row r="60" spans="1:5">
      <c r="A60" s="3" t="s">
        <v>413</v>
      </c>
    </row>
    <row r="61" spans="1:5">
      <c r="A61" s="4" t="s">
        <v>414</v>
      </c>
      <c r="B61" s="5" t="n">
        <v>103891</v>
      </c>
      <c r="C61" s="5" t="n">
        <v>99474</v>
      </c>
      <c r="D61" s="5" t="n">
        <v>309135</v>
      </c>
      <c r="E61" s="5" t="n">
        <v>290826</v>
      </c>
    </row>
    <row r="62" spans="1:5">
      <c r="A62" s="4" t="s">
        <v>447</v>
      </c>
    </row>
    <row r="63" spans="1:5">
      <c r="A63" s="3" t="s">
        <v>413</v>
      </c>
    </row>
    <row r="64" spans="1:5">
      <c r="A64" s="4" t="s">
        <v>414</v>
      </c>
      <c r="B64" s="5" t="n">
        <v>5450</v>
      </c>
      <c r="C64" s="5" t="n">
        <v>0</v>
      </c>
      <c r="D64" s="5" t="n">
        <v>15839</v>
      </c>
      <c r="E64" s="5" t="n">
        <v>0</v>
      </c>
    </row>
    <row r="65" spans="1:5">
      <c r="A65" s="4" t="s">
        <v>448</v>
      </c>
    </row>
    <row r="66" spans="1:5">
      <c r="A66" s="3" t="s">
        <v>413</v>
      </c>
    </row>
    <row r="67" spans="1:5">
      <c r="A67" s="4" t="s">
        <v>414</v>
      </c>
      <c r="B67" s="5" t="n">
        <v>65339</v>
      </c>
      <c r="C67" s="5" t="n">
        <v>66762</v>
      </c>
      <c r="D67" s="5" t="n">
        <v>200509</v>
      </c>
      <c r="E67" s="5" t="n">
        <v>214564</v>
      </c>
    </row>
    <row r="68" spans="1:5">
      <c r="A68" s="4" t="s">
        <v>449</v>
      </c>
    </row>
    <row r="69" spans="1:5">
      <c r="A69" s="3" t="s">
        <v>413</v>
      </c>
    </row>
    <row r="70" spans="1:5">
      <c r="A70" s="4" t="s">
        <v>414</v>
      </c>
      <c r="B70" s="5" t="n">
        <v>51378</v>
      </c>
      <c r="C70" s="5" t="n">
        <v>46634</v>
      </c>
      <c r="D70" s="5" t="n">
        <v>149939</v>
      </c>
      <c r="E70" s="5" t="n">
        <v>139422</v>
      </c>
    </row>
    <row r="71" spans="1:5">
      <c r="A71" s="4" t="s">
        <v>450</v>
      </c>
    </row>
    <row r="72" spans="1:5">
      <c r="A72" s="3" t="s">
        <v>413</v>
      </c>
    </row>
    <row r="73" spans="1:5">
      <c r="A73" s="4" t="s">
        <v>414</v>
      </c>
      <c r="B73" s="5" t="n">
        <v>3552</v>
      </c>
      <c r="C73" s="5" t="n">
        <v>9556</v>
      </c>
      <c r="D73" s="5" t="n">
        <v>11731</v>
      </c>
      <c r="E73" s="5" t="n">
        <v>26092</v>
      </c>
    </row>
    <row r="74" spans="1:5">
      <c r="A74" s="4" t="s">
        <v>451</v>
      </c>
    </row>
    <row r="75" spans="1:5">
      <c r="A75" s="3" t="s">
        <v>413</v>
      </c>
    </row>
    <row r="76" spans="1:5">
      <c r="A76" s="4" t="s">
        <v>414</v>
      </c>
      <c r="C76" s="5" t="n">
        <v>6348</v>
      </c>
      <c r="E76" s="5" t="n">
        <v>13705</v>
      </c>
    </row>
    <row r="77" spans="1:5">
      <c r="A77" s="4" t="s">
        <v>452</v>
      </c>
    </row>
    <row r="78" spans="1:5">
      <c r="A78" s="3" t="s">
        <v>413</v>
      </c>
    </row>
    <row r="79" spans="1:5">
      <c r="A79" s="4" t="s">
        <v>414</v>
      </c>
      <c r="B79" s="5" t="n">
        <v>154500</v>
      </c>
      <c r="C79" s="5" t="n">
        <v>161418</v>
      </c>
      <c r="D79" s="5" t="n">
        <v>473523</v>
      </c>
      <c r="E79" s="5" t="n">
        <v>484752</v>
      </c>
    </row>
    <row r="80" spans="1:5">
      <c r="A80" s="4" t="s">
        <v>453</v>
      </c>
    </row>
    <row r="81" spans="1:5">
      <c r="A81" s="3" t="s">
        <v>413</v>
      </c>
    </row>
    <row r="82" spans="1:5">
      <c r="A82" s="4" t="s">
        <v>414</v>
      </c>
      <c r="B82" s="5" t="n">
        <v>154500</v>
      </c>
      <c r="C82" s="5" t="n">
        <v>161418</v>
      </c>
      <c r="D82" s="5" t="n">
        <v>473523</v>
      </c>
      <c r="E82" s="5" t="n">
        <v>484752</v>
      </c>
    </row>
    <row r="83" spans="1:5">
      <c r="A83" s="4" t="s">
        <v>454</v>
      </c>
    </row>
    <row r="84" spans="1:5">
      <c r="A84" s="3" t="s">
        <v>413</v>
      </c>
    </row>
    <row r="85" spans="1:5">
      <c r="A85" s="4" t="s">
        <v>414</v>
      </c>
      <c r="B85" s="5" t="n">
        <v>-43</v>
      </c>
      <c r="C85" s="5" t="n">
        <v>-414</v>
      </c>
      <c r="D85" s="5" t="n">
        <v>-1222</v>
      </c>
      <c r="E85" s="5" t="n">
        <v>-553</v>
      </c>
    </row>
    <row r="86" spans="1:5">
      <c r="A86" s="4" t="s">
        <v>455</v>
      </c>
    </row>
    <row r="87" spans="1:5">
      <c r="A87" s="3" t="s">
        <v>413</v>
      </c>
    </row>
    <row r="88" spans="1:5">
      <c r="A88" s="4" t="s">
        <v>414</v>
      </c>
      <c r="B88" s="5" t="n">
        <v>74306</v>
      </c>
      <c r="C88" s="5" t="n">
        <v>78902</v>
      </c>
      <c r="D88" s="5" t="n">
        <v>227881</v>
      </c>
      <c r="E88" s="5" t="n">
        <v>227146</v>
      </c>
    </row>
    <row r="89" spans="1:5">
      <c r="A89" s="4" t="s">
        <v>456</v>
      </c>
    </row>
    <row r="90" spans="1:5">
      <c r="A90" s="3" t="s">
        <v>413</v>
      </c>
    </row>
    <row r="91" spans="1:5">
      <c r="A91" s="4" t="s">
        <v>414</v>
      </c>
      <c r="B91" s="5" t="n">
        <v>6726</v>
      </c>
      <c r="C91" s="5" t="n">
        <v>0</v>
      </c>
      <c r="D91" s="5" t="n">
        <v>19124</v>
      </c>
      <c r="E91" s="5" t="n">
        <v>0</v>
      </c>
    </row>
    <row r="92" spans="1:5">
      <c r="A92" s="4" t="s">
        <v>457</v>
      </c>
    </row>
    <row r="93" spans="1:5">
      <c r="A93" s="3" t="s">
        <v>413</v>
      </c>
    </row>
    <row r="94" spans="1:5">
      <c r="A94" s="4" t="s">
        <v>414</v>
      </c>
      <c r="B94" s="5" t="n">
        <v>38078</v>
      </c>
      <c r="C94" s="5" t="n">
        <v>36824</v>
      </c>
      <c r="D94" s="5" t="n">
        <v>124953</v>
      </c>
      <c r="E94" s="5" t="n">
        <v>127645</v>
      </c>
    </row>
    <row r="95" spans="1:5">
      <c r="A95" s="4" t="s">
        <v>458</v>
      </c>
    </row>
    <row r="96" spans="1:5">
      <c r="A96" s="3" t="s">
        <v>413</v>
      </c>
    </row>
    <row r="97" spans="1:5">
      <c r="A97" s="4" t="s">
        <v>414</v>
      </c>
      <c r="B97" s="5" t="n">
        <v>26317</v>
      </c>
      <c r="C97" s="5" t="n">
        <v>30265</v>
      </c>
      <c r="D97" s="5" t="n">
        <v>76621</v>
      </c>
      <c r="E97" s="5" t="n">
        <v>84563</v>
      </c>
    </row>
    <row r="98" spans="1:5">
      <c r="A98" s="4" t="s">
        <v>459</v>
      </c>
    </row>
    <row r="99" spans="1:5">
      <c r="A99" s="3" t="s">
        <v>413</v>
      </c>
    </row>
    <row r="100" spans="1:5">
      <c r="A100" s="4" t="s">
        <v>414</v>
      </c>
      <c r="B100" s="6" t="n">
        <v>9116</v>
      </c>
      <c r="C100" s="5" t="n">
        <v>15841</v>
      </c>
      <c r="D100" s="6" t="n">
        <v>26166</v>
      </c>
      <c r="E100" s="5" t="n">
        <v>45951</v>
      </c>
    </row>
    <row r="101" spans="1:5">
      <c r="A101" s="4" t="s">
        <v>460</v>
      </c>
    </row>
    <row r="102" spans="1:5">
      <c r="A102" s="3" t="s">
        <v>413</v>
      </c>
    </row>
    <row r="103" spans="1:5">
      <c r="A103" s="4" t="s">
        <v>414</v>
      </c>
      <c r="C103" s="6" t="n">
        <v>7544</v>
      </c>
      <c r="E103" s="6" t="n">
        <v>214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1</v>
      </c>
      <c r="B1" s="2" t="s">
        <v>2</v>
      </c>
      <c r="C1" s="2" t="s">
        <v>60</v>
      </c>
    </row>
    <row r="2" spans="1:3">
      <c r="A2" s="3" t="s">
        <v>462</v>
      </c>
    </row>
    <row r="3" spans="1:3">
      <c r="A3" s="4" t="s">
        <v>463</v>
      </c>
      <c r="B3" s="6" t="n">
        <v>318057</v>
      </c>
      <c r="C3" s="6" t="n">
        <v>313719</v>
      </c>
    </row>
    <row r="4" spans="1:3">
      <c r="A4" s="4" t="s">
        <v>464</v>
      </c>
      <c r="B4" s="5" t="n">
        <v>10877</v>
      </c>
      <c r="C4" s="5" t="n">
        <v>14492</v>
      </c>
    </row>
    <row r="5" spans="1:3">
      <c r="A5" s="4" t="s">
        <v>465</v>
      </c>
    </row>
    <row r="6" spans="1:3">
      <c r="A6" s="3" t="s">
        <v>462</v>
      </c>
    </row>
    <row r="7" spans="1:3">
      <c r="A7" s="4" t="s">
        <v>463</v>
      </c>
      <c r="B7" s="6" t="n">
        <v>307180</v>
      </c>
      <c r="C7" s="6" t="n">
        <v>299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6</v>
      </c>
      <c r="B1" s="2" t="s">
        <v>2</v>
      </c>
      <c r="C1" s="2" t="s">
        <v>60</v>
      </c>
    </row>
    <row r="2" spans="1:3">
      <c r="A2" s="3" t="s">
        <v>220</v>
      </c>
    </row>
    <row r="3" spans="1:3">
      <c r="A3" s="4" t="s">
        <v>467</v>
      </c>
      <c r="B3" s="6" t="n">
        <v>9823</v>
      </c>
      <c r="C3" s="6" t="n">
        <v>8055</v>
      </c>
    </row>
    <row r="4" spans="1:3">
      <c r="A4" s="4" t="s">
        <v>468</v>
      </c>
      <c r="B4" s="5" t="n">
        <v>2369</v>
      </c>
      <c r="C4" s="5" t="n">
        <v>3027</v>
      </c>
    </row>
    <row r="5" spans="1:3">
      <c r="A5" s="4" t="s">
        <v>469</v>
      </c>
      <c r="B5" s="6" t="n">
        <v>12192</v>
      </c>
      <c r="C5" s="6" t="n">
        <v>110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05</v>
      </c>
      <c r="D1" s="2" t="s">
        <v>1</v>
      </c>
    </row>
    <row r="2" spans="1:5">
      <c r="B2" s="2" t="s">
        <v>2</v>
      </c>
      <c r="C2" s="2" t="s">
        <v>106</v>
      </c>
      <c r="D2" s="2" t="s">
        <v>2</v>
      </c>
      <c r="E2" s="2" t="s">
        <v>106</v>
      </c>
    </row>
    <row r="3" spans="1:5">
      <c r="A3" s="4" t="s">
        <v>471</v>
      </c>
    </row>
    <row r="4" spans="1:5">
      <c r="A4" s="3" t="s">
        <v>413</v>
      </c>
    </row>
    <row r="5" spans="1:5">
      <c r="A5" s="4" t="s">
        <v>472</v>
      </c>
      <c r="B5" s="4" t="s">
        <v>473</v>
      </c>
      <c r="C5" s="4" t="s">
        <v>473</v>
      </c>
      <c r="D5" s="4" t="s">
        <v>473</v>
      </c>
      <c r="E5" s="4" t="s">
        <v>473</v>
      </c>
    </row>
    <row r="6" spans="1:5">
      <c r="A6" s="4" t="s">
        <v>474</v>
      </c>
    </row>
    <row r="7" spans="1:5">
      <c r="A7" s="3" t="s">
        <v>413</v>
      </c>
    </row>
    <row r="8" spans="1:5">
      <c r="A8" s="4" t="s">
        <v>472</v>
      </c>
      <c r="B8" s="4" t="s">
        <v>475</v>
      </c>
      <c r="C8" s="4" t="s">
        <v>475</v>
      </c>
      <c r="D8" s="4" t="s">
        <v>475</v>
      </c>
      <c r="E8" s="4" t="s">
        <v>4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05</v>
      </c>
      <c r="D1" s="2" t="s">
        <v>1</v>
      </c>
    </row>
    <row r="2" spans="1:5">
      <c r="B2" s="2" t="s">
        <v>2</v>
      </c>
      <c r="C2" s="2" t="s">
        <v>106</v>
      </c>
      <c r="D2" s="2" t="s">
        <v>2</v>
      </c>
      <c r="E2" s="2" t="s">
        <v>106</v>
      </c>
    </row>
    <row r="3" spans="1:5">
      <c r="A3" s="3" t="s">
        <v>223</v>
      </c>
    </row>
    <row r="4" spans="1:5">
      <c r="A4" s="4" t="s">
        <v>122</v>
      </c>
      <c r="B4" s="5" t="n">
        <v>75698</v>
      </c>
      <c r="C4" s="5" t="n">
        <v>76562</v>
      </c>
      <c r="D4" s="5" t="n">
        <v>75532</v>
      </c>
      <c r="E4" s="5" t="n">
        <v>76507</v>
      </c>
    </row>
    <row r="5" spans="1:5">
      <c r="A5" s="4" t="s">
        <v>477</v>
      </c>
      <c r="B5" s="5" t="n">
        <v>879</v>
      </c>
      <c r="C5" s="5" t="n">
        <v>1147</v>
      </c>
      <c r="D5" s="5" t="n">
        <v>883</v>
      </c>
      <c r="E5" s="5" t="n">
        <v>1210</v>
      </c>
    </row>
    <row r="6" spans="1:5">
      <c r="A6" s="4" t="s">
        <v>123</v>
      </c>
      <c r="B6" s="5" t="n">
        <v>76577</v>
      </c>
      <c r="C6" s="5" t="n">
        <v>77709</v>
      </c>
      <c r="D6" s="5" t="n">
        <v>76415</v>
      </c>
      <c r="E6" s="5" t="n">
        <v>777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5</v>
      </c>
      <c r="D1" s="2" t="s">
        <v>1</v>
      </c>
    </row>
    <row r="2" spans="1:5">
      <c r="B2" s="2" t="s">
        <v>2</v>
      </c>
      <c r="C2" s="2" t="s">
        <v>106</v>
      </c>
      <c r="D2" s="2" t="s">
        <v>2</v>
      </c>
      <c r="E2" s="2" t="s">
        <v>106</v>
      </c>
    </row>
    <row r="3" spans="1:5">
      <c r="A3" s="3" t="s">
        <v>223</v>
      </c>
    </row>
    <row r="4" spans="1:5">
      <c r="A4" s="4" t="s">
        <v>479</v>
      </c>
      <c r="B4" s="8" t="n">
        <v>0.3</v>
      </c>
      <c r="C4" s="8" t="n">
        <v>0.3</v>
      </c>
      <c r="D4" s="8" t="n">
        <v>0.6</v>
      </c>
      <c r="E4" s="8" t="n">
        <v>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0</v>
      </c>
      <c r="B1" s="2" t="s">
        <v>2</v>
      </c>
      <c r="C1" s="2" t="s">
        <v>60</v>
      </c>
    </row>
    <row r="2" spans="1:3">
      <c r="A2" s="3" t="s">
        <v>225</v>
      </c>
    </row>
    <row r="3" spans="1:3">
      <c r="A3" s="4" t="s">
        <v>481</v>
      </c>
      <c r="B3" s="6" t="n">
        <v>189361</v>
      </c>
      <c r="C3" s="6" t="n">
        <v>178805</v>
      </c>
    </row>
    <row r="4" spans="1:3">
      <c r="A4" s="4" t="s">
        <v>482</v>
      </c>
      <c r="B4" s="5" t="n">
        <v>32725</v>
      </c>
      <c r="C4" s="5" t="n">
        <v>37495</v>
      </c>
    </row>
    <row r="5" spans="1:3">
      <c r="A5" s="4" t="s">
        <v>483</v>
      </c>
      <c r="B5" s="5" t="n">
        <v>81408</v>
      </c>
      <c r="C5" s="5" t="n">
        <v>63695</v>
      </c>
    </row>
    <row r="6" spans="1:3">
      <c r="A6" s="4" t="s">
        <v>484</v>
      </c>
      <c r="B6" s="6" t="n">
        <v>303494</v>
      </c>
      <c r="C6" s="6" t="n">
        <v>2799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0</v>
      </c>
    </row>
    <row r="3" spans="1:3">
      <c r="A3" s="3" t="s">
        <v>486</v>
      </c>
    </row>
    <row r="4" spans="1:3">
      <c r="A4" s="4" t="s">
        <v>68</v>
      </c>
      <c r="C4" s="6" t="n">
        <v>1898586</v>
      </c>
    </row>
    <row r="5" spans="1:3">
      <c r="A5" s="4" t="s">
        <v>487</v>
      </c>
      <c r="C5" s="5" t="n">
        <v>-200631</v>
      </c>
    </row>
    <row r="6" spans="1:3">
      <c r="A6" s="3" t="s">
        <v>488</v>
      </c>
    </row>
    <row r="7" spans="1:3">
      <c r="A7" s="4" t="s">
        <v>489</v>
      </c>
      <c r="B7" s="6" t="n">
        <v>1697955</v>
      </c>
    </row>
    <row r="8" spans="1:3">
      <c r="A8" s="4" t="s">
        <v>490</v>
      </c>
      <c r="B8" s="5" t="n">
        <v>-21100</v>
      </c>
    </row>
    <row r="9" spans="1:3">
      <c r="A9" s="4" t="s">
        <v>491</v>
      </c>
      <c r="B9" s="5" t="n">
        <v>97352</v>
      </c>
    </row>
    <row r="10" spans="1:3">
      <c r="A10" s="4" t="s">
        <v>492</v>
      </c>
      <c r="B10" s="5" t="n">
        <v>183</v>
      </c>
    </row>
    <row r="11" spans="1:3">
      <c r="A11" s="4" t="s">
        <v>493</v>
      </c>
      <c r="B11" s="5" t="n">
        <v>1774390</v>
      </c>
    </row>
    <row r="12" spans="1:3">
      <c r="A12" s="4" t="s">
        <v>434</v>
      </c>
    </row>
    <row r="13" spans="1:3">
      <c r="A13" s="3" t="s">
        <v>486</v>
      </c>
    </row>
    <row r="14" spans="1:3">
      <c r="A14" s="4" t="s">
        <v>68</v>
      </c>
      <c r="C14" s="5" t="n">
        <v>601762</v>
      </c>
    </row>
    <row r="15" spans="1:3">
      <c r="A15" s="4" t="s">
        <v>487</v>
      </c>
      <c r="C15" s="5" t="n">
        <v>-20721</v>
      </c>
    </row>
    <row r="16" spans="1:3">
      <c r="A16" s="3" t="s">
        <v>488</v>
      </c>
    </row>
    <row r="17" spans="1:3">
      <c r="A17" s="4" t="s">
        <v>489</v>
      </c>
      <c r="B17" s="5" t="n">
        <v>581041</v>
      </c>
    </row>
    <row r="18" spans="1:3">
      <c r="A18" s="4" t="s">
        <v>490</v>
      </c>
      <c r="B18" s="5" t="n">
        <v>-4797</v>
      </c>
    </row>
    <row r="19" spans="1:3">
      <c r="A19" s="4" t="s">
        <v>491</v>
      </c>
      <c r="B19" s="5" t="n">
        <v>0</v>
      </c>
    </row>
    <row r="20" spans="1:3">
      <c r="A20" s="4" t="s">
        <v>492</v>
      </c>
      <c r="B20" s="5" t="n">
        <v>0</v>
      </c>
    </row>
    <row r="21" spans="1:3">
      <c r="A21" s="4" t="s">
        <v>493</v>
      </c>
      <c r="B21" s="5" t="n">
        <v>576244</v>
      </c>
    </row>
    <row r="22" spans="1:3">
      <c r="A22" s="4" t="s">
        <v>443</v>
      </c>
    </row>
    <row r="23" spans="1:3">
      <c r="A23" s="3" t="s">
        <v>486</v>
      </c>
    </row>
    <row r="24" spans="1:3">
      <c r="A24" s="4" t="s">
        <v>68</v>
      </c>
      <c r="C24" s="5" t="n">
        <v>895177</v>
      </c>
    </row>
    <row r="25" spans="1:3">
      <c r="A25" s="4" t="s">
        <v>487</v>
      </c>
      <c r="C25" s="5" t="n">
        <v>-149820</v>
      </c>
    </row>
    <row r="26" spans="1:3">
      <c r="A26" s="3" t="s">
        <v>488</v>
      </c>
    </row>
    <row r="27" spans="1:3">
      <c r="A27" s="4" t="s">
        <v>489</v>
      </c>
      <c r="B27" s="5" t="n">
        <v>745357</v>
      </c>
    </row>
    <row r="28" spans="1:3">
      <c r="A28" s="4" t="s">
        <v>490</v>
      </c>
      <c r="B28" s="5" t="n">
        <v>-10083</v>
      </c>
    </row>
    <row r="29" spans="1:3">
      <c r="A29" s="4" t="s">
        <v>491</v>
      </c>
      <c r="B29" s="5" t="n">
        <v>97352</v>
      </c>
    </row>
    <row r="30" spans="1:3">
      <c r="A30" s="4" t="s">
        <v>492</v>
      </c>
      <c r="B30" s="5" t="n">
        <v>183</v>
      </c>
    </row>
    <row r="31" spans="1:3">
      <c r="A31" s="4" t="s">
        <v>493</v>
      </c>
      <c r="B31" s="5" t="n">
        <v>832809</v>
      </c>
    </row>
    <row r="32" spans="1:3">
      <c r="A32" s="4" t="s">
        <v>452</v>
      </c>
    </row>
    <row r="33" spans="1:3">
      <c r="A33" s="3" t="s">
        <v>486</v>
      </c>
    </row>
    <row r="34" spans="1:3">
      <c r="A34" s="4" t="s">
        <v>68</v>
      </c>
      <c r="C34" s="5" t="n">
        <v>401647</v>
      </c>
    </row>
    <row r="35" spans="1:3">
      <c r="A35" s="4" t="s">
        <v>487</v>
      </c>
      <c r="C35" s="6" t="n">
        <v>-30090</v>
      </c>
    </row>
    <row r="36" spans="1:3">
      <c r="A36" s="3" t="s">
        <v>488</v>
      </c>
    </row>
    <row r="37" spans="1:3">
      <c r="A37" s="4" t="s">
        <v>489</v>
      </c>
      <c r="B37" s="5" t="n">
        <v>371557</v>
      </c>
    </row>
    <row r="38" spans="1:3">
      <c r="A38" s="4" t="s">
        <v>490</v>
      </c>
      <c r="B38" s="5" t="n">
        <v>-6220</v>
      </c>
    </row>
    <row r="39" spans="1:3">
      <c r="A39" s="4" t="s">
        <v>491</v>
      </c>
      <c r="B39" s="5" t="n">
        <v>0</v>
      </c>
    </row>
    <row r="40" spans="1:3">
      <c r="A40" s="4" t="s">
        <v>492</v>
      </c>
      <c r="B40" s="5" t="n">
        <v>0</v>
      </c>
    </row>
    <row r="41" spans="1:3">
      <c r="A41" s="4" t="s">
        <v>493</v>
      </c>
      <c r="B41" s="6" t="n">
        <v>3653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34"/>
    <col customWidth="1" max="6" min="6" width="31"/>
    <col customWidth="1" max="7" min="7" width="49"/>
    <col customWidth="1" max="8" min="8" width="15"/>
  </cols>
  <sheetData>
    <row r="1" spans="1:8">
      <c r="A1" s="1" t="s">
        <v>132</v>
      </c>
      <c r="B1" s="2" t="s">
        <v>133</v>
      </c>
      <c r="C1" s="2" t="s">
        <v>134</v>
      </c>
      <c r="D1" s="2" t="s">
        <v>135</v>
      </c>
      <c r="E1" s="2" t="s">
        <v>136</v>
      </c>
      <c r="F1" s="2" t="s">
        <v>137</v>
      </c>
      <c r="G1" s="2" t="s">
        <v>138</v>
      </c>
      <c r="H1" s="2" t="s">
        <v>139</v>
      </c>
    </row>
    <row r="2" spans="1:8">
      <c r="A2" s="4" t="s">
        <v>140</v>
      </c>
      <c r="B2" s="6" t="n">
        <v>1886542</v>
      </c>
      <c r="C2" s="6" t="n">
        <v>717808</v>
      </c>
      <c r="D2" s="6" t="n">
        <v>2057915</v>
      </c>
      <c r="E2" s="6" t="n">
        <v>-46306</v>
      </c>
      <c r="F2" s="6" t="n">
        <v>-29154</v>
      </c>
      <c r="G2" s="6" t="n">
        <v>-14047</v>
      </c>
      <c r="H2" s="6" t="n">
        <v>-799674</v>
      </c>
    </row>
    <row r="3" spans="1:8">
      <c r="A3" s="3" t="s">
        <v>141</v>
      </c>
    </row>
    <row r="4" spans="1:8">
      <c r="A4" s="4" t="s">
        <v>118</v>
      </c>
      <c r="B4" s="5" t="n">
        <v>98958</v>
      </c>
      <c r="D4" s="5" t="n">
        <v>98958</v>
      </c>
    </row>
    <row r="5" spans="1:8">
      <c r="A5" s="4" t="s">
        <v>142</v>
      </c>
      <c r="F5" s="5" t="n">
        <v>-3411</v>
      </c>
      <c r="G5" s="5" t="n">
        <v>-3024</v>
      </c>
    </row>
    <row r="6" spans="1:8">
      <c r="A6" s="4" t="s">
        <v>143</v>
      </c>
      <c r="B6" s="5" t="n">
        <v>-645</v>
      </c>
      <c r="D6" s="5" t="n">
        <v>-645</v>
      </c>
    </row>
    <row r="7" spans="1:8">
      <c r="A7" s="4" t="s">
        <v>144</v>
      </c>
      <c r="B7" s="5" t="n">
        <v>0</v>
      </c>
      <c r="D7" s="5" t="n">
        <v>6435</v>
      </c>
    </row>
    <row r="8" spans="1:8">
      <c r="A8" s="4" t="s">
        <v>129</v>
      </c>
      <c r="B8" s="5" t="n">
        <v>27578</v>
      </c>
      <c r="E8" s="5" t="n">
        <v>27578</v>
      </c>
    </row>
    <row r="9" spans="1:8">
      <c r="A9" s="4" t="s">
        <v>145</v>
      </c>
      <c r="B9" s="5" t="n">
        <v>1413</v>
      </c>
      <c r="F9" s="5" t="n">
        <v>1413</v>
      </c>
    </row>
    <row r="10" spans="1:8">
      <c r="A10" s="4" t="s">
        <v>146</v>
      </c>
      <c r="B10" s="5" t="n">
        <v>1261</v>
      </c>
      <c r="G10" s="5" t="n">
        <v>1261</v>
      </c>
    </row>
    <row r="11" spans="1:8">
      <c r="A11" s="4" t="s">
        <v>147</v>
      </c>
      <c r="B11" s="5" t="n">
        <v>6590</v>
      </c>
      <c r="H11" s="5" t="n">
        <v>6590</v>
      </c>
    </row>
    <row r="12" spans="1:8">
      <c r="A12" s="4" t="s">
        <v>148</v>
      </c>
      <c r="B12" s="5" t="n">
        <v>-10750</v>
      </c>
      <c r="H12" s="5" t="n">
        <v>-10750</v>
      </c>
    </row>
    <row r="13" spans="1:8">
      <c r="A13" s="4" t="s">
        <v>149</v>
      </c>
      <c r="B13" s="5" t="n">
        <v>5938</v>
      </c>
      <c r="C13" s="5" t="n">
        <v>5938</v>
      </c>
    </row>
    <row r="14" spans="1:8">
      <c r="A14" s="4" t="s">
        <v>150</v>
      </c>
      <c r="B14" s="5" t="n">
        <v>2016885</v>
      </c>
      <c r="C14" s="5" t="n">
        <v>723746</v>
      </c>
      <c r="D14" s="5" t="n">
        <v>2162663</v>
      </c>
      <c r="E14" s="5" t="n">
        <v>-18728</v>
      </c>
      <c r="F14" s="5" t="n">
        <v>-31152</v>
      </c>
      <c r="G14" s="5" t="n">
        <v>-15810</v>
      </c>
      <c r="H14" s="5" t="n">
        <v>-803834</v>
      </c>
    </row>
    <row r="15" spans="1:8">
      <c r="A15" s="4" t="s">
        <v>140</v>
      </c>
      <c r="B15" s="5" t="n">
        <v>1886542</v>
      </c>
      <c r="C15" s="5" t="n">
        <v>717808</v>
      </c>
      <c r="D15" s="5" t="n">
        <v>2057915</v>
      </c>
      <c r="E15" s="5" t="n">
        <v>-46306</v>
      </c>
      <c r="F15" s="5" t="n">
        <v>-29154</v>
      </c>
      <c r="G15" s="5" t="n">
        <v>-14047</v>
      </c>
      <c r="H15" s="5" t="n">
        <v>-799674</v>
      </c>
    </row>
    <row r="16" spans="1:8">
      <c r="A16" s="3" t="s">
        <v>141</v>
      </c>
    </row>
    <row r="17" spans="1:8">
      <c r="A17" s="4" t="s">
        <v>118</v>
      </c>
      <c r="B17" s="5" t="n">
        <v>312436</v>
      </c>
    </row>
    <row r="18" spans="1:8">
      <c r="A18" s="4" t="s">
        <v>145</v>
      </c>
      <c r="B18" s="5" t="n">
        <v>3979</v>
      </c>
    </row>
    <row r="19" spans="1:8">
      <c r="A19" s="4" t="s">
        <v>151</v>
      </c>
      <c r="B19" s="5" t="n">
        <v>-51700</v>
      </c>
    </row>
    <row r="20" spans="1:8">
      <c r="A20" s="4" t="s">
        <v>152</v>
      </c>
      <c r="B20" s="5" t="n">
        <v>2060574</v>
      </c>
      <c r="C20" s="5" t="n">
        <v>733843</v>
      </c>
      <c r="D20" s="5" t="n">
        <v>2276634</v>
      </c>
      <c r="E20" s="5" t="n">
        <v>-72209</v>
      </c>
      <c r="F20" s="5" t="n">
        <v>-28586</v>
      </c>
      <c r="G20" s="5" t="n">
        <v>-13307</v>
      </c>
      <c r="H20" s="5" t="n">
        <v>-835801</v>
      </c>
    </row>
    <row r="21" spans="1:8">
      <c r="A21" s="4" t="s">
        <v>150</v>
      </c>
      <c r="B21" s="5" t="n">
        <v>2016885</v>
      </c>
      <c r="C21" s="5" t="n">
        <v>723746</v>
      </c>
      <c r="D21" s="5" t="n">
        <v>2162663</v>
      </c>
      <c r="E21" s="5" t="n">
        <v>-18728</v>
      </c>
      <c r="F21" s="5" t="n">
        <v>-31152</v>
      </c>
      <c r="G21" s="5" t="n">
        <v>-15810</v>
      </c>
      <c r="H21" s="5" t="n">
        <v>-803834</v>
      </c>
    </row>
    <row r="22" spans="1:8">
      <c r="A22" s="3" t="s">
        <v>141</v>
      </c>
    </row>
    <row r="23" spans="1:8">
      <c r="A23" s="4" t="s">
        <v>118</v>
      </c>
      <c r="B23" s="5" t="n">
        <v>107126</v>
      </c>
      <c r="D23" s="5" t="n">
        <v>107126</v>
      </c>
    </row>
    <row r="24" spans="1:8">
      <c r="A24" s="4" t="s">
        <v>129</v>
      </c>
      <c r="B24" s="5" t="n">
        <v>-62645</v>
      </c>
      <c r="E24" s="5" t="n">
        <v>-62645</v>
      </c>
    </row>
    <row r="25" spans="1:8">
      <c r="A25" s="4" t="s">
        <v>145</v>
      </c>
      <c r="B25" s="5" t="n">
        <v>1296</v>
      </c>
      <c r="F25" s="5" t="n">
        <v>1296</v>
      </c>
    </row>
    <row r="26" spans="1:8">
      <c r="A26" s="4" t="s">
        <v>146</v>
      </c>
      <c r="B26" s="5" t="n">
        <v>1259</v>
      </c>
      <c r="G26" s="5" t="n">
        <v>1259</v>
      </c>
    </row>
    <row r="27" spans="1:8">
      <c r="A27" s="4" t="s">
        <v>147</v>
      </c>
      <c r="B27" s="5" t="n">
        <v>7026</v>
      </c>
      <c r="H27" s="5" t="n">
        <v>7026</v>
      </c>
    </row>
    <row r="28" spans="1:8">
      <c r="A28" s="4" t="s">
        <v>151</v>
      </c>
      <c r="B28" s="5" t="n">
        <v>-20494</v>
      </c>
      <c r="H28" s="5" t="n">
        <v>-20494</v>
      </c>
    </row>
    <row r="29" spans="1:8">
      <c r="A29" s="4" t="s">
        <v>149</v>
      </c>
      <c r="B29" s="5" t="n">
        <v>5014</v>
      </c>
      <c r="C29" s="5" t="n">
        <v>5014</v>
      </c>
    </row>
    <row r="30" spans="1:8">
      <c r="A30" s="4" t="s">
        <v>153</v>
      </c>
      <c r="B30" s="5" t="n">
        <v>-66316</v>
      </c>
      <c r="D30" s="5" t="n">
        <v>-66316</v>
      </c>
    </row>
    <row r="31" spans="1:8">
      <c r="A31" s="4" t="s">
        <v>154</v>
      </c>
      <c r="B31" s="5" t="n">
        <v>1989151</v>
      </c>
      <c r="C31" s="5" t="n">
        <v>728760</v>
      </c>
      <c r="D31" s="5" t="n">
        <v>2203473</v>
      </c>
      <c r="E31" s="5" t="n">
        <v>-81373</v>
      </c>
      <c r="F31" s="5" t="n">
        <v>-29856</v>
      </c>
      <c r="G31" s="5" t="n">
        <v>-14551</v>
      </c>
      <c r="H31" s="5" t="n">
        <v>-817302</v>
      </c>
    </row>
    <row r="32" spans="1:8">
      <c r="A32" s="3" t="s">
        <v>141</v>
      </c>
    </row>
    <row r="33" spans="1:8">
      <c r="A33" s="4" t="s">
        <v>118</v>
      </c>
      <c r="B33" s="5" t="n">
        <v>106352</v>
      </c>
      <c r="D33" s="5" t="n">
        <v>106352</v>
      </c>
    </row>
    <row r="34" spans="1:8">
      <c r="A34" s="4" t="s">
        <v>129</v>
      </c>
      <c r="B34" s="5" t="n">
        <v>9164</v>
      </c>
      <c r="E34" s="5" t="n">
        <v>9164</v>
      </c>
    </row>
    <row r="35" spans="1:8">
      <c r="A35" s="4" t="s">
        <v>145</v>
      </c>
      <c r="B35" s="5" t="n">
        <v>1270</v>
      </c>
      <c r="F35" s="5" t="n">
        <v>1270</v>
      </c>
    </row>
    <row r="36" spans="1:8">
      <c r="A36" s="4" t="s">
        <v>146</v>
      </c>
      <c r="B36" s="5" t="n">
        <v>1244</v>
      </c>
      <c r="G36" s="5" t="n">
        <v>1244</v>
      </c>
    </row>
    <row r="37" spans="1:8">
      <c r="A37" s="4" t="s">
        <v>147</v>
      </c>
      <c r="B37" s="5" t="n">
        <v>13177</v>
      </c>
      <c r="H37" s="5" t="n">
        <v>13177</v>
      </c>
    </row>
    <row r="38" spans="1:8">
      <c r="A38" s="4" t="s">
        <v>151</v>
      </c>
      <c r="B38" s="5" t="n">
        <v>-31166</v>
      </c>
      <c r="H38" s="5" t="n">
        <v>-31166</v>
      </c>
    </row>
    <row r="39" spans="1:8">
      <c r="A39" s="4" t="s">
        <v>148</v>
      </c>
      <c r="B39" s="5" t="n">
        <v>-510</v>
      </c>
      <c r="H39" s="5" t="n">
        <v>-510</v>
      </c>
    </row>
    <row r="40" spans="1:8">
      <c r="A40" s="4" t="s">
        <v>149</v>
      </c>
      <c r="B40" s="5" t="n">
        <v>5083</v>
      </c>
      <c r="C40" s="5" t="n">
        <v>5083</v>
      </c>
    </row>
    <row r="41" spans="1:8">
      <c r="A41" s="4" t="s">
        <v>153</v>
      </c>
      <c r="B41" s="5" t="n">
        <v>-33191</v>
      </c>
      <c r="D41" s="5" t="n">
        <v>-33191</v>
      </c>
    </row>
    <row r="42" spans="1:8">
      <c r="A42" s="4" t="s">
        <v>152</v>
      </c>
      <c r="B42" s="5" t="n">
        <v>2060574</v>
      </c>
      <c r="C42" s="5" t="n">
        <v>733843</v>
      </c>
      <c r="D42" s="5" t="n">
        <v>2276634</v>
      </c>
      <c r="E42" s="5" t="n">
        <v>-72209</v>
      </c>
      <c r="F42" s="5" t="n">
        <v>-28586</v>
      </c>
      <c r="G42" s="5" t="n">
        <v>-13307</v>
      </c>
      <c r="H42" s="5" t="n">
        <v>-835801</v>
      </c>
    </row>
    <row r="43" spans="1:8">
      <c r="A43" s="3" t="s">
        <v>141</v>
      </c>
    </row>
    <row r="44" spans="1:8">
      <c r="A44" s="4" t="s">
        <v>155</v>
      </c>
      <c r="B44" s="5" t="n">
        <v>28</v>
      </c>
      <c r="D44" s="5" t="n">
        <v>28</v>
      </c>
    </row>
    <row r="45" spans="1:8">
      <c r="A45" s="4" t="s">
        <v>156</v>
      </c>
      <c r="B45" s="5" t="n">
        <v>1994640</v>
      </c>
      <c r="C45" s="5" t="n">
        <v>739240</v>
      </c>
      <c r="D45" s="5" t="n">
        <v>2342079</v>
      </c>
      <c r="E45" s="5" t="n">
        <v>-94420</v>
      </c>
      <c r="F45" s="5" t="n">
        <v>-22740</v>
      </c>
      <c r="G45" s="5" t="n">
        <v>-12065</v>
      </c>
      <c r="H45" s="5" t="n">
        <v>-957454</v>
      </c>
    </row>
    <row r="46" spans="1:8">
      <c r="A46" s="3" t="s">
        <v>141</v>
      </c>
    </row>
    <row r="47" spans="1:8">
      <c r="A47" s="4" t="s">
        <v>118</v>
      </c>
      <c r="B47" s="5" t="n">
        <v>110268</v>
      </c>
      <c r="D47" s="5" t="n">
        <v>110268</v>
      </c>
    </row>
    <row r="48" spans="1:8">
      <c r="A48" s="4" t="s">
        <v>129</v>
      </c>
      <c r="B48" s="5" t="n">
        <v>-3281</v>
      </c>
      <c r="E48" s="5" t="n">
        <v>-3281</v>
      </c>
    </row>
    <row r="49" spans="1:8">
      <c r="A49" s="4" t="s">
        <v>145</v>
      </c>
      <c r="B49" s="5" t="n">
        <v>1262</v>
      </c>
      <c r="F49" s="5" t="n">
        <v>1262</v>
      </c>
    </row>
    <row r="50" spans="1:8">
      <c r="A50" s="4" t="s">
        <v>146</v>
      </c>
      <c r="B50" s="5" t="n">
        <v>1227</v>
      </c>
      <c r="G50" s="5" t="n">
        <v>1227</v>
      </c>
    </row>
    <row r="51" spans="1:8">
      <c r="A51" s="4" t="s">
        <v>147</v>
      </c>
      <c r="B51" s="5" t="n">
        <v>8870</v>
      </c>
      <c r="H51" s="5" t="n">
        <v>8870</v>
      </c>
    </row>
    <row r="52" spans="1:8">
      <c r="A52" s="4" t="s">
        <v>151</v>
      </c>
      <c r="B52" s="5" t="n">
        <v>-51706</v>
      </c>
      <c r="H52" s="5" t="n">
        <v>-51706</v>
      </c>
    </row>
    <row r="53" spans="1:8">
      <c r="A53" s="4" t="s">
        <v>148</v>
      </c>
      <c r="B53" s="5" t="n">
        <v>-11479</v>
      </c>
      <c r="H53" s="5" t="n">
        <v>-11479</v>
      </c>
    </row>
    <row r="54" spans="1:8">
      <c r="A54" s="4" t="s">
        <v>149</v>
      </c>
      <c r="B54" s="5" t="n">
        <v>5403</v>
      </c>
      <c r="C54" s="5" t="n">
        <v>5403</v>
      </c>
    </row>
    <row r="55" spans="1:8">
      <c r="A55" s="4" t="s">
        <v>157</v>
      </c>
      <c r="B55" s="5" t="n">
        <v>2055232</v>
      </c>
      <c r="C55" s="5" t="n">
        <v>744643</v>
      </c>
      <c r="D55" s="5" t="n">
        <v>2452375</v>
      </c>
      <c r="E55" s="5" t="n">
        <v>-97701</v>
      </c>
      <c r="F55" s="5" t="n">
        <v>-21478</v>
      </c>
      <c r="G55" s="5" t="n">
        <v>-10838</v>
      </c>
      <c r="H55" s="5" t="n">
        <v>-1011769</v>
      </c>
    </row>
    <row r="56" spans="1:8">
      <c r="A56" s="4" t="s">
        <v>156</v>
      </c>
      <c r="B56" s="5" t="n">
        <v>1994640</v>
      </c>
      <c r="C56" s="5" t="n">
        <v>739240</v>
      </c>
      <c r="D56" s="5" t="n">
        <v>2342079</v>
      </c>
      <c r="E56" s="5" t="n">
        <v>-94420</v>
      </c>
      <c r="F56" s="5" t="n">
        <v>-22740</v>
      </c>
      <c r="G56" s="5" t="n">
        <v>-12065</v>
      </c>
      <c r="H56" s="5" t="n">
        <v>-957454</v>
      </c>
    </row>
    <row r="57" spans="1:8">
      <c r="A57" s="3" t="s">
        <v>141</v>
      </c>
    </row>
    <row r="58" spans="1:8">
      <c r="A58" s="4" t="s">
        <v>118</v>
      </c>
      <c r="B58" s="5" t="n">
        <v>328671</v>
      </c>
    </row>
    <row r="59" spans="1:8">
      <c r="A59" s="4" t="s">
        <v>145</v>
      </c>
      <c r="B59" s="5" t="n">
        <v>4181</v>
      </c>
    </row>
    <row r="60" spans="1:8">
      <c r="A60" s="4" t="s">
        <v>151</v>
      </c>
      <c r="B60" s="5" t="n">
        <v>-54700</v>
      </c>
    </row>
    <row r="61" spans="1:8">
      <c r="A61" s="4" t="s">
        <v>158</v>
      </c>
      <c r="B61" s="5" t="n">
        <v>2163053</v>
      </c>
      <c r="C61" s="5" t="n">
        <v>755601</v>
      </c>
      <c r="D61" s="5" t="n">
        <v>2556423</v>
      </c>
      <c r="E61" s="5" t="n">
        <v>-132898</v>
      </c>
      <c r="F61" s="5" t="n">
        <v>-18559</v>
      </c>
      <c r="G61" s="5" t="n">
        <v>-8404</v>
      </c>
      <c r="H61" s="5" t="n">
        <v>-989110</v>
      </c>
    </row>
    <row r="62" spans="1:8">
      <c r="A62" s="4" t="s">
        <v>157</v>
      </c>
      <c r="B62" s="5" t="n">
        <v>2055232</v>
      </c>
      <c r="C62" s="5" t="n">
        <v>744643</v>
      </c>
      <c r="D62" s="5" t="n">
        <v>2452375</v>
      </c>
      <c r="E62" s="5" t="n">
        <v>-97701</v>
      </c>
      <c r="F62" s="5" t="n">
        <v>-21478</v>
      </c>
      <c r="G62" s="5" t="n">
        <v>-10838</v>
      </c>
      <c r="H62" s="5" t="n">
        <v>-1011769</v>
      </c>
    </row>
    <row r="63" spans="1:8">
      <c r="A63" s="3" t="s">
        <v>141</v>
      </c>
    </row>
    <row r="64" spans="1:8">
      <c r="A64" s="4" t="s">
        <v>118</v>
      </c>
      <c r="B64" s="5" t="n">
        <v>113209</v>
      </c>
      <c r="D64" s="5" t="n">
        <v>113209</v>
      </c>
    </row>
    <row r="65" spans="1:8">
      <c r="A65" s="4" t="s">
        <v>129</v>
      </c>
      <c r="B65" s="5" t="n">
        <v>2628</v>
      </c>
      <c r="E65" s="5" t="n">
        <v>2628</v>
      </c>
    </row>
    <row r="66" spans="1:8">
      <c r="A66" s="4" t="s">
        <v>145</v>
      </c>
      <c r="B66" s="5" t="n">
        <v>1256</v>
      </c>
      <c r="F66" s="5" t="n">
        <v>1256</v>
      </c>
    </row>
    <row r="67" spans="1:8">
      <c r="A67" s="4" t="s">
        <v>146</v>
      </c>
      <c r="B67" s="5" t="n">
        <v>1224</v>
      </c>
      <c r="G67" s="5" t="n">
        <v>1224</v>
      </c>
    </row>
    <row r="68" spans="1:8">
      <c r="A68" s="4" t="s">
        <v>147</v>
      </c>
      <c r="B68" s="5" t="n">
        <v>11891</v>
      </c>
      <c r="H68" s="5" t="n">
        <v>11891</v>
      </c>
    </row>
    <row r="69" spans="1:8">
      <c r="A69" s="4" t="s">
        <v>151</v>
      </c>
      <c r="B69" s="5" t="n">
        <v>-2962</v>
      </c>
      <c r="H69" s="5" t="n">
        <v>-2962</v>
      </c>
    </row>
    <row r="70" spans="1:8">
      <c r="A70" s="4" t="s">
        <v>148</v>
      </c>
      <c r="B70" s="5" t="n">
        <v>-30</v>
      </c>
      <c r="H70" s="5" t="n">
        <v>-30</v>
      </c>
    </row>
    <row r="71" spans="1:8">
      <c r="A71" s="4" t="s">
        <v>149</v>
      </c>
      <c r="B71" s="5" t="n">
        <v>5266</v>
      </c>
      <c r="C71" s="5" t="n">
        <v>5266</v>
      </c>
    </row>
    <row r="72" spans="1:8">
      <c r="A72" s="4" t="s">
        <v>153</v>
      </c>
      <c r="B72" s="5" t="n">
        <v>-75673</v>
      </c>
      <c r="D72" s="5" t="n">
        <v>-75673</v>
      </c>
    </row>
    <row r="73" spans="1:8">
      <c r="A73" s="4" t="s">
        <v>159</v>
      </c>
      <c r="B73" s="5" t="n">
        <v>2112041</v>
      </c>
      <c r="C73" s="5" t="n">
        <v>749909</v>
      </c>
      <c r="D73" s="5" t="n">
        <v>2489911</v>
      </c>
      <c r="E73" s="5" t="n">
        <v>-95073</v>
      </c>
      <c r="F73" s="5" t="n">
        <v>-20222</v>
      </c>
      <c r="G73" s="5" t="n">
        <v>-9614</v>
      </c>
      <c r="H73" s="5" t="n">
        <v>-1002870</v>
      </c>
    </row>
    <row r="74" spans="1:8">
      <c r="A74" s="3" t="s">
        <v>141</v>
      </c>
    </row>
    <row r="75" spans="1:8">
      <c r="A75" s="4" t="s">
        <v>118</v>
      </c>
      <c r="B75" s="5" t="n">
        <v>105194</v>
      </c>
      <c r="D75" s="5" t="n">
        <v>105194</v>
      </c>
    </row>
    <row r="76" spans="1:8">
      <c r="A76" s="4" t="s">
        <v>129</v>
      </c>
      <c r="B76" s="5" t="n">
        <v>-37825</v>
      </c>
      <c r="E76" s="5" t="n">
        <v>-37825</v>
      </c>
    </row>
    <row r="77" spans="1:8">
      <c r="A77" s="4" t="s">
        <v>145</v>
      </c>
      <c r="B77" s="5" t="n">
        <v>1663</v>
      </c>
      <c r="F77" s="5" t="n">
        <v>1663</v>
      </c>
    </row>
    <row r="78" spans="1:8">
      <c r="A78" s="4" t="s">
        <v>146</v>
      </c>
      <c r="B78" s="5" t="n">
        <v>1210</v>
      </c>
      <c r="G78" s="5" t="n">
        <v>1210</v>
      </c>
    </row>
    <row r="79" spans="1:8">
      <c r="A79" s="4" t="s">
        <v>147</v>
      </c>
      <c r="B79" s="5" t="n">
        <v>14834</v>
      </c>
      <c r="H79" s="5" t="n">
        <v>14834</v>
      </c>
    </row>
    <row r="80" spans="1:8">
      <c r="A80" s="4" t="s">
        <v>148</v>
      </c>
      <c r="B80" s="5" t="n">
        <v>-1074</v>
      </c>
      <c r="H80" s="5" t="n">
        <v>-1074</v>
      </c>
    </row>
    <row r="81" spans="1:8">
      <c r="A81" s="4" t="s">
        <v>149</v>
      </c>
      <c r="B81" s="5" t="n">
        <v>5692</v>
      </c>
      <c r="C81" s="5" t="n">
        <v>5692</v>
      </c>
    </row>
    <row r="82" spans="1:8">
      <c r="A82" s="4" t="s">
        <v>153</v>
      </c>
      <c r="B82" s="5" t="n">
        <v>-38682</v>
      </c>
      <c r="D82" s="5" t="n">
        <v>-38682</v>
      </c>
    </row>
    <row r="83" spans="1:8">
      <c r="A83" s="4" t="s">
        <v>158</v>
      </c>
      <c r="B83" s="6" t="n">
        <v>2163053</v>
      </c>
      <c r="C83" s="6" t="n">
        <v>755601</v>
      </c>
      <c r="D83" s="6" t="n">
        <v>2556423</v>
      </c>
      <c r="E83" s="6" t="n">
        <v>-132898</v>
      </c>
      <c r="F83" s="6" t="n">
        <v>-18559</v>
      </c>
      <c r="G83" s="6" t="n">
        <v>-8404</v>
      </c>
      <c r="H83" s="6" t="n">
        <v>-989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0</v>
      </c>
    </row>
    <row r="3" spans="1:3">
      <c r="A3" s="3" t="s">
        <v>495</v>
      </c>
    </row>
    <row r="4" spans="1:3">
      <c r="A4" s="4" t="s">
        <v>496</v>
      </c>
      <c r="B4" s="6" t="n">
        <v>501407</v>
      </c>
      <c r="C4" s="6" t="n">
        <v>476191</v>
      </c>
    </row>
    <row r="5" spans="1:3">
      <c r="A5" s="4" t="s">
        <v>497</v>
      </c>
      <c r="B5" s="5" t="n">
        <v>592307</v>
      </c>
      <c r="C5" s="5" t="n">
        <v>567091</v>
      </c>
    </row>
    <row r="6" spans="1:3">
      <c r="A6" s="4" t="s">
        <v>498</v>
      </c>
      <c r="B6" s="5" t="n">
        <v>-201399</v>
      </c>
      <c r="C6" s="5" t="n">
        <v>-183764</v>
      </c>
    </row>
    <row r="7" spans="1:3">
      <c r="A7" s="4" t="s">
        <v>499</v>
      </c>
      <c r="B7" s="5" t="n">
        <v>300008</v>
      </c>
      <c r="C7" s="5" t="n">
        <v>292427</v>
      </c>
    </row>
    <row r="8" spans="1:3">
      <c r="A8" s="4" t="s">
        <v>500</v>
      </c>
      <c r="B8" s="5" t="n">
        <v>390908</v>
      </c>
      <c r="C8" s="5" t="n">
        <v>383327</v>
      </c>
    </row>
    <row r="9" spans="1:3">
      <c r="A9" s="4" t="s">
        <v>501</v>
      </c>
    </row>
    <row r="10" spans="1:3">
      <c r="A10" s="3" t="s">
        <v>495</v>
      </c>
    </row>
    <row r="11" spans="1:3">
      <c r="A11" s="4" t="s">
        <v>502</v>
      </c>
      <c r="B11" s="5" t="n">
        <v>62100</v>
      </c>
      <c r="C11" s="5" t="n">
        <v>62100</v>
      </c>
    </row>
    <row r="12" spans="1:3">
      <c r="A12" s="4" t="s">
        <v>503</v>
      </c>
    </row>
    <row r="13" spans="1:3">
      <c r="A13" s="3" t="s">
        <v>495</v>
      </c>
    </row>
    <row r="14" spans="1:3">
      <c r="A14" s="4" t="s">
        <v>502</v>
      </c>
      <c r="B14" s="5" t="n">
        <v>28800</v>
      </c>
      <c r="C14" s="5" t="n">
        <v>28800</v>
      </c>
    </row>
    <row r="15" spans="1:3">
      <c r="A15" s="4" t="s">
        <v>504</v>
      </c>
    </row>
    <row r="16" spans="1:3">
      <c r="A16" s="3" t="s">
        <v>495</v>
      </c>
    </row>
    <row r="17" spans="1:3">
      <c r="A17" s="4" t="s">
        <v>496</v>
      </c>
      <c r="B17" s="5" t="n">
        <v>6583</v>
      </c>
      <c r="C17" s="5" t="n">
        <v>6468</v>
      </c>
    </row>
    <row r="18" spans="1:3">
      <c r="A18" s="4" t="s">
        <v>498</v>
      </c>
      <c r="B18" s="5" t="n">
        <v>-5135</v>
      </c>
      <c r="C18" s="5" t="n">
        <v>-4693</v>
      </c>
    </row>
    <row r="19" spans="1:3">
      <c r="A19" s="4" t="s">
        <v>499</v>
      </c>
      <c r="B19" s="6" t="n">
        <v>1448</v>
      </c>
      <c r="C19" s="5" t="n">
        <v>1775</v>
      </c>
    </row>
    <row r="20" spans="1:3">
      <c r="A20" s="4" t="s">
        <v>505</v>
      </c>
      <c r="B20" s="4" t="s">
        <v>393</v>
      </c>
    </row>
    <row r="21" spans="1:3">
      <c r="A21" s="4" t="s">
        <v>389</v>
      </c>
    </row>
    <row r="22" spans="1:3">
      <c r="A22" s="3" t="s">
        <v>495</v>
      </c>
    </row>
    <row r="23" spans="1:3">
      <c r="A23" s="4" t="s">
        <v>496</v>
      </c>
      <c r="B23" s="6" t="n">
        <v>120744</v>
      </c>
      <c r="C23" s="5" t="n">
        <v>115899</v>
      </c>
    </row>
    <row r="24" spans="1:3">
      <c r="A24" s="4" t="s">
        <v>498</v>
      </c>
      <c r="B24" s="5" t="n">
        <v>-62299</v>
      </c>
      <c r="C24" s="5" t="n">
        <v>-57227</v>
      </c>
    </row>
    <row r="25" spans="1:3">
      <c r="A25" s="4" t="s">
        <v>499</v>
      </c>
      <c r="B25" s="6" t="n">
        <v>58445</v>
      </c>
      <c r="C25" s="5" t="n">
        <v>58672</v>
      </c>
    </row>
    <row r="26" spans="1:3">
      <c r="A26" s="4" t="s">
        <v>505</v>
      </c>
      <c r="B26" s="4" t="s">
        <v>506</v>
      </c>
    </row>
    <row r="27" spans="1:3">
      <c r="A27" s="4" t="s">
        <v>392</v>
      </c>
    </row>
    <row r="28" spans="1:3">
      <c r="A28" s="3" t="s">
        <v>495</v>
      </c>
    </row>
    <row r="29" spans="1:3">
      <c r="A29" s="4" t="s">
        <v>496</v>
      </c>
      <c r="B29" s="6" t="n">
        <v>273413</v>
      </c>
      <c r="C29" s="5" t="n">
        <v>256202</v>
      </c>
    </row>
    <row r="30" spans="1:3">
      <c r="A30" s="4" t="s">
        <v>498</v>
      </c>
      <c r="B30" s="5" t="n">
        <v>-92692</v>
      </c>
      <c r="C30" s="5" t="n">
        <v>-85652</v>
      </c>
    </row>
    <row r="31" spans="1:3">
      <c r="A31" s="4" t="s">
        <v>499</v>
      </c>
      <c r="B31" s="6" t="n">
        <v>180721</v>
      </c>
      <c r="C31" s="5" t="n">
        <v>170550</v>
      </c>
    </row>
    <row r="32" spans="1:3">
      <c r="A32" s="4" t="s">
        <v>505</v>
      </c>
      <c r="B32" s="4" t="s">
        <v>507</v>
      </c>
    </row>
    <row r="33" spans="1:3">
      <c r="A33" s="4" t="s">
        <v>394</v>
      </c>
    </row>
    <row r="34" spans="1:3">
      <c r="A34" s="3" t="s">
        <v>495</v>
      </c>
    </row>
    <row r="35" spans="1:3">
      <c r="A35" s="4" t="s">
        <v>496</v>
      </c>
      <c r="B35" s="6" t="n">
        <v>99967</v>
      </c>
      <c r="C35" s="5" t="n">
        <v>96922</v>
      </c>
    </row>
    <row r="36" spans="1:3">
      <c r="A36" s="4" t="s">
        <v>498</v>
      </c>
      <c r="B36" s="5" t="n">
        <v>-40713</v>
      </c>
      <c r="C36" s="5" t="n">
        <v>-35685</v>
      </c>
    </row>
    <row r="37" spans="1:3">
      <c r="A37" s="4" t="s">
        <v>499</v>
      </c>
      <c r="B37" s="6" t="n">
        <v>59254</v>
      </c>
      <c r="C37" s="5" t="n">
        <v>61237</v>
      </c>
    </row>
    <row r="38" spans="1:3">
      <c r="A38" s="4" t="s">
        <v>505</v>
      </c>
      <c r="B38" s="4" t="s">
        <v>393</v>
      </c>
    </row>
    <row r="39" spans="1:3">
      <c r="A39" s="4" t="s">
        <v>508</v>
      </c>
    </row>
    <row r="40" spans="1:3">
      <c r="A40" s="3" t="s">
        <v>495</v>
      </c>
    </row>
    <row r="41" spans="1:3">
      <c r="A41" s="4" t="s">
        <v>496</v>
      </c>
      <c r="B41" s="6" t="n">
        <v>700</v>
      </c>
      <c r="C41" s="5" t="n">
        <v>700</v>
      </c>
    </row>
    <row r="42" spans="1:3">
      <c r="A42" s="4" t="s">
        <v>498</v>
      </c>
      <c r="B42" s="5" t="n">
        <v>-560</v>
      </c>
      <c r="C42" s="5" t="n">
        <v>-507</v>
      </c>
    </row>
    <row r="43" spans="1:3">
      <c r="A43" s="4" t="s">
        <v>499</v>
      </c>
      <c r="B43" s="6" t="n">
        <v>140</v>
      </c>
      <c r="C43" s="6" t="n">
        <v>193</v>
      </c>
    </row>
    <row r="44" spans="1:3">
      <c r="A44" s="4" t="s">
        <v>505</v>
      </c>
      <c r="B44"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0</v>
      </c>
      <c r="B1" s="2" t="s">
        <v>105</v>
      </c>
      <c r="D1" s="2" t="s">
        <v>1</v>
      </c>
    </row>
    <row r="2" spans="1:5">
      <c r="B2" s="2" t="s">
        <v>2</v>
      </c>
      <c r="C2" s="2" t="s">
        <v>106</v>
      </c>
      <c r="D2" s="2" t="s">
        <v>2</v>
      </c>
      <c r="E2" s="2" t="s">
        <v>106</v>
      </c>
    </row>
    <row r="3" spans="1:5">
      <c r="A3" s="3" t="s">
        <v>511</v>
      </c>
    </row>
    <row r="4" spans="1:5">
      <c r="A4" s="4" t="s">
        <v>512</v>
      </c>
      <c r="B4" s="6" t="n">
        <v>7100</v>
      </c>
    </row>
    <row r="5" spans="1:5">
      <c r="A5" s="4" t="s">
        <v>177</v>
      </c>
      <c r="B5" s="5" t="n">
        <v>9700</v>
      </c>
      <c r="C5" s="6" t="n">
        <v>8800</v>
      </c>
      <c r="D5" s="6" t="n">
        <v>27747</v>
      </c>
      <c r="E5" s="6" t="n">
        <v>29505</v>
      </c>
    </row>
    <row r="6" spans="1:5">
      <c r="A6" s="3" t="s">
        <v>513</v>
      </c>
    </row>
    <row r="7" spans="1:5">
      <c r="A7" s="4" t="s">
        <v>514</v>
      </c>
      <c r="B7" s="5" t="n">
        <v>9500</v>
      </c>
      <c r="D7" s="5" t="n">
        <v>9500</v>
      </c>
    </row>
    <row r="8" spans="1:5">
      <c r="A8" s="4" t="s">
        <v>515</v>
      </c>
      <c r="B8" s="5" t="n">
        <v>37600</v>
      </c>
      <c r="D8" s="5" t="n">
        <v>37600</v>
      </c>
    </row>
    <row r="9" spans="1:5">
      <c r="A9" s="4" t="s">
        <v>516</v>
      </c>
      <c r="B9" s="5" t="n">
        <v>36300</v>
      </c>
      <c r="D9" s="5" t="n">
        <v>36300</v>
      </c>
    </row>
    <row r="10" spans="1:5">
      <c r="A10" s="4" t="s">
        <v>517</v>
      </c>
      <c r="B10" s="5" t="n">
        <v>34700</v>
      </c>
      <c r="D10" s="5" t="n">
        <v>34700</v>
      </c>
    </row>
    <row r="11" spans="1:5">
      <c r="A11" s="4" t="s">
        <v>518</v>
      </c>
      <c r="B11" s="5" t="n">
        <v>31800</v>
      </c>
      <c r="D11" s="6" t="n">
        <v>31800</v>
      </c>
    </row>
    <row r="12" spans="1:5">
      <c r="A12" s="4" t="s">
        <v>392</v>
      </c>
    </row>
    <row r="13" spans="1:5">
      <c r="A13" s="3" t="s">
        <v>511</v>
      </c>
    </row>
    <row r="14" spans="1:5">
      <c r="A14" s="4" t="s">
        <v>512</v>
      </c>
      <c r="B14" s="5" t="n">
        <v>6100</v>
      </c>
    </row>
    <row r="15" spans="1:5">
      <c r="A15" s="4" t="s">
        <v>394</v>
      </c>
    </row>
    <row r="16" spans="1:5">
      <c r="A16" s="3" t="s">
        <v>511</v>
      </c>
    </row>
    <row r="17" spans="1:5">
      <c r="A17" s="4" t="s">
        <v>512</v>
      </c>
      <c r="B17" s="6" t="n">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9</v>
      </c>
      <c r="B1" s="2" t="s">
        <v>2</v>
      </c>
      <c r="C1" s="2" t="s">
        <v>60</v>
      </c>
    </row>
    <row r="2" spans="1:3">
      <c r="A2" s="3" t="s">
        <v>231</v>
      </c>
    </row>
    <row r="3" spans="1:3">
      <c r="A3" s="4" t="s">
        <v>520</v>
      </c>
      <c r="B3" s="6" t="n">
        <v>72800</v>
      </c>
      <c r="C3" s="6" t="n">
        <v>78944</v>
      </c>
    </row>
    <row r="4" spans="1:3">
      <c r="A4" s="4" t="s">
        <v>521</v>
      </c>
      <c r="B4" s="5" t="n">
        <v>15052</v>
      </c>
      <c r="C4" s="5" t="n">
        <v>25321</v>
      </c>
    </row>
    <row r="5" spans="1:3">
      <c r="A5" s="4" t="s">
        <v>522</v>
      </c>
      <c r="B5" s="5" t="n">
        <v>16108</v>
      </c>
      <c r="C5" s="5" t="n">
        <v>23844</v>
      </c>
    </row>
    <row r="6" spans="1:3">
      <c r="A6" s="4" t="s">
        <v>523</v>
      </c>
      <c r="B6" s="5" t="n">
        <v>8843</v>
      </c>
      <c r="C6" s="5" t="n">
        <v>10422</v>
      </c>
    </row>
    <row r="7" spans="1:3">
      <c r="A7" s="4" t="s">
        <v>524</v>
      </c>
      <c r="B7" s="5" t="n">
        <v>5131</v>
      </c>
      <c r="C7" s="5" t="n">
        <v>5303</v>
      </c>
    </row>
    <row r="8" spans="1:3">
      <c r="A8" s="4" t="s">
        <v>525</v>
      </c>
      <c r="B8" s="5" t="n">
        <v>9823</v>
      </c>
      <c r="C8" s="5" t="n">
        <v>8055</v>
      </c>
    </row>
    <row r="9" spans="1:3">
      <c r="A9" s="4" t="s">
        <v>526</v>
      </c>
      <c r="B9" s="5" t="n">
        <v>13919</v>
      </c>
      <c r="C9" s="5" t="n">
        <v>0</v>
      </c>
    </row>
    <row r="10" spans="1:3">
      <c r="A10" s="4" t="s">
        <v>248</v>
      </c>
      <c r="B10" s="5" t="n">
        <v>3280</v>
      </c>
      <c r="C10" s="5" t="n">
        <v>6170</v>
      </c>
    </row>
    <row r="11" spans="1:3">
      <c r="A11" s="4" t="s">
        <v>527</v>
      </c>
      <c r="B11" s="5" t="n">
        <v>830</v>
      </c>
      <c r="C11" s="5" t="n">
        <v>980</v>
      </c>
    </row>
    <row r="12" spans="1:3">
      <c r="A12" s="4" t="s">
        <v>528</v>
      </c>
      <c r="B12" s="5" t="n">
        <v>10439</v>
      </c>
      <c r="C12" s="5" t="n">
        <v>1759</v>
      </c>
    </row>
    <row r="13" spans="1:3">
      <c r="A13" s="4" t="s">
        <v>208</v>
      </c>
      <c r="B13" s="5" t="n">
        <v>3375</v>
      </c>
      <c r="C13" s="5" t="n">
        <v>0</v>
      </c>
    </row>
    <row r="14" spans="1:3">
      <c r="A14" s="4" t="s">
        <v>508</v>
      </c>
      <c r="B14" s="5" t="n">
        <v>25556</v>
      </c>
      <c r="C14" s="5" t="n">
        <v>26738</v>
      </c>
    </row>
    <row r="15" spans="1:3">
      <c r="A15" s="4" t="s">
        <v>529</v>
      </c>
      <c r="B15" s="6" t="n">
        <v>185156</v>
      </c>
      <c r="C15" s="6" t="n">
        <v>187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0</v>
      </c>
      <c r="B1" s="2" t="s">
        <v>2</v>
      </c>
      <c r="C1" s="2" t="s">
        <v>60</v>
      </c>
    </row>
    <row r="2" spans="1:3">
      <c r="A2" s="3" t="s">
        <v>234</v>
      </c>
    </row>
    <row r="3" spans="1:3">
      <c r="A3" s="4" t="s">
        <v>531</v>
      </c>
      <c r="B3" s="6" t="n">
        <v>72731</v>
      </c>
      <c r="C3" s="6" t="n">
        <v>80667</v>
      </c>
    </row>
    <row r="4" spans="1:3">
      <c r="A4" s="4" t="s">
        <v>532</v>
      </c>
      <c r="B4" s="5" t="n">
        <v>17127</v>
      </c>
      <c r="C4" s="5" t="n">
        <v>17127</v>
      </c>
    </row>
    <row r="5" spans="1:3">
      <c r="A5" s="4" t="s">
        <v>527</v>
      </c>
      <c r="B5" s="5" t="n">
        <v>3286</v>
      </c>
      <c r="C5" s="5" t="n">
        <v>3183</v>
      </c>
    </row>
    <row r="6" spans="1:3">
      <c r="A6" s="4" t="s">
        <v>525</v>
      </c>
      <c r="B6" s="5" t="n">
        <v>2369</v>
      </c>
      <c r="C6" s="5" t="n">
        <v>3027</v>
      </c>
    </row>
    <row r="7" spans="1:3">
      <c r="A7" s="4" t="s">
        <v>533</v>
      </c>
      <c r="B7" s="5" t="n">
        <v>0</v>
      </c>
      <c r="C7" s="5" t="n">
        <v>11616</v>
      </c>
    </row>
    <row r="8" spans="1:3">
      <c r="A8" s="4" t="s">
        <v>526</v>
      </c>
      <c r="B8" s="5" t="n">
        <v>53284</v>
      </c>
      <c r="C8" s="5" t="n">
        <v>0</v>
      </c>
    </row>
    <row r="9" spans="1:3">
      <c r="A9" s="4" t="s">
        <v>208</v>
      </c>
      <c r="B9" s="5" t="n">
        <v>0</v>
      </c>
      <c r="C9" s="5" t="n">
        <v>3375</v>
      </c>
    </row>
    <row r="10" spans="1:3">
      <c r="A10" s="4" t="s">
        <v>508</v>
      </c>
      <c r="B10" s="5" t="n">
        <v>20630</v>
      </c>
      <c r="C10" s="5" t="n">
        <v>19219</v>
      </c>
    </row>
    <row r="11" spans="1:3">
      <c r="A11" s="4" t="s">
        <v>534</v>
      </c>
      <c r="B11" s="6" t="n">
        <v>169427</v>
      </c>
      <c r="C11" s="6" t="n">
        <v>138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35</v>
      </c>
      <c r="B1" s="2" t="s">
        <v>2</v>
      </c>
      <c r="C1" s="2" t="s">
        <v>60</v>
      </c>
      <c r="D1" s="2" t="s">
        <v>536</v>
      </c>
    </row>
    <row r="2" spans="1:4">
      <c r="A2" s="3" t="s">
        <v>537</v>
      </c>
    </row>
    <row r="3" spans="1:4">
      <c r="A3" s="4" t="s">
        <v>538</v>
      </c>
      <c r="B3" s="6" t="n">
        <v>850738</v>
      </c>
      <c r="C3" s="6" t="n">
        <v>851078</v>
      </c>
    </row>
    <row r="4" spans="1:4">
      <c r="A4" s="4" t="s">
        <v>539</v>
      </c>
      <c r="B4" s="5" t="n">
        <v>738</v>
      </c>
      <c r="C4" s="5" t="n">
        <v>1078</v>
      </c>
    </row>
    <row r="5" spans="1:4">
      <c r="A5" s="4" t="s">
        <v>540</v>
      </c>
      <c r="B5" s="5" t="n">
        <v>417</v>
      </c>
      <c r="C5" s="5" t="n">
        <v>483</v>
      </c>
    </row>
    <row r="6" spans="1:4">
      <c r="A6" s="4" t="s">
        <v>541</v>
      </c>
      <c r="B6" s="5" t="n">
        <v>1135</v>
      </c>
      <c r="C6" s="5" t="n">
        <v>1593</v>
      </c>
    </row>
    <row r="7" spans="1:4">
      <c r="A7" s="4" t="s">
        <v>542</v>
      </c>
      <c r="B7" s="5" t="n">
        <v>458</v>
      </c>
      <c r="C7" s="5" t="n">
        <v>667</v>
      </c>
    </row>
    <row r="8" spans="1:4">
      <c r="A8" s="4" t="s">
        <v>543</v>
      </c>
      <c r="B8" s="6" t="n">
        <v>848728</v>
      </c>
      <c r="C8" s="6" t="n">
        <v>848335</v>
      </c>
    </row>
    <row r="9" spans="1:4">
      <c r="A9" s="4" t="s">
        <v>544</v>
      </c>
    </row>
    <row r="10" spans="1:4">
      <c r="A10" s="3" t="s">
        <v>537</v>
      </c>
    </row>
    <row r="11" spans="1:4">
      <c r="A11" s="4" t="s">
        <v>545</v>
      </c>
      <c r="B11" s="4" t="s">
        <v>546</v>
      </c>
      <c r="C11" s="4" t="s">
        <v>546</v>
      </c>
    </row>
    <row r="12" spans="1:4">
      <c r="A12" s="4" t="s">
        <v>547</v>
      </c>
    </row>
    <row r="13" spans="1:4">
      <c r="A13" s="3" t="s">
        <v>537</v>
      </c>
    </row>
    <row r="14" spans="1:4">
      <c r="A14" s="4" t="s">
        <v>545</v>
      </c>
      <c r="B14" s="4" t="s">
        <v>548</v>
      </c>
      <c r="C14" s="4" t="s">
        <v>548</v>
      </c>
    </row>
    <row r="15" spans="1:4">
      <c r="A15" s="4" t="s">
        <v>549</v>
      </c>
    </row>
    <row r="16" spans="1:4">
      <c r="A16" s="3" t="s">
        <v>537</v>
      </c>
    </row>
    <row r="17" spans="1:4">
      <c r="A17" s="4" t="s">
        <v>545</v>
      </c>
      <c r="B17" s="4" t="s">
        <v>550</v>
      </c>
      <c r="C17" s="4" t="s">
        <v>550</v>
      </c>
    </row>
    <row r="18" spans="1:4">
      <c r="A18" s="4" t="s">
        <v>551</v>
      </c>
    </row>
    <row r="19" spans="1:4">
      <c r="A19" s="3" t="s">
        <v>537</v>
      </c>
    </row>
    <row r="20" spans="1:4">
      <c r="A20" s="4" t="s">
        <v>545</v>
      </c>
      <c r="B20" s="4" t="s">
        <v>552</v>
      </c>
      <c r="C20" s="4" t="s">
        <v>552</v>
      </c>
    </row>
    <row r="21" spans="1:4">
      <c r="A21" s="4" t="s">
        <v>553</v>
      </c>
    </row>
    <row r="22" spans="1:4">
      <c r="A22" s="3" t="s">
        <v>537</v>
      </c>
    </row>
    <row r="23" spans="1:4">
      <c r="A23" s="4" t="s">
        <v>538</v>
      </c>
      <c r="B23" s="6" t="n">
        <v>300000</v>
      </c>
      <c r="C23" s="6" t="n">
        <v>300000</v>
      </c>
    </row>
    <row r="24" spans="1:4">
      <c r="A24" s="4" t="s">
        <v>554</v>
      </c>
    </row>
    <row r="25" spans="1:4">
      <c r="A25" s="3" t="s">
        <v>537</v>
      </c>
    </row>
    <row r="26" spans="1:4">
      <c r="A26" s="4" t="s">
        <v>538</v>
      </c>
      <c r="B26" s="5" t="n">
        <v>350000</v>
      </c>
      <c r="C26" s="5" t="n">
        <v>350000</v>
      </c>
    </row>
    <row r="27" spans="1:4">
      <c r="A27" s="4" t="s">
        <v>555</v>
      </c>
    </row>
    <row r="28" spans="1:4">
      <c r="A28" s="3" t="s">
        <v>537</v>
      </c>
    </row>
    <row r="29" spans="1:4">
      <c r="A29" s="4" t="s">
        <v>545</v>
      </c>
      <c r="D29" s="4" t="s">
        <v>550</v>
      </c>
    </row>
    <row r="30" spans="1:4">
      <c r="A30" s="4" t="s">
        <v>538</v>
      </c>
      <c r="B30" s="5" t="n">
        <v>100000</v>
      </c>
      <c r="C30" s="5" t="n">
        <v>100000</v>
      </c>
    </row>
    <row r="31" spans="1:4">
      <c r="A31" s="4" t="s">
        <v>556</v>
      </c>
    </row>
    <row r="32" spans="1:4">
      <c r="A32" s="3" t="s">
        <v>537</v>
      </c>
    </row>
    <row r="33" spans="1:4">
      <c r="A33" s="4" t="s">
        <v>545</v>
      </c>
      <c r="D33" s="4" t="s">
        <v>552</v>
      </c>
    </row>
    <row r="34" spans="1:4">
      <c r="A34" s="4" t="s">
        <v>538</v>
      </c>
      <c r="B34" s="5" t="n">
        <v>100000</v>
      </c>
      <c r="C34" s="5" t="n">
        <v>100000</v>
      </c>
    </row>
    <row r="35" spans="1:4">
      <c r="A35" s="4" t="s">
        <v>557</v>
      </c>
    </row>
    <row r="36" spans="1:4">
      <c r="A36" s="3" t="s">
        <v>537</v>
      </c>
    </row>
    <row r="37" spans="1:4">
      <c r="A37" s="4" t="s">
        <v>538</v>
      </c>
      <c r="B37" s="6" t="n">
        <v>0</v>
      </c>
      <c r="C3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14"/>
    <col customWidth="1" max="6" min="6" width="21"/>
  </cols>
  <sheetData>
    <row r="1" spans="1:6">
      <c r="A1" s="1" t="s">
        <v>558</v>
      </c>
      <c r="B1" s="2" t="s">
        <v>559</v>
      </c>
      <c r="C1" s="2" t="s">
        <v>560</v>
      </c>
      <c r="D1" s="2" t="s">
        <v>561</v>
      </c>
      <c r="E1" s="2" t="s">
        <v>60</v>
      </c>
      <c r="F1" s="2" t="s">
        <v>562</v>
      </c>
    </row>
    <row r="2" spans="1:6">
      <c r="A2" s="3" t="s">
        <v>563</v>
      </c>
    </row>
    <row r="3" spans="1:6">
      <c r="A3" s="4" t="s">
        <v>564</v>
      </c>
      <c r="D3" s="5" t="n">
        <v>2</v>
      </c>
    </row>
    <row r="4" spans="1:6">
      <c r="A4" s="4" t="s">
        <v>565</v>
      </c>
    </row>
    <row r="5" spans="1:6">
      <c r="A5" s="3" t="s">
        <v>563</v>
      </c>
    </row>
    <row r="6" spans="1:6">
      <c r="A6" s="4" t="s">
        <v>566</v>
      </c>
      <c r="D6" s="5" t="n">
        <v>4</v>
      </c>
    </row>
    <row r="7" spans="1:6">
      <c r="A7" s="4" t="s">
        <v>567</v>
      </c>
    </row>
    <row r="8" spans="1:6">
      <c r="A8" s="3" t="s">
        <v>563</v>
      </c>
    </row>
    <row r="9" spans="1:6">
      <c r="A9" s="4" t="s">
        <v>568</v>
      </c>
      <c r="F9" s="4" t="s">
        <v>475</v>
      </c>
    </row>
    <row r="10" spans="1:6">
      <c r="A10" s="4" t="s">
        <v>569</v>
      </c>
      <c r="D10" s="5" t="n">
        <v>3</v>
      </c>
    </row>
    <row r="11" spans="1:6">
      <c r="A11" s="4" t="s">
        <v>570</v>
      </c>
    </row>
    <row r="12" spans="1:6">
      <c r="A12" s="3" t="s">
        <v>563</v>
      </c>
    </row>
    <row r="13" spans="1:6">
      <c r="A13" s="4" t="s">
        <v>566</v>
      </c>
      <c r="D13" s="9" t="n">
        <v>3.5</v>
      </c>
    </row>
    <row r="14" spans="1:6">
      <c r="A14" s="4" t="s">
        <v>557</v>
      </c>
    </row>
    <row r="15" spans="1:6">
      <c r="A15" s="3" t="s">
        <v>563</v>
      </c>
    </row>
    <row r="16" spans="1:6">
      <c r="A16" s="4" t="s">
        <v>571</v>
      </c>
      <c r="C16" s="4" t="s">
        <v>572</v>
      </c>
    </row>
    <row r="17" spans="1:6">
      <c r="A17" s="4" t="s">
        <v>573</v>
      </c>
      <c r="B17" s="6" t="n">
        <v>800000000</v>
      </c>
      <c r="C17" s="6" t="n">
        <v>700000000</v>
      </c>
    </row>
    <row r="18" spans="1:6">
      <c r="A18" s="4" t="s">
        <v>574</v>
      </c>
      <c r="B18" s="4" t="s">
        <v>575</v>
      </c>
    </row>
    <row r="19" spans="1:6">
      <c r="A19" s="4" t="s">
        <v>576</v>
      </c>
      <c r="B19" s="6" t="n">
        <v>400000000</v>
      </c>
    </row>
    <row r="20" spans="1:6">
      <c r="A20" s="4" t="s">
        <v>577</v>
      </c>
      <c r="D20" s="6" t="n">
        <v>0</v>
      </c>
    </row>
    <row r="21" spans="1:6">
      <c r="A21" s="4" t="s">
        <v>578</v>
      </c>
      <c r="D21" s="5" t="n">
        <v>10100000</v>
      </c>
    </row>
    <row r="22" spans="1:6">
      <c r="A22" s="4" t="s">
        <v>579</v>
      </c>
      <c r="D22" s="6" t="n">
        <v>789900000</v>
      </c>
    </row>
    <row r="23" spans="1:6">
      <c r="A23" s="4" t="s">
        <v>549</v>
      </c>
    </row>
    <row r="24" spans="1:6">
      <c r="A24" s="3" t="s">
        <v>563</v>
      </c>
    </row>
    <row r="25" spans="1:6">
      <c r="A25" s="4" t="s">
        <v>545</v>
      </c>
      <c r="D25" s="4" t="s">
        <v>550</v>
      </c>
      <c r="E25" s="4" t="s">
        <v>550</v>
      </c>
    </row>
    <row r="26" spans="1:6">
      <c r="A26" s="4" t="s">
        <v>551</v>
      </c>
    </row>
    <row r="27" spans="1:6">
      <c r="A27" s="3" t="s">
        <v>563</v>
      </c>
    </row>
    <row r="28" spans="1:6">
      <c r="A28" s="4" t="s">
        <v>545</v>
      </c>
      <c r="D28" s="4" t="s">
        <v>552</v>
      </c>
      <c r="E28" s="4" t="s">
        <v>552</v>
      </c>
    </row>
    <row r="29" spans="1:6">
      <c r="A29" s="4" t="s">
        <v>544</v>
      </c>
    </row>
    <row r="30" spans="1:6">
      <c r="A30" s="3" t="s">
        <v>563</v>
      </c>
    </row>
    <row r="31" spans="1:6">
      <c r="A31" s="4" t="s">
        <v>545</v>
      </c>
      <c r="D31" s="4" t="s">
        <v>546</v>
      </c>
      <c r="E31" s="4" t="s">
        <v>546</v>
      </c>
    </row>
    <row r="32" spans="1:6">
      <c r="A32" s="4" t="s">
        <v>547</v>
      </c>
    </row>
    <row r="33" spans="1:6">
      <c r="A33" s="3" t="s">
        <v>563</v>
      </c>
    </row>
    <row r="34" spans="1:6">
      <c r="A34" s="4" t="s">
        <v>545</v>
      </c>
      <c r="D34" s="4" t="s">
        <v>548</v>
      </c>
      <c r="E34" s="4" t="s">
        <v>548</v>
      </c>
    </row>
    <row r="35" spans="1:6">
      <c r="A35" s="4" t="s">
        <v>580</v>
      </c>
    </row>
    <row r="36" spans="1:6">
      <c r="A36" s="3" t="s">
        <v>563</v>
      </c>
    </row>
    <row r="37" spans="1:6">
      <c r="A37" s="4" t="s">
        <v>581</v>
      </c>
      <c r="D37" s="4" t="s">
        <v>582</v>
      </c>
    </row>
    <row r="38" spans="1:6">
      <c r="A38" s="4" t="s">
        <v>555</v>
      </c>
    </row>
    <row r="39" spans="1:6">
      <c r="A39" s="3" t="s">
        <v>563</v>
      </c>
    </row>
    <row r="40" spans="1:6">
      <c r="A40" s="4" t="s">
        <v>583</v>
      </c>
      <c r="F40" s="6" t="n">
        <v>100000000</v>
      </c>
    </row>
    <row r="41" spans="1:6">
      <c r="A41" s="4" t="s">
        <v>545</v>
      </c>
      <c r="F41" s="4" t="s">
        <v>550</v>
      </c>
    </row>
    <row r="42" spans="1:6">
      <c r="A42" s="4" t="s">
        <v>556</v>
      </c>
    </row>
    <row r="43" spans="1:6">
      <c r="A43" s="3" t="s">
        <v>563</v>
      </c>
    </row>
    <row r="44" spans="1:6">
      <c r="A44" s="4" t="s">
        <v>583</v>
      </c>
      <c r="F44" s="6" t="n">
        <v>100000000</v>
      </c>
    </row>
    <row r="45" spans="1:6">
      <c r="A45" s="4" t="s">
        <v>545</v>
      </c>
      <c r="F45" s="4" t="s">
        <v>552</v>
      </c>
    </row>
    <row r="46" spans="1:6">
      <c r="A46" s="4" t="s">
        <v>584</v>
      </c>
    </row>
    <row r="47" spans="1:6">
      <c r="A47" s="3" t="s">
        <v>563</v>
      </c>
    </row>
    <row r="48" spans="1:6">
      <c r="A48" s="4" t="s">
        <v>573</v>
      </c>
      <c r="B48" s="5" t="n">
        <v>75000000</v>
      </c>
    </row>
    <row r="49" spans="1:6">
      <c r="A49" s="4" t="s">
        <v>585</v>
      </c>
    </row>
    <row r="50" spans="1:6">
      <c r="A50" s="3" t="s">
        <v>563</v>
      </c>
    </row>
    <row r="51" spans="1:6">
      <c r="A51" s="4" t="s">
        <v>573</v>
      </c>
      <c r="B51" s="6" t="n">
        <v>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31"/>
    <col customWidth="1" max="8" min="8" width="21"/>
  </cols>
  <sheetData>
    <row r="1" spans="1:8">
      <c r="A1" s="1" t="s">
        <v>586</v>
      </c>
      <c r="B1" s="2" t="s">
        <v>587</v>
      </c>
      <c r="C1" s="2" t="s">
        <v>105</v>
      </c>
      <c r="E1" s="2" t="s">
        <v>1</v>
      </c>
      <c r="G1" s="2" t="s">
        <v>588</v>
      </c>
    </row>
    <row r="2" spans="1:8">
      <c r="B2" s="2" t="s">
        <v>589</v>
      </c>
      <c r="C2" s="2" t="s">
        <v>590</v>
      </c>
      <c r="D2" s="2" t="s">
        <v>591</v>
      </c>
      <c r="E2" s="2" t="s">
        <v>590</v>
      </c>
      <c r="F2" s="2" t="s">
        <v>591</v>
      </c>
      <c r="G2" s="2" t="s">
        <v>592</v>
      </c>
      <c r="H2" s="2" t="s">
        <v>593</v>
      </c>
    </row>
    <row r="3" spans="1:8">
      <c r="A3" s="3" t="s">
        <v>594</v>
      </c>
    </row>
    <row r="4" spans="1:8">
      <c r="A4" s="4" t="s">
        <v>595</v>
      </c>
      <c r="E4" s="6" t="n">
        <v>1013000</v>
      </c>
      <c r="F4" s="6" t="n">
        <v>998000</v>
      </c>
    </row>
    <row r="5" spans="1:8">
      <c r="A5" s="4" t="s">
        <v>596</v>
      </c>
      <c r="E5" s="6" t="n">
        <v>6200000</v>
      </c>
    </row>
    <row r="6" spans="1:8">
      <c r="A6" s="4" t="s">
        <v>597</v>
      </c>
      <c r="C6" s="6" t="n">
        <v>0</v>
      </c>
    </row>
    <row r="7" spans="1:8">
      <c r="A7" s="4" t="s">
        <v>598</v>
      </c>
    </row>
    <row r="8" spans="1:8">
      <c r="A8" s="3" t="s">
        <v>594</v>
      </c>
    </row>
    <row r="9" spans="1:8">
      <c r="A9" s="4" t="s">
        <v>599</v>
      </c>
      <c r="B9" s="6" t="n">
        <v>2200000</v>
      </c>
    </row>
    <row r="10" spans="1:8">
      <c r="A10" s="4" t="s">
        <v>600</v>
      </c>
    </row>
    <row r="11" spans="1:8">
      <c r="A11" s="3" t="s">
        <v>594</v>
      </c>
    </row>
    <row r="12" spans="1:8">
      <c r="A12" s="4" t="s">
        <v>601</v>
      </c>
      <c r="D12" s="6" t="n">
        <v>0</v>
      </c>
      <c r="F12" s="5" t="n">
        <v>900000</v>
      </c>
    </row>
    <row r="13" spans="1:8">
      <c r="A13" s="4" t="s">
        <v>547</v>
      </c>
    </row>
    <row r="14" spans="1:8">
      <c r="A14" s="3" t="s">
        <v>594</v>
      </c>
    </row>
    <row r="15" spans="1:8">
      <c r="A15" s="4" t="s">
        <v>602</v>
      </c>
      <c r="G15" s="4" t="s">
        <v>548</v>
      </c>
    </row>
    <row r="16" spans="1:8">
      <c r="A16" s="4" t="s">
        <v>544</v>
      </c>
    </row>
    <row r="17" spans="1:8">
      <c r="A17" s="3" t="s">
        <v>594</v>
      </c>
    </row>
    <row r="18" spans="1:8">
      <c r="A18" s="4" t="s">
        <v>602</v>
      </c>
      <c r="G18" s="4" t="s">
        <v>546</v>
      </c>
    </row>
    <row r="19" spans="1:8">
      <c r="A19" s="4" t="s">
        <v>603</v>
      </c>
    </row>
    <row r="20" spans="1:8">
      <c r="A20" s="3" t="s">
        <v>594</v>
      </c>
    </row>
    <row r="21" spans="1:8">
      <c r="A21" s="4" t="s">
        <v>604</v>
      </c>
      <c r="G21" s="5" t="n">
        <v>2</v>
      </c>
    </row>
    <row r="22" spans="1:8">
      <c r="A22" s="4" t="s">
        <v>605</v>
      </c>
    </row>
    <row r="23" spans="1:8">
      <c r="A23" s="3" t="s">
        <v>594</v>
      </c>
    </row>
    <row r="24" spans="1:8">
      <c r="A24" s="4" t="s">
        <v>595</v>
      </c>
      <c r="G24" s="6" t="n">
        <v>68900000</v>
      </c>
    </row>
    <row r="25" spans="1:8">
      <c r="A25" s="4" t="s">
        <v>606</v>
      </c>
      <c r="G25" s="4" t="s">
        <v>509</v>
      </c>
    </row>
    <row r="26" spans="1:8">
      <c r="A26" s="4" t="s">
        <v>607</v>
      </c>
    </row>
    <row r="27" spans="1:8">
      <c r="A27" s="3" t="s">
        <v>594</v>
      </c>
    </row>
    <row r="28" spans="1:8">
      <c r="A28" s="4" t="s">
        <v>608</v>
      </c>
      <c r="H28" s="10" t="n">
        <v>180</v>
      </c>
    </row>
    <row r="29" spans="1:8">
      <c r="A29" s="4" t="s">
        <v>609</v>
      </c>
      <c r="F29" s="5" t="n">
        <v>6600000</v>
      </c>
    </row>
    <row r="30" spans="1:8">
      <c r="A30" s="4" t="s">
        <v>610</v>
      </c>
    </row>
    <row r="31" spans="1:8">
      <c r="A31" s="3" t="s">
        <v>594</v>
      </c>
    </row>
    <row r="32" spans="1:8">
      <c r="A32" s="4" t="s">
        <v>611</v>
      </c>
      <c r="D32" s="6" t="n">
        <v>0</v>
      </c>
      <c r="F32" s="6" t="n">
        <v>900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0</v>
      </c>
    </row>
    <row r="2" spans="1:3">
      <c r="A2" s="3" t="s">
        <v>613</v>
      </c>
    </row>
    <row r="3" spans="1:3">
      <c r="A3" s="4" t="s">
        <v>614</v>
      </c>
      <c r="B3" s="6" t="n">
        <v>9702</v>
      </c>
      <c r="C3" s="6" t="n">
        <v>7598</v>
      </c>
    </row>
    <row r="4" spans="1:3">
      <c r="A4" s="4" t="s">
        <v>374</v>
      </c>
      <c r="B4" s="5" t="n">
        <v>3375</v>
      </c>
      <c r="C4" s="5" t="n">
        <v>3375</v>
      </c>
    </row>
    <row r="5" spans="1:3">
      <c r="A5" s="4" t="s">
        <v>615</v>
      </c>
    </row>
    <row r="6" spans="1:3">
      <c r="A6" s="3" t="s">
        <v>613</v>
      </c>
    </row>
    <row r="7" spans="1:3">
      <c r="A7" s="4" t="s">
        <v>614</v>
      </c>
      <c r="B7" s="5" t="n">
        <v>9702</v>
      </c>
      <c r="C7" s="5" t="n">
        <v>7598</v>
      </c>
    </row>
    <row r="8" spans="1:3">
      <c r="A8" s="4" t="s">
        <v>374</v>
      </c>
      <c r="B8" s="5" t="n">
        <v>0</v>
      </c>
      <c r="C8" s="5" t="n">
        <v>0</v>
      </c>
    </row>
    <row r="9" spans="1:3">
      <c r="A9" s="4" t="s">
        <v>616</v>
      </c>
    </row>
    <row r="10" spans="1:3">
      <c r="A10" s="3" t="s">
        <v>613</v>
      </c>
    </row>
    <row r="11" spans="1:3">
      <c r="A11" s="4" t="s">
        <v>614</v>
      </c>
      <c r="B11" s="5" t="n">
        <v>0</v>
      </c>
      <c r="C11" s="5" t="n">
        <v>0</v>
      </c>
    </row>
    <row r="12" spans="1:3">
      <c r="A12" s="4" t="s">
        <v>374</v>
      </c>
      <c r="B12" s="5" t="n">
        <v>0</v>
      </c>
      <c r="C12" s="5" t="n">
        <v>0</v>
      </c>
    </row>
    <row r="13" spans="1:3">
      <c r="A13" s="4" t="s">
        <v>617</v>
      </c>
    </row>
    <row r="14" spans="1:3">
      <c r="A14" s="3" t="s">
        <v>613</v>
      </c>
    </row>
    <row r="15" spans="1:3">
      <c r="A15" s="4" t="s">
        <v>614</v>
      </c>
      <c r="B15" s="5" t="n">
        <v>0</v>
      </c>
      <c r="C15" s="5" t="n">
        <v>0</v>
      </c>
    </row>
    <row r="16" spans="1:3">
      <c r="A16" s="4" t="s">
        <v>374</v>
      </c>
      <c r="B16" s="6" t="n">
        <v>3375</v>
      </c>
      <c r="C16" s="6" t="n">
        <v>3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8</v>
      </c>
      <c r="B1" s="2" t="s">
        <v>2</v>
      </c>
      <c r="C1" s="2" t="s">
        <v>60</v>
      </c>
      <c r="D1" s="2" t="s">
        <v>365</v>
      </c>
    </row>
    <row r="2" spans="1:4">
      <c r="A2" s="4" t="s">
        <v>619</v>
      </c>
    </row>
    <row r="3" spans="1:4">
      <c r="A3" s="3" t="s">
        <v>620</v>
      </c>
    </row>
    <row r="4" spans="1:4">
      <c r="A4" s="4" t="s">
        <v>621</v>
      </c>
      <c r="B4" s="11" t="n">
        <v>875.9</v>
      </c>
      <c r="C4" s="11" t="n">
        <v>851.5</v>
      </c>
    </row>
    <row r="5" spans="1:4">
      <c r="A5" s="4" t="s">
        <v>622</v>
      </c>
    </row>
    <row r="6" spans="1:4">
      <c r="A6" s="3" t="s">
        <v>620</v>
      </c>
    </row>
    <row r="7" spans="1:4">
      <c r="A7" s="4" t="s">
        <v>621</v>
      </c>
      <c r="B7" s="11" t="n">
        <v>850.3</v>
      </c>
      <c r="C7" s="11" t="n">
        <v>850.4</v>
      </c>
    </row>
    <row r="8" spans="1:4">
      <c r="A8" s="4" t="s">
        <v>549</v>
      </c>
    </row>
    <row r="9" spans="1:4">
      <c r="A9" s="3" t="s">
        <v>620</v>
      </c>
    </row>
    <row r="10" spans="1:4">
      <c r="A10" s="4" t="s">
        <v>545</v>
      </c>
      <c r="B10" s="4" t="s">
        <v>550</v>
      </c>
      <c r="C10" s="4" t="s">
        <v>550</v>
      </c>
    </row>
    <row r="11" spans="1:4">
      <c r="A11" s="4" t="s">
        <v>551</v>
      </c>
    </row>
    <row r="12" spans="1:4">
      <c r="A12" s="3" t="s">
        <v>620</v>
      </c>
    </row>
    <row r="13" spans="1:4">
      <c r="A13" s="4" t="s">
        <v>545</v>
      </c>
      <c r="B13" s="4" t="s">
        <v>552</v>
      </c>
      <c r="C13" s="4" t="s">
        <v>552</v>
      </c>
    </row>
    <row r="14" spans="1:4">
      <c r="A14" s="4" t="s">
        <v>544</v>
      </c>
    </row>
    <row r="15" spans="1:4">
      <c r="A15" s="3" t="s">
        <v>620</v>
      </c>
    </row>
    <row r="16" spans="1:4">
      <c r="A16" s="4" t="s">
        <v>545</v>
      </c>
      <c r="B16" s="4" t="s">
        <v>546</v>
      </c>
      <c r="C16" s="4" t="s">
        <v>546</v>
      </c>
    </row>
    <row r="17" spans="1:4">
      <c r="A17" s="4" t="s">
        <v>547</v>
      </c>
    </row>
    <row r="18" spans="1:4">
      <c r="A18" s="3" t="s">
        <v>620</v>
      </c>
    </row>
    <row r="19" spans="1:4">
      <c r="A19" s="4" t="s">
        <v>545</v>
      </c>
      <c r="B19" s="4" t="s">
        <v>548</v>
      </c>
      <c r="C19" s="4" t="s">
        <v>548</v>
      </c>
    </row>
    <row r="20" spans="1:4">
      <c r="A20" s="4" t="s">
        <v>372</v>
      </c>
    </row>
    <row r="21" spans="1:4">
      <c r="A21" s="3" t="s">
        <v>620</v>
      </c>
    </row>
    <row r="22" spans="1:4">
      <c r="A22" s="4" t="s">
        <v>374</v>
      </c>
      <c r="D22" s="11" t="n">
        <v>3.4</v>
      </c>
    </row>
    <row r="23" spans="1:4">
      <c r="A23" s="4" t="s">
        <v>623</v>
      </c>
    </row>
    <row r="24" spans="1:4">
      <c r="A24" s="3" t="s">
        <v>620</v>
      </c>
    </row>
    <row r="25" spans="1:4">
      <c r="A25" s="4" t="s">
        <v>374</v>
      </c>
      <c r="B25" s="11" t="n">
        <v>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624</v>
      </c>
      <c r="B1" s="2" t="s">
        <v>105</v>
      </c>
      <c r="C1" s="2" t="s">
        <v>1</v>
      </c>
    </row>
    <row r="2" spans="1:5">
      <c r="B2" s="2" t="s">
        <v>625</v>
      </c>
      <c r="C2" s="2" t="s">
        <v>625</v>
      </c>
      <c r="D2" s="2" t="s">
        <v>591</v>
      </c>
      <c r="E2" s="2" t="s">
        <v>626</v>
      </c>
    </row>
    <row r="3" spans="1:5">
      <c r="A3" s="3" t="s">
        <v>627</v>
      </c>
    </row>
    <row r="4" spans="1:5">
      <c r="A4" s="4" t="s">
        <v>628</v>
      </c>
      <c r="B4" s="5" t="n">
        <v>1</v>
      </c>
      <c r="C4" s="5" t="n">
        <v>1</v>
      </c>
    </row>
    <row r="5" spans="1:5">
      <c r="A5" s="3" t="s">
        <v>629</v>
      </c>
    </row>
    <row r="6" spans="1:5">
      <c r="A6" s="4" t="s">
        <v>630</v>
      </c>
      <c r="B6" s="6" t="n">
        <v>64860</v>
      </c>
      <c r="C6" s="6" t="n">
        <v>64860</v>
      </c>
    </row>
    <row r="7" spans="1:5">
      <c r="A7" s="4" t="s">
        <v>631</v>
      </c>
      <c r="B7" s="5" t="n">
        <v>13919</v>
      </c>
      <c r="C7" s="5" t="n">
        <v>13919</v>
      </c>
      <c r="E7" s="6" t="n">
        <v>0</v>
      </c>
    </row>
    <row r="8" spans="1:5">
      <c r="A8" s="4" t="s">
        <v>632</v>
      </c>
      <c r="B8" s="5" t="n">
        <v>53284</v>
      </c>
      <c r="C8" s="5" t="n">
        <v>53284</v>
      </c>
      <c r="E8" s="5" t="n">
        <v>0</v>
      </c>
    </row>
    <row r="9" spans="1:5">
      <c r="A9" s="4" t="s">
        <v>633</v>
      </c>
      <c r="B9" s="5" t="n">
        <v>67203</v>
      </c>
      <c r="C9" s="5" t="n">
        <v>67203</v>
      </c>
    </row>
    <row r="10" spans="1:5">
      <c r="A10" s="4" t="s">
        <v>175</v>
      </c>
      <c r="B10" s="5" t="n">
        <v>9700</v>
      </c>
      <c r="C10" s="5" t="n">
        <v>9680</v>
      </c>
      <c r="D10" s="6" t="n">
        <v>0</v>
      </c>
    </row>
    <row r="11" spans="1:5">
      <c r="A11" s="3" t="s">
        <v>634</v>
      </c>
    </row>
    <row r="12" spans="1:5">
      <c r="A12" s="4" t="s">
        <v>635</v>
      </c>
      <c r="B12" s="5" t="n">
        <v>4817</v>
      </c>
      <c r="C12" s="5" t="n">
        <v>16387</v>
      </c>
    </row>
    <row r="13" spans="1:5">
      <c r="A13" s="4" t="s">
        <v>636</v>
      </c>
      <c r="B13" s="5" t="n">
        <v>436</v>
      </c>
      <c r="C13" s="5" t="n">
        <v>1654</v>
      </c>
    </row>
    <row r="14" spans="1:5">
      <c r="A14" s="4" t="s">
        <v>637</v>
      </c>
      <c r="B14" s="5" t="n">
        <v>5253</v>
      </c>
      <c r="C14" s="5" t="n">
        <v>18041</v>
      </c>
    </row>
    <row r="15" spans="1:5">
      <c r="A15" s="4" t="s">
        <v>638</v>
      </c>
      <c r="C15" s="5" t="n">
        <v>15813</v>
      </c>
    </row>
    <row r="16" spans="1:5">
      <c r="A16" s="4" t="s">
        <v>639</v>
      </c>
      <c r="C16" s="5" t="n">
        <v>6899</v>
      </c>
    </row>
    <row r="17" spans="1:5">
      <c r="A17" s="3" t="s">
        <v>640</v>
      </c>
    </row>
    <row r="18" spans="1:5">
      <c r="A18" s="4" t="s">
        <v>641</v>
      </c>
      <c r="B18" s="5" t="n">
        <v>4356</v>
      </c>
      <c r="C18" s="5" t="n">
        <v>4356</v>
      </c>
    </row>
    <row r="19" spans="1:5">
      <c r="A19" s="4" t="s">
        <v>515</v>
      </c>
      <c r="B19" s="5" t="n">
        <v>15324</v>
      </c>
      <c r="C19" s="5" t="n">
        <v>15324</v>
      </c>
    </row>
    <row r="20" spans="1:5">
      <c r="A20" s="4" t="s">
        <v>516</v>
      </c>
      <c r="B20" s="5" t="n">
        <v>12373</v>
      </c>
      <c r="C20" s="5" t="n">
        <v>12373</v>
      </c>
    </row>
    <row r="21" spans="1:5">
      <c r="A21" s="4" t="s">
        <v>517</v>
      </c>
      <c r="B21" s="5" t="n">
        <v>9373</v>
      </c>
      <c r="C21" s="5" t="n">
        <v>9373</v>
      </c>
    </row>
    <row r="22" spans="1:5">
      <c r="A22" s="4" t="s">
        <v>518</v>
      </c>
      <c r="B22" s="5" t="n">
        <v>7083</v>
      </c>
      <c r="C22" s="5" t="n">
        <v>7083</v>
      </c>
    </row>
    <row r="23" spans="1:5">
      <c r="A23" s="4" t="s">
        <v>642</v>
      </c>
      <c r="B23" s="5" t="n">
        <v>31199</v>
      </c>
      <c r="C23" s="5" t="n">
        <v>31199</v>
      </c>
    </row>
    <row r="24" spans="1:5">
      <c r="A24" s="4" t="s">
        <v>643</v>
      </c>
      <c r="B24" s="5" t="n">
        <v>79708</v>
      </c>
      <c r="C24" s="5" t="n">
        <v>79708</v>
      </c>
    </row>
    <row r="25" spans="1:5">
      <c r="A25" s="4" t="s">
        <v>644</v>
      </c>
      <c r="B25" s="5" t="n">
        <v>-12505</v>
      </c>
      <c r="C25" s="5" t="n">
        <v>-12505</v>
      </c>
    </row>
    <row r="26" spans="1:5">
      <c r="A26" s="4" t="s">
        <v>645</v>
      </c>
      <c r="B26" s="5" t="n">
        <v>31300</v>
      </c>
      <c r="C26" s="5" t="n">
        <v>31300</v>
      </c>
    </row>
    <row r="27" spans="1:5">
      <c r="A27" s="3" t="s">
        <v>646</v>
      </c>
    </row>
    <row r="28" spans="1:5">
      <c r="A28" s="4" t="s">
        <v>22</v>
      </c>
      <c r="E28" s="5" t="n">
        <v>17509</v>
      </c>
    </row>
    <row r="29" spans="1:5">
      <c r="A29" s="4" t="s">
        <v>515</v>
      </c>
      <c r="E29" s="5" t="n">
        <v>13162</v>
      </c>
    </row>
    <row r="30" spans="1:5">
      <c r="A30" s="4" t="s">
        <v>516</v>
      </c>
      <c r="E30" s="5" t="n">
        <v>10516</v>
      </c>
    </row>
    <row r="31" spans="1:5">
      <c r="A31" s="4" t="s">
        <v>517</v>
      </c>
      <c r="E31" s="5" t="n">
        <v>7979</v>
      </c>
    </row>
    <row r="32" spans="1:5">
      <c r="A32" s="4" t="s">
        <v>518</v>
      </c>
      <c r="E32" s="5" t="n">
        <v>6535</v>
      </c>
    </row>
    <row r="33" spans="1:5">
      <c r="A33" s="4" t="s">
        <v>642</v>
      </c>
      <c r="E33" s="5" t="n">
        <v>29658</v>
      </c>
    </row>
    <row r="34" spans="1:5">
      <c r="A34" s="4" t="s">
        <v>643</v>
      </c>
      <c r="E34" s="6" t="n">
        <v>85359</v>
      </c>
    </row>
    <row r="35" spans="1:5">
      <c r="A35" s="4" t="s">
        <v>647</v>
      </c>
    </row>
    <row r="36" spans="1:5">
      <c r="A36" s="3" t="s">
        <v>629</v>
      </c>
    </row>
    <row r="37" spans="1:5">
      <c r="A37" s="4" t="s">
        <v>175</v>
      </c>
      <c r="B37" s="5" t="n">
        <v>600</v>
      </c>
    </row>
    <row r="38" spans="1:5">
      <c r="A38" s="4" t="s">
        <v>648</v>
      </c>
    </row>
    <row r="39" spans="1:5">
      <c r="A39" s="3" t="s">
        <v>629</v>
      </c>
    </row>
    <row r="40" spans="1:5">
      <c r="A40" s="4" t="s">
        <v>630</v>
      </c>
      <c r="B40" s="5" t="n">
        <v>58183</v>
      </c>
      <c r="C40" s="5" t="n">
        <v>58183</v>
      </c>
    </row>
    <row r="41" spans="1:5">
      <c r="A41" s="4" t="s">
        <v>649</v>
      </c>
    </row>
    <row r="42" spans="1:5">
      <c r="A42" s="3" t="s">
        <v>629</v>
      </c>
    </row>
    <row r="43" spans="1:5">
      <c r="A43" s="4" t="s">
        <v>630</v>
      </c>
      <c r="B43" s="6" t="n">
        <v>6677</v>
      </c>
      <c r="C43" s="6" t="n">
        <v>6677</v>
      </c>
    </row>
    <row r="44" spans="1:5">
      <c r="A44" s="4" t="s">
        <v>650</v>
      </c>
    </row>
    <row r="45" spans="1:5">
      <c r="A45" s="3" t="s">
        <v>634</v>
      </c>
    </row>
    <row r="46" spans="1:5">
      <c r="A46" s="4" t="s">
        <v>651</v>
      </c>
      <c r="B46" s="4" t="s">
        <v>652</v>
      </c>
      <c r="C46" s="4" t="s">
        <v>652</v>
      </c>
    </row>
    <row r="47" spans="1:5">
      <c r="A47" s="4" t="s">
        <v>653</v>
      </c>
      <c r="B47" s="4" t="s">
        <v>654</v>
      </c>
      <c r="C47" s="4" t="s">
        <v>654</v>
      </c>
    </row>
    <row r="48" spans="1:5">
      <c r="A48" s="4" t="s">
        <v>655</v>
      </c>
    </row>
    <row r="49" spans="1:5">
      <c r="A49" s="3" t="s">
        <v>634</v>
      </c>
    </row>
    <row r="50" spans="1:5">
      <c r="A50" s="4" t="s">
        <v>651</v>
      </c>
      <c r="B50" s="4" t="s">
        <v>656</v>
      </c>
      <c r="C50" s="4" t="s">
        <v>656</v>
      </c>
    </row>
    <row r="51" spans="1:5">
      <c r="A51" s="4" t="s">
        <v>653</v>
      </c>
      <c r="B51" s="4" t="s">
        <v>657</v>
      </c>
      <c r="C51" s="4" t="s">
        <v>65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0</v>
      </c>
      <c r="B1" s="2" t="s">
        <v>105</v>
      </c>
    </row>
    <row r="2" spans="1:7">
      <c r="B2" s="2" t="s">
        <v>2</v>
      </c>
      <c r="C2" s="2" t="s">
        <v>161</v>
      </c>
      <c r="D2" s="2" t="s">
        <v>162</v>
      </c>
      <c r="E2" s="2" t="s">
        <v>106</v>
      </c>
      <c r="F2" s="2" t="s">
        <v>163</v>
      </c>
      <c r="G2" s="2" t="s">
        <v>164</v>
      </c>
    </row>
    <row r="3" spans="1:7">
      <c r="A3" s="3" t="s">
        <v>165</v>
      </c>
    </row>
    <row r="4" spans="1:7">
      <c r="A4" s="4" t="s">
        <v>166</v>
      </c>
      <c r="B4" s="6" t="n">
        <v>525</v>
      </c>
      <c r="C4" s="6" t="n">
        <v>435</v>
      </c>
      <c r="D4" s="6" t="n">
        <v>438</v>
      </c>
      <c r="E4" s="6" t="n">
        <v>455</v>
      </c>
      <c r="F4" s="6" t="n">
        <v>457</v>
      </c>
      <c r="G4" s="6" t="n">
        <v>505</v>
      </c>
    </row>
    <row r="5" spans="1:7">
      <c r="A5" s="4" t="s">
        <v>167</v>
      </c>
      <c r="B5" s="6" t="n">
        <v>356</v>
      </c>
      <c r="C5" s="6" t="n">
        <v>359</v>
      </c>
      <c r="D5" s="6" t="n">
        <v>361</v>
      </c>
      <c r="E5" s="6" t="n">
        <v>366</v>
      </c>
      <c r="F5" s="6" t="n">
        <v>368</v>
      </c>
      <c r="G5" s="6" t="n">
        <v>371</v>
      </c>
    </row>
    <row r="6" spans="1:7">
      <c r="A6" s="4" t="s">
        <v>168</v>
      </c>
      <c r="B6" s="5" t="n">
        <v>215823</v>
      </c>
      <c r="C6" s="5" t="n">
        <v>169785</v>
      </c>
      <c r="D6" s="5" t="n">
        <v>264090</v>
      </c>
      <c r="E6" s="5" t="n">
        <v>238280</v>
      </c>
      <c r="F6" s="5" t="n">
        <v>96981</v>
      </c>
      <c r="G6" s="5" t="n">
        <v>227932</v>
      </c>
    </row>
    <row r="7" spans="1:7">
      <c r="A7" s="4" t="s">
        <v>169</v>
      </c>
      <c r="B7" s="6" t="n">
        <v>1171</v>
      </c>
      <c r="C7" s="6" t="n">
        <v>679</v>
      </c>
      <c r="D7" s="6" t="n">
        <v>3415</v>
      </c>
      <c r="E7" s="6" t="n">
        <v>859</v>
      </c>
      <c r="F7" s="6" t="n">
        <v>351</v>
      </c>
      <c r="G7" s="6" t="n">
        <v>2934</v>
      </c>
    </row>
    <row r="8" spans="1:7">
      <c r="A8" s="4" t="s">
        <v>170</v>
      </c>
      <c r="B8" s="5" t="n">
        <v>0</v>
      </c>
      <c r="C8" s="5" t="n">
        <v>19143</v>
      </c>
      <c r="D8" s="5" t="n">
        <v>369810</v>
      </c>
      <c r="E8" s="5" t="n">
        <v>209100</v>
      </c>
      <c r="F8" s="5" t="n">
        <v>147490</v>
      </c>
      <c r="G8" s="5" t="n">
        <v>0</v>
      </c>
    </row>
    <row r="9" spans="1:7">
      <c r="A9" s="4" t="s">
        <v>171</v>
      </c>
      <c r="B9" s="7" t="n">
        <v>0.5</v>
      </c>
      <c r="C9" s="6" t="n">
        <v>1</v>
      </c>
      <c r="D9" s="6" t="n">
        <v>0</v>
      </c>
      <c r="E9" s="7" t="n">
        <v>0.43</v>
      </c>
      <c r="F9" s="7" t="n">
        <v>0.86</v>
      </c>
      <c r="G9" s="6" t="n">
        <v>0</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658</v>
      </c>
      <c r="B1" s="2" t="s">
        <v>105</v>
      </c>
      <c r="C1" s="2" t="s">
        <v>1</v>
      </c>
    </row>
    <row r="2" spans="1:5">
      <c r="B2" s="2" t="s">
        <v>2</v>
      </c>
      <c r="C2" s="2" t="s">
        <v>2</v>
      </c>
      <c r="D2" s="2" t="s">
        <v>106</v>
      </c>
      <c r="E2" s="2" t="s">
        <v>60</v>
      </c>
    </row>
    <row r="3" spans="1:5">
      <c r="A3" s="3" t="s">
        <v>659</v>
      </c>
    </row>
    <row r="4" spans="1:5">
      <c r="A4" s="4" t="s">
        <v>175</v>
      </c>
      <c r="B4" s="6" t="n">
        <v>9700</v>
      </c>
      <c r="C4" s="6" t="n">
        <v>9680</v>
      </c>
      <c r="D4" s="6" t="n">
        <v>0</v>
      </c>
    </row>
    <row r="5" spans="1:5">
      <c r="A5" s="4" t="s">
        <v>512</v>
      </c>
      <c r="B5" s="5" t="n">
        <v>7100</v>
      </c>
    </row>
    <row r="6" spans="1:5">
      <c r="A6" s="4" t="s">
        <v>660</v>
      </c>
      <c r="B6" s="5" t="n">
        <v>3280</v>
      </c>
      <c r="C6" s="6" t="n">
        <v>3280</v>
      </c>
      <c r="E6" s="6" t="n">
        <v>6170</v>
      </c>
    </row>
    <row r="7" spans="1:5">
      <c r="A7" s="4" t="s">
        <v>382</v>
      </c>
    </row>
    <row r="8" spans="1:5">
      <c r="A8" s="3" t="s">
        <v>659</v>
      </c>
    </row>
    <row r="9" spans="1:5">
      <c r="A9" s="4" t="s">
        <v>175</v>
      </c>
      <c r="B9" s="5" t="n">
        <v>2000</v>
      </c>
    </row>
    <row r="10" spans="1:5">
      <c r="A10" s="4" t="s">
        <v>647</v>
      </c>
    </row>
    <row r="11" spans="1:5">
      <c r="A11" s="3" t="s">
        <v>659</v>
      </c>
    </row>
    <row r="12" spans="1:5">
      <c r="A12" s="4" t="s">
        <v>175</v>
      </c>
      <c r="B12" s="5" t="n">
        <v>600</v>
      </c>
    </row>
    <row r="13" spans="1:5">
      <c r="A13" s="4" t="s">
        <v>392</v>
      </c>
    </row>
    <row r="14" spans="1:5">
      <c r="A14" s="3" t="s">
        <v>659</v>
      </c>
    </row>
    <row r="15" spans="1:5">
      <c r="A15" s="4" t="s">
        <v>512</v>
      </c>
      <c r="B15" s="5" t="n">
        <v>6100</v>
      </c>
    </row>
    <row r="16" spans="1:5">
      <c r="A16" s="4" t="s">
        <v>394</v>
      </c>
    </row>
    <row r="17" spans="1:5">
      <c r="A17" s="3" t="s">
        <v>659</v>
      </c>
    </row>
    <row r="18" spans="1:5">
      <c r="A18" s="4" t="s">
        <v>512</v>
      </c>
      <c r="B18" s="6" t="n">
        <v>1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1</v>
      </c>
      <c r="B1" s="2" t="s">
        <v>105</v>
      </c>
      <c r="D1" s="2" t="s">
        <v>1</v>
      </c>
    </row>
    <row r="2" spans="1:5">
      <c r="B2" s="2" t="s">
        <v>2</v>
      </c>
      <c r="C2" s="2" t="s">
        <v>106</v>
      </c>
      <c r="D2" s="2" t="s">
        <v>2</v>
      </c>
      <c r="E2" s="2" t="s">
        <v>106</v>
      </c>
    </row>
    <row r="3" spans="1:5">
      <c r="A3" s="3" t="s">
        <v>659</v>
      </c>
    </row>
    <row r="4" spans="1:5">
      <c r="A4" s="4" t="s">
        <v>662</v>
      </c>
      <c r="B4" s="6" t="n">
        <v>11956</v>
      </c>
      <c r="C4" s="6" t="n">
        <v>4621</v>
      </c>
      <c r="D4" s="6" t="n">
        <v>14082</v>
      </c>
      <c r="E4" s="6" t="n">
        <v>8251</v>
      </c>
    </row>
    <row r="5" spans="1:5">
      <c r="A5" s="4" t="s">
        <v>663</v>
      </c>
    </row>
    <row r="6" spans="1:5">
      <c r="A6" s="3" t="s">
        <v>659</v>
      </c>
    </row>
    <row r="7" spans="1:5">
      <c r="A7" s="4" t="s">
        <v>662</v>
      </c>
      <c r="B7" s="5" t="n">
        <v>0</v>
      </c>
      <c r="D7" s="5" t="n">
        <v>930</v>
      </c>
    </row>
    <row r="8" spans="1:5">
      <c r="A8" s="4" t="s">
        <v>664</v>
      </c>
    </row>
    <row r="9" spans="1:5">
      <c r="A9" s="3" t="s">
        <v>659</v>
      </c>
    </row>
    <row r="10" spans="1:5">
      <c r="A10" s="4" t="s">
        <v>662</v>
      </c>
      <c r="B10" s="5" t="n">
        <v>11196</v>
      </c>
      <c r="D10" s="5" t="n">
        <v>11526</v>
      </c>
    </row>
    <row r="11" spans="1:5">
      <c r="A11" s="4" t="s">
        <v>665</v>
      </c>
    </row>
    <row r="12" spans="1:5">
      <c r="A12" s="3" t="s">
        <v>659</v>
      </c>
    </row>
    <row r="13" spans="1:5">
      <c r="A13" s="4" t="s">
        <v>662</v>
      </c>
      <c r="B13" s="5" t="n">
        <v>104</v>
      </c>
      <c r="D13" s="5" t="n">
        <v>923</v>
      </c>
    </row>
    <row r="14" spans="1:5">
      <c r="A14" s="4" t="s">
        <v>666</v>
      </c>
    </row>
    <row r="15" spans="1:5">
      <c r="A15" s="3" t="s">
        <v>659</v>
      </c>
    </row>
    <row r="16" spans="1:5">
      <c r="A16" s="4" t="s">
        <v>662</v>
      </c>
      <c r="B16" s="5" t="n">
        <v>656</v>
      </c>
      <c r="D16" s="5" t="n">
        <v>703</v>
      </c>
    </row>
    <row r="17" spans="1:5">
      <c r="A17" s="4" t="s">
        <v>667</v>
      </c>
    </row>
    <row r="18" spans="1:5">
      <c r="A18" s="3" t="s">
        <v>659</v>
      </c>
    </row>
    <row r="19" spans="1:5">
      <c r="A19" s="4" t="s">
        <v>662</v>
      </c>
      <c r="B19" s="5" t="n">
        <v>1924</v>
      </c>
      <c r="D19" s="5" t="n">
        <v>3766</v>
      </c>
    </row>
    <row r="20" spans="1:5">
      <c r="A20" s="4" t="s">
        <v>668</v>
      </c>
    </row>
    <row r="21" spans="1:5">
      <c r="A21" s="3" t="s">
        <v>659</v>
      </c>
    </row>
    <row r="22" spans="1:5">
      <c r="A22" s="4" t="s">
        <v>662</v>
      </c>
      <c r="B22" s="5" t="n">
        <v>0</v>
      </c>
      <c r="D22" s="5" t="n">
        <v>930</v>
      </c>
    </row>
    <row r="23" spans="1:5">
      <c r="A23" s="4" t="s">
        <v>669</v>
      </c>
    </row>
    <row r="24" spans="1:5">
      <c r="A24" s="3" t="s">
        <v>659</v>
      </c>
    </row>
    <row r="25" spans="1:5">
      <c r="A25" s="4" t="s">
        <v>662</v>
      </c>
      <c r="B25" s="5" t="n">
        <v>1164</v>
      </c>
      <c r="D25" s="5" t="n">
        <v>1210</v>
      </c>
    </row>
    <row r="26" spans="1:5">
      <c r="A26" s="4" t="s">
        <v>670</v>
      </c>
    </row>
    <row r="27" spans="1:5">
      <c r="A27" s="3" t="s">
        <v>659</v>
      </c>
    </row>
    <row r="28" spans="1:5">
      <c r="A28" s="4" t="s">
        <v>662</v>
      </c>
      <c r="B28" s="5" t="n">
        <v>104</v>
      </c>
      <c r="D28" s="5" t="n">
        <v>923</v>
      </c>
    </row>
    <row r="29" spans="1:5">
      <c r="A29" s="4" t="s">
        <v>671</v>
      </c>
    </row>
    <row r="30" spans="1:5">
      <c r="A30" s="3" t="s">
        <v>659</v>
      </c>
    </row>
    <row r="31" spans="1:5">
      <c r="A31" s="4" t="s">
        <v>662</v>
      </c>
      <c r="B31" s="5" t="n">
        <v>656</v>
      </c>
      <c r="D31" s="5" t="n">
        <v>703</v>
      </c>
    </row>
    <row r="32" spans="1:5">
      <c r="A32" s="4" t="s">
        <v>672</v>
      </c>
    </row>
    <row r="33" spans="1:5">
      <c r="A33" s="3" t="s">
        <v>659</v>
      </c>
    </row>
    <row r="34" spans="1:5">
      <c r="A34" s="4" t="s">
        <v>662</v>
      </c>
      <c r="B34" s="5" t="n">
        <v>352</v>
      </c>
      <c r="D34" s="5" t="n">
        <v>636</v>
      </c>
    </row>
    <row r="35" spans="1:5">
      <c r="A35" s="4" t="s">
        <v>673</v>
      </c>
    </row>
    <row r="36" spans="1:5">
      <c r="A36" s="3" t="s">
        <v>659</v>
      </c>
    </row>
    <row r="37" spans="1:5">
      <c r="A37" s="4" t="s">
        <v>662</v>
      </c>
      <c r="B37" s="5" t="n">
        <v>0</v>
      </c>
      <c r="D37" s="5" t="n">
        <v>0</v>
      </c>
    </row>
    <row r="38" spans="1:5">
      <c r="A38" s="4" t="s">
        <v>674</v>
      </c>
    </row>
    <row r="39" spans="1:5">
      <c r="A39" s="3" t="s">
        <v>659</v>
      </c>
    </row>
    <row r="40" spans="1:5">
      <c r="A40" s="4" t="s">
        <v>662</v>
      </c>
      <c r="B40" s="5" t="n">
        <v>352</v>
      </c>
      <c r="D40" s="5" t="n">
        <v>636</v>
      </c>
    </row>
    <row r="41" spans="1:5">
      <c r="A41" s="4" t="s">
        <v>675</v>
      </c>
    </row>
    <row r="42" spans="1:5">
      <c r="A42" s="3" t="s">
        <v>659</v>
      </c>
    </row>
    <row r="43" spans="1:5">
      <c r="A43" s="4" t="s">
        <v>662</v>
      </c>
      <c r="B43" s="5" t="n">
        <v>0</v>
      </c>
      <c r="D43" s="5" t="n">
        <v>0</v>
      </c>
    </row>
    <row r="44" spans="1:5">
      <c r="A44" s="4" t="s">
        <v>676</v>
      </c>
    </row>
    <row r="45" spans="1:5">
      <c r="A45" s="3" t="s">
        <v>659</v>
      </c>
    </row>
    <row r="46" spans="1:5">
      <c r="A46" s="4" t="s">
        <v>662</v>
      </c>
      <c r="B46" s="5" t="n">
        <v>0</v>
      </c>
      <c r="D46" s="5" t="n">
        <v>0</v>
      </c>
    </row>
    <row r="47" spans="1:5">
      <c r="A47" s="4" t="s">
        <v>677</v>
      </c>
    </row>
    <row r="48" spans="1:5">
      <c r="A48" s="3" t="s">
        <v>659</v>
      </c>
    </row>
    <row r="49" spans="1:5">
      <c r="A49" s="4" t="s">
        <v>662</v>
      </c>
      <c r="B49" s="5" t="n">
        <v>9680</v>
      </c>
      <c r="D49" s="5" t="n">
        <v>9680</v>
      </c>
    </row>
    <row r="50" spans="1:5">
      <c r="A50" s="4" t="s">
        <v>678</v>
      </c>
    </row>
    <row r="51" spans="1:5">
      <c r="A51" s="3" t="s">
        <v>659</v>
      </c>
    </row>
    <row r="52" spans="1:5">
      <c r="A52" s="4" t="s">
        <v>662</v>
      </c>
      <c r="B52" s="5" t="n">
        <v>0</v>
      </c>
      <c r="D52" s="5" t="n">
        <v>0</v>
      </c>
    </row>
    <row r="53" spans="1:5">
      <c r="A53" s="4" t="s">
        <v>679</v>
      </c>
    </row>
    <row r="54" spans="1:5">
      <c r="A54" s="3" t="s">
        <v>659</v>
      </c>
    </row>
    <row r="55" spans="1:5">
      <c r="A55" s="4" t="s">
        <v>662</v>
      </c>
      <c r="B55" s="5" t="n">
        <v>9680</v>
      </c>
      <c r="D55" s="5" t="n">
        <v>9680</v>
      </c>
    </row>
    <row r="56" spans="1:5">
      <c r="A56" s="4" t="s">
        <v>680</v>
      </c>
    </row>
    <row r="57" spans="1:5">
      <c r="A57" s="3" t="s">
        <v>659</v>
      </c>
    </row>
    <row r="58" spans="1:5">
      <c r="A58" s="4" t="s">
        <v>662</v>
      </c>
      <c r="B58" s="5" t="n">
        <v>0</v>
      </c>
      <c r="D58" s="5" t="n">
        <v>0</v>
      </c>
    </row>
    <row r="59" spans="1:5">
      <c r="A59" s="4" t="s">
        <v>681</v>
      </c>
    </row>
    <row r="60" spans="1:5">
      <c r="A60" s="3" t="s">
        <v>659</v>
      </c>
    </row>
    <row r="61" spans="1:5">
      <c r="A61" s="4" t="s">
        <v>662</v>
      </c>
      <c r="B61" s="6" t="n">
        <v>0</v>
      </c>
      <c r="D61"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82</v>
      </c>
      <c r="B1" s="2" t="s">
        <v>1</v>
      </c>
    </row>
    <row r="2" spans="1:2">
      <c r="B2" s="2" t="s">
        <v>590</v>
      </c>
    </row>
    <row r="3" spans="1:2">
      <c r="A3" s="3" t="s">
        <v>683</v>
      </c>
    </row>
    <row r="4" spans="1:2">
      <c r="A4" s="4" t="s">
        <v>684</v>
      </c>
      <c r="B4" s="6" t="n">
        <v>6170</v>
      </c>
    </row>
    <row r="5" spans="1:2">
      <c r="A5" s="4" t="s">
        <v>112</v>
      </c>
      <c r="B5" s="5" t="n">
        <v>4402</v>
      </c>
    </row>
    <row r="6" spans="1:2">
      <c r="A6" s="4" t="s">
        <v>685</v>
      </c>
      <c r="B6" s="5" t="n">
        <v>-7292</v>
      </c>
    </row>
    <row r="7" spans="1:2">
      <c r="A7" s="4" t="s">
        <v>493</v>
      </c>
      <c r="B7" s="6" t="n">
        <v>32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105</v>
      </c>
      <c r="D1" s="2" t="s">
        <v>1</v>
      </c>
    </row>
    <row r="2" spans="1:5">
      <c r="B2" s="2" t="s">
        <v>2</v>
      </c>
      <c r="C2" s="2" t="s">
        <v>106</v>
      </c>
      <c r="D2" s="2" t="s">
        <v>2</v>
      </c>
      <c r="E2" s="2" t="s">
        <v>106</v>
      </c>
    </row>
    <row r="3" spans="1:5">
      <c r="A3" s="3" t="s">
        <v>687</v>
      </c>
    </row>
    <row r="4" spans="1:5">
      <c r="A4" s="4" t="s">
        <v>130</v>
      </c>
      <c r="B4" s="6" t="n">
        <v>-34952</v>
      </c>
      <c r="C4" s="6" t="n">
        <v>11678</v>
      </c>
      <c r="D4" s="6" t="n">
        <v>-30636</v>
      </c>
      <c r="E4" s="6" t="n">
        <v>-18160</v>
      </c>
    </row>
    <row r="5" spans="1:5">
      <c r="A5" s="4" t="s">
        <v>129</v>
      </c>
    </row>
    <row r="6" spans="1:5">
      <c r="A6" s="3" t="s">
        <v>687</v>
      </c>
    </row>
    <row r="7" spans="1:5">
      <c r="A7" s="4" t="s">
        <v>688</v>
      </c>
      <c r="B7" s="5" t="n">
        <v>-37825</v>
      </c>
      <c r="C7" s="5" t="n">
        <v>9164</v>
      </c>
      <c r="D7" s="5" t="n">
        <v>-38478</v>
      </c>
      <c r="E7" s="5" t="n">
        <v>-25903</v>
      </c>
    </row>
    <row r="8" spans="1:5">
      <c r="A8" s="4" t="s">
        <v>689</v>
      </c>
      <c r="B8" s="5" t="n">
        <v>0</v>
      </c>
      <c r="C8" s="5" t="n">
        <v>0</v>
      </c>
      <c r="D8" s="5" t="n">
        <v>0</v>
      </c>
      <c r="E8" s="5" t="n">
        <v>0</v>
      </c>
    </row>
    <row r="9" spans="1:5">
      <c r="A9" s="4" t="s">
        <v>130</v>
      </c>
      <c r="B9" s="5" t="n">
        <v>-37825</v>
      </c>
      <c r="C9" s="5" t="n">
        <v>9164</v>
      </c>
      <c r="D9" s="5" t="n">
        <v>-38478</v>
      </c>
      <c r="E9" s="5" t="n">
        <v>-25903</v>
      </c>
    </row>
    <row r="10" spans="1:5">
      <c r="A10" s="4" t="s">
        <v>690</v>
      </c>
    </row>
    <row r="11" spans="1:5">
      <c r="A11" s="3" t="s">
        <v>687</v>
      </c>
    </row>
    <row r="12" spans="1:5">
      <c r="A12" s="4" t="s">
        <v>688</v>
      </c>
      <c r="B12" s="5" t="n">
        <v>2188</v>
      </c>
      <c r="C12" s="5" t="n">
        <v>1725</v>
      </c>
      <c r="D12" s="5" t="n">
        <v>5579</v>
      </c>
      <c r="E12" s="5" t="n">
        <v>5396</v>
      </c>
    </row>
    <row r="13" spans="1:5">
      <c r="A13" s="4" t="s">
        <v>689</v>
      </c>
      <c r="B13" s="5" t="n">
        <v>-525</v>
      </c>
      <c r="C13" s="5" t="n">
        <v>-455</v>
      </c>
      <c r="D13" s="5" t="n">
        <v>-1398</v>
      </c>
      <c r="E13" s="5" t="n">
        <v>-1417</v>
      </c>
    </row>
    <row r="14" spans="1:5">
      <c r="A14" s="4" t="s">
        <v>130</v>
      </c>
      <c r="B14" s="5" t="n">
        <v>1663</v>
      </c>
      <c r="C14" s="5" t="n">
        <v>1270</v>
      </c>
      <c r="D14" s="5" t="n">
        <v>4181</v>
      </c>
      <c r="E14" s="5" t="n">
        <v>3979</v>
      </c>
    </row>
    <row r="15" spans="1:5">
      <c r="A15" s="4" t="s">
        <v>691</v>
      </c>
    </row>
    <row r="16" spans="1:5">
      <c r="A16" s="3" t="s">
        <v>687</v>
      </c>
    </row>
    <row r="17" spans="1:5">
      <c r="A17" s="4" t="s">
        <v>688</v>
      </c>
      <c r="B17" s="5" t="n">
        <v>1566</v>
      </c>
      <c r="C17" s="5" t="n">
        <v>1610</v>
      </c>
      <c r="D17" s="5" t="n">
        <v>4737</v>
      </c>
      <c r="E17" s="5" t="n">
        <v>4869</v>
      </c>
    </row>
    <row r="18" spans="1:5">
      <c r="A18" s="4" t="s">
        <v>689</v>
      </c>
      <c r="B18" s="5" t="n">
        <v>-356</v>
      </c>
      <c r="C18" s="5" t="n">
        <v>-366</v>
      </c>
      <c r="D18" s="5" t="n">
        <v>-1076</v>
      </c>
      <c r="E18" s="5" t="n">
        <v>-1105</v>
      </c>
    </row>
    <row r="19" spans="1:5">
      <c r="A19" s="4" t="s">
        <v>130</v>
      </c>
      <c r="B19" s="5" t="n">
        <v>1210</v>
      </c>
      <c r="C19" s="5" t="n">
        <v>1244</v>
      </c>
      <c r="D19" s="5" t="n">
        <v>3661</v>
      </c>
      <c r="E19" s="5" t="n">
        <v>3764</v>
      </c>
    </row>
    <row r="20" spans="1:5">
      <c r="A20" s="4" t="s">
        <v>692</v>
      </c>
    </row>
    <row r="21" spans="1:5">
      <c r="A21" s="3" t="s">
        <v>687</v>
      </c>
    </row>
    <row r="22" spans="1:5">
      <c r="A22" s="4" t="s">
        <v>688</v>
      </c>
      <c r="B22" s="5" t="n">
        <v>-34071</v>
      </c>
      <c r="C22" s="5" t="n">
        <v>12499</v>
      </c>
      <c r="D22" s="5" t="n">
        <v>-28162</v>
      </c>
      <c r="E22" s="5" t="n">
        <v>-15638</v>
      </c>
    </row>
    <row r="23" spans="1:5">
      <c r="A23" s="4" t="s">
        <v>689</v>
      </c>
      <c r="B23" s="5" t="n">
        <v>-881</v>
      </c>
      <c r="C23" s="5" t="n">
        <v>-821</v>
      </c>
      <c r="D23" s="5" t="n">
        <v>-2474</v>
      </c>
      <c r="E23" s="5" t="n">
        <v>-2522</v>
      </c>
    </row>
    <row r="24" spans="1:5">
      <c r="A24" s="4" t="s">
        <v>130</v>
      </c>
      <c r="B24" s="6" t="n">
        <v>-34952</v>
      </c>
      <c r="C24" s="6" t="n">
        <v>11678</v>
      </c>
      <c r="D24" s="6" t="n">
        <v>-30636</v>
      </c>
      <c r="E24" s="6" t="n">
        <v>-1816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3</v>
      </c>
      <c r="B1" s="2" t="s">
        <v>105</v>
      </c>
      <c r="H1" s="2" t="s">
        <v>1</v>
      </c>
    </row>
    <row r="2" spans="1:9">
      <c r="B2" s="2" t="s">
        <v>2</v>
      </c>
      <c r="C2" s="2" t="s">
        <v>161</v>
      </c>
      <c r="D2" s="2" t="s">
        <v>162</v>
      </c>
      <c r="E2" s="2" t="s">
        <v>106</v>
      </c>
      <c r="F2" s="2" t="s">
        <v>163</v>
      </c>
      <c r="G2" s="2" t="s">
        <v>164</v>
      </c>
      <c r="H2" s="2" t="s">
        <v>2</v>
      </c>
      <c r="I2" s="2" t="s">
        <v>106</v>
      </c>
    </row>
    <row r="3" spans="1:9">
      <c r="A3" s="3" t="s">
        <v>694</v>
      </c>
    </row>
    <row r="4" spans="1:9">
      <c r="A4" s="4" t="s">
        <v>695</v>
      </c>
      <c r="B4" s="6" t="n">
        <v>1219</v>
      </c>
      <c r="E4" s="6" t="n">
        <v>934</v>
      </c>
      <c r="H4" s="6" t="n">
        <v>701</v>
      </c>
      <c r="I4" s="6" t="n">
        <v>-3565</v>
      </c>
    </row>
    <row r="5" spans="1:9">
      <c r="A5" s="4" t="s">
        <v>696</v>
      </c>
      <c r="B5" s="5" t="n">
        <v>11330</v>
      </c>
      <c r="E5" s="5" t="n">
        <v>10958</v>
      </c>
      <c r="H5" s="5" t="n">
        <v>33262</v>
      </c>
      <c r="I5" s="5" t="n">
        <v>33098</v>
      </c>
    </row>
    <row r="6" spans="1:9">
      <c r="A6" s="4" t="s">
        <v>116</v>
      </c>
      <c r="B6" s="5" t="n">
        <v>-129216</v>
      </c>
      <c r="E6" s="5" t="n">
        <v>-133241</v>
      </c>
      <c r="H6" s="5" t="n">
        <v>-410867</v>
      </c>
      <c r="I6" s="5" t="n">
        <v>-400114</v>
      </c>
    </row>
    <row r="7" spans="1:9">
      <c r="A7" s="4" t="s">
        <v>117</v>
      </c>
      <c r="B7" s="5" t="n">
        <v>24022</v>
      </c>
      <c r="E7" s="5" t="n">
        <v>26889</v>
      </c>
      <c r="H7" s="5" t="n">
        <v>82196</v>
      </c>
      <c r="I7" s="5" t="n">
        <v>87678</v>
      </c>
    </row>
    <row r="8" spans="1:9">
      <c r="A8" s="4" t="s">
        <v>118</v>
      </c>
      <c r="B8" s="5" t="n">
        <v>-105194</v>
      </c>
      <c r="C8" s="6" t="n">
        <v>-113209</v>
      </c>
      <c r="D8" s="6" t="n">
        <v>-110268</v>
      </c>
      <c r="E8" s="5" t="n">
        <v>-106352</v>
      </c>
      <c r="F8" s="6" t="n">
        <v>-107126</v>
      </c>
      <c r="G8" s="6" t="n">
        <v>-98958</v>
      </c>
      <c r="H8" s="5" t="n">
        <v>-328671</v>
      </c>
      <c r="I8" s="5" t="n">
        <v>-312436</v>
      </c>
    </row>
    <row r="9" spans="1:9">
      <c r="A9" s="4" t="s">
        <v>697</v>
      </c>
    </row>
    <row r="10" spans="1:9">
      <c r="A10" s="3" t="s">
        <v>694</v>
      </c>
    </row>
    <row r="11" spans="1:9">
      <c r="A11" s="4" t="s">
        <v>695</v>
      </c>
      <c r="B11" s="5" t="n">
        <v>2188</v>
      </c>
      <c r="E11" s="5" t="n">
        <v>1725</v>
      </c>
      <c r="H11" s="5" t="n">
        <v>5579</v>
      </c>
      <c r="I11" s="5" t="n">
        <v>5396</v>
      </c>
    </row>
    <row r="12" spans="1:9">
      <c r="A12" s="4" t="s">
        <v>698</v>
      </c>
    </row>
    <row r="13" spans="1:9">
      <c r="A13" s="3" t="s">
        <v>694</v>
      </c>
    </row>
    <row r="14" spans="1:9">
      <c r="A14" s="4" t="s">
        <v>116</v>
      </c>
      <c r="B14" s="5" t="n">
        <v>2188</v>
      </c>
      <c r="E14" s="5" t="n">
        <v>1725</v>
      </c>
      <c r="H14" s="5" t="n">
        <v>5579</v>
      </c>
      <c r="I14" s="5" t="n">
        <v>5396</v>
      </c>
    </row>
    <row r="15" spans="1:9">
      <c r="A15" s="4" t="s">
        <v>117</v>
      </c>
      <c r="B15" s="5" t="n">
        <v>-525</v>
      </c>
      <c r="E15" s="5" t="n">
        <v>-455</v>
      </c>
      <c r="H15" s="5" t="n">
        <v>-1398</v>
      </c>
      <c r="I15" s="5" t="n">
        <v>-1417</v>
      </c>
    </row>
    <row r="16" spans="1:9">
      <c r="A16" s="4" t="s">
        <v>118</v>
      </c>
      <c r="B16" s="5" t="n">
        <v>1663</v>
      </c>
      <c r="E16" s="5" t="n">
        <v>1270</v>
      </c>
      <c r="H16" s="5" t="n">
        <v>4181</v>
      </c>
      <c r="I16" s="5" t="n">
        <v>3979</v>
      </c>
    </row>
    <row r="17" spans="1:9">
      <c r="A17" s="4" t="s">
        <v>699</v>
      </c>
    </row>
    <row r="18" spans="1:9">
      <c r="A18" s="3" t="s">
        <v>694</v>
      </c>
    </row>
    <row r="19" spans="1:9">
      <c r="A19" s="4" t="s">
        <v>696</v>
      </c>
      <c r="B19" s="5" t="n">
        <v>1566</v>
      </c>
      <c r="E19" s="5" t="n">
        <v>1610</v>
      </c>
      <c r="H19" s="5" t="n">
        <v>4737</v>
      </c>
      <c r="I19" s="5" t="n">
        <v>4869</v>
      </c>
    </row>
    <row r="20" spans="1:9">
      <c r="A20" s="4" t="s">
        <v>116</v>
      </c>
      <c r="B20" s="5" t="n">
        <v>1566</v>
      </c>
      <c r="E20" s="5" t="n">
        <v>1610</v>
      </c>
      <c r="H20" s="5" t="n">
        <v>4737</v>
      </c>
      <c r="I20" s="5" t="n">
        <v>4869</v>
      </c>
    </row>
    <row r="21" spans="1:9">
      <c r="A21" s="4" t="s">
        <v>117</v>
      </c>
      <c r="B21" s="5" t="n">
        <v>-356</v>
      </c>
      <c r="E21" s="5" t="n">
        <v>-366</v>
      </c>
      <c r="H21" s="5" t="n">
        <v>-1076</v>
      </c>
      <c r="I21" s="5" t="n">
        <v>-1105</v>
      </c>
    </row>
    <row r="22" spans="1:9">
      <c r="A22" s="4" t="s">
        <v>118</v>
      </c>
      <c r="B22" s="6" t="n">
        <v>1210</v>
      </c>
      <c r="E22" s="6" t="n">
        <v>1244</v>
      </c>
      <c r="H22" s="6" t="n">
        <v>3661</v>
      </c>
      <c r="I22" s="6" t="n">
        <v>3764</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s>
  <sheetData>
    <row r="1" spans="1:13">
      <c r="A1" s="1" t="s">
        <v>700</v>
      </c>
      <c r="B1" s="2" t="s">
        <v>701</v>
      </c>
      <c r="C1" s="2" t="s">
        <v>702</v>
      </c>
      <c r="D1" s="2" t="s">
        <v>2</v>
      </c>
      <c r="E1" s="2" t="s">
        <v>161</v>
      </c>
      <c r="F1" s="2" t="s">
        <v>162</v>
      </c>
      <c r="G1" s="2" t="s">
        <v>106</v>
      </c>
      <c r="H1" s="2" t="s">
        <v>163</v>
      </c>
      <c r="I1" s="2" t="s">
        <v>164</v>
      </c>
      <c r="J1" s="2" t="s">
        <v>2</v>
      </c>
      <c r="K1" s="2" t="s">
        <v>106</v>
      </c>
      <c r="L1" s="2" t="s">
        <v>60</v>
      </c>
      <c r="M1" s="2" t="s">
        <v>703</v>
      </c>
    </row>
    <row r="2" spans="1:13">
      <c r="A2" s="3" t="s">
        <v>252</v>
      </c>
    </row>
    <row r="3" spans="1:13">
      <c r="A3" s="4" t="s">
        <v>704</v>
      </c>
      <c r="B3" s="6" t="n">
        <v>300000000</v>
      </c>
    </row>
    <row r="4" spans="1:13">
      <c r="A4" s="4" t="s">
        <v>705</v>
      </c>
      <c r="M4" s="6" t="n">
        <v>400000000</v>
      </c>
    </row>
    <row r="5" spans="1:13">
      <c r="A5" s="4" t="s">
        <v>170</v>
      </c>
      <c r="D5" s="5" t="n">
        <v>0</v>
      </c>
      <c r="E5" s="5" t="n">
        <v>19143</v>
      </c>
      <c r="F5" s="5" t="n">
        <v>369810</v>
      </c>
      <c r="G5" s="5" t="n">
        <v>209100</v>
      </c>
      <c r="H5" s="5" t="n">
        <v>147490</v>
      </c>
      <c r="I5" s="5" t="n">
        <v>0</v>
      </c>
      <c r="J5" s="5" t="n">
        <v>389000</v>
      </c>
      <c r="K5" s="5" t="n">
        <v>357000</v>
      </c>
    </row>
    <row r="6" spans="1:13">
      <c r="A6" s="4" t="s">
        <v>151</v>
      </c>
      <c r="E6" s="6" t="n">
        <v>2962000</v>
      </c>
      <c r="F6" s="6" t="n">
        <v>51706000</v>
      </c>
      <c r="G6" s="6" t="n">
        <v>31166000</v>
      </c>
      <c r="H6" s="6" t="n">
        <v>20494000</v>
      </c>
      <c r="J6" s="6" t="n">
        <v>54700000</v>
      </c>
      <c r="K6" s="6" t="n">
        <v>51700000</v>
      </c>
    </row>
    <row r="7" spans="1:13">
      <c r="A7" s="4" t="s">
        <v>706</v>
      </c>
      <c r="C7" s="6" t="n">
        <v>1000000</v>
      </c>
      <c r="J7" s="5" t="n">
        <v>54668000</v>
      </c>
      <c r="K7" s="6" t="n">
        <v>50654000</v>
      </c>
    </row>
    <row r="8" spans="1:13">
      <c r="A8" s="4" t="s">
        <v>707</v>
      </c>
      <c r="D8" s="6" t="n">
        <v>322300000</v>
      </c>
      <c r="J8" s="6" t="n">
        <v>322300000</v>
      </c>
    </row>
    <row r="9" spans="1:13">
      <c r="A9" s="4" t="s">
        <v>100</v>
      </c>
      <c r="D9" s="5" t="n">
        <v>150000000</v>
      </c>
      <c r="J9" s="5" t="n">
        <v>150000000</v>
      </c>
      <c r="L9" s="5" t="n">
        <v>150000000</v>
      </c>
    </row>
    <row r="10" spans="1:13">
      <c r="A10" s="4" t="s">
        <v>101</v>
      </c>
      <c r="D10" s="7" t="n">
        <v>0.01</v>
      </c>
      <c r="J10" s="7" t="n">
        <v>0.01</v>
      </c>
      <c r="L10" s="7" t="n">
        <v>0.01</v>
      </c>
    </row>
    <row r="11" spans="1:13">
      <c r="A11" s="4" t="s">
        <v>97</v>
      </c>
      <c r="D11" s="5" t="n">
        <v>5000000</v>
      </c>
      <c r="J11" s="5" t="n">
        <v>5000000</v>
      </c>
      <c r="L11" s="5" t="n">
        <v>5000000</v>
      </c>
    </row>
    <row r="12" spans="1:13">
      <c r="A12" s="4" t="s">
        <v>708</v>
      </c>
      <c r="D12" s="7" t="n">
        <v>0.01</v>
      </c>
      <c r="J12" s="7" t="n">
        <v>0.01</v>
      </c>
      <c r="L12" s="7" t="n">
        <v>0.01</v>
      </c>
    </row>
    <row r="13" spans="1:13">
      <c r="A13" s="4" t="s">
        <v>709</v>
      </c>
      <c r="D13" s="5" t="n">
        <v>0</v>
      </c>
      <c r="J13" s="5" t="n">
        <v>0</v>
      </c>
      <c r="L1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6"/>
  </cols>
  <sheetData>
    <row r="1" spans="1:4">
      <c r="A1" s="1" t="s">
        <v>710</v>
      </c>
      <c r="B1" s="2" t="s">
        <v>587</v>
      </c>
      <c r="C1" s="2" t="s">
        <v>1</v>
      </c>
      <c r="D1" s="2" t="s">
        <v>711</v>
      </c>
    </row>
    <row r="2" spans="1:4">
      <c r="B2" s="2" t="s">
        <v>712</v>
      </c>
      <c r="C2" s="2" t="s">
        <v>2</v>
      </c>
      <c r="D2" s="2" t="s">
        <v>60</v>
      </c>
    </row>
    <row r="3" spans="1:4">
      <c r="A3" s="4" t="s">
        <v>713</v>
      </c>
    </row>
    <row r="4" spans="1:4">
      <c r="A4" s="3" t="s">
        <v>714</v>
      </c>
    </row>
    <row r="5" spans="1:4">
      <c r="A5" s="4" t="s">
        <v>715</v>
      </c>
      <c r="C5" s="4" t="s">
        <v>716</v>
      </c>
    </row>
    <row r="6" spans="1:4">
      <c r="A6" s="4" t="s">
        <v>717</v>
      </c>
      <c r="C6" s="11" t="n">
        <v>15.2</v>
      </c>
    </row>
    <row r="7" spans="1:4">
      <c r="A7" s="4" t="s">
        <v>718</v>
      </c>
      <c r="C7" s="4" t="s">
        <v>719</v>
      </c>
    </row>
    <row r="8" spans="1:4">
      <c r="A8" s="4" t="s">
        <v>720</v>
      </c>
    </row>
    <row r="9" spans="1:4">
      <c r="A9" s="3" t="s">
        <v>714</v>
      </c>
    </row>
    <row r="10" spans="1:4">
      <c r="A10" s="4" t="s">
        <v>721</v>
      </c>
      <c r="C10" s="5" t="n">
        <v>41780</v>
      </c>
    </row>
    <row r="11" spans="1:4">
      <c r="A11" s="4" t="s">
        <v>717</v>
      </c>
      <c r="C11" s="11" t="n">
        <v>6.2</v>
      </c>
    </row>
    <row r="12" spans="1:4">
      <c r="A12" s="4" t="s">
        <v>718</v>
      </c>
      <c r="C12" s="4" t="s">
        <v>722</v>
      </c>
    </row>
    <row r="13" spans="1:4">
      <c r="A13" s="4" t="s">
        <v>723</v>
      </c>
    </row>
    <row r="14" spans="1:4">
      <c r="A14" s="3" t="s">
        <v>714</v>
      </c>
    </row>
    <row r="15" spans="1:4">
      <c r="A15" s="4" t="s">
        <v>715</v>
      </c>
      <c r="C15" s="4" t="s">
        <v>724</v>
      </c>
    </row>
    <row r="16" spans="1:4">
      <c r="A16" s="4" t="s">
        <v>725</v>
      </c>
    </row>
    <row r="17" spans="1:4">
      <c r="A17" s="3" t="s">
        <v>714</v>
      </c>
    </row>
    <row r="18" spans="1:4">
      <c r="A18" s="4" t="s">
        <v>715</v>
      </c>
      <c r="C18" s="4" t="s">
        <v>724</v>
      </c>
    </row>
    <row r="19" spans="1:4">
      <c r="A19" s="4" t="s">
        <v>721</v>
      </c>
      <c r="C19" s="5" t="n">
        <v>25950</v>
      </c>
    </row>
    <row r="20" spans="1:4">
      <c r="A20" s="4" t="s">
        <v>717</v>
      </c>
      <c r="C20" s="11" t="n">
        <v>4.3</v>
      </c>
    </row>
    <row r="21" spans="1:4">
      <c r="A21" s="4" t="s">
        <v>718</v>
      </c>
      <c r="C21" s="4" t="s">
        <v>575</v>
      </c>
    </row>
    <row r="22" spans="1:4">
      <c r="A22" s="4" t="s">
        <v>726</v>
      </c>
    </row>
    <row r="23" spans="1:4">
      <c r="A23" s="3" t="s">
        <v>714</v>
      </c>
    </row>
    <row r="24" spans="1:4">
      <c r="A24" s="4" t="s">
        <v>715</v>
      </c>
      <c r="D24" s="4" t="s">
        <v>724</v>
      </c>
    </row>
    <row r="25" spans="1:4">
      <c r="A25" s="4" t="s">
        <v>721</v>
      </c>
      <c r="C25" s="5" t="n">
        <v>56860</v>
      </c>
      <c r="D25" s="5" t="n">
        <v>69995</v>
      </c>
    </row>
    <row r="26" spans="1:4">
      <c r="A26" s="4" t="s">
        <v>727</v>
      </c>
      <c r="D26" s="4" t="s">
        <v>728</v>
      </c>
    </row>
    <row r="27" spans="1:4">
      <c r="A27" s="4" t="s">
        <v>729</v>
      </c>
      <c r="B27" s="5" t="n">
        <v>174994</v>
      </c>
    </row>
    <row r="28" spans="1:4">
      <c r="A28" s="4" t="s">
        <v>717</v>
      </c>
      <c r="C28" s="11" t="n">
        <v>10.8</v>
      </c>
    </row>
    <row r="29" spans="1:4">
      <c r="A29" s="4" t="s">
        <v>718</v>
      </c>
      <c r="C29" s="4" t="s">
        <v>5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730</v>
      </c>
      <c r="B1" s="2" t="s">
        <v>105</v>
      </c>
      <c r="D1" s="2" t="s">
        <v>1</v>
      </c>
    </row>
    <row r="2" spans="1:5">
      <c r="B2" s="2" t="s">
        <v>2</v>
      </c>
      <c r="C2" s="2" t="s">
        <v>106</v>
      </c>
      <c r="D2" s="2" t="s">
        <v>2</v>
      </c>
      <c r="E2" s="2" t="s">
        <v>106</v>
      </c>
    </row>
    <row r="3" spans="1:5">
      <c r="A3" s="3" t="s">
        <v>714</v>
      </c>
    </row>
    <row r="4" spans="1:5">
      <c r="A4" s="4" t="s">
        <v>731</v>
      </c>
      <c r="B4" s="7" t="n">
        <v>27.72</v>
      </c>
      <c r="C4" s="7" t="n">
        <v>40.83</v>
      </c>
      <c r="D4" s="7" t="n">
        <v>35.15</v>
      </c>
      <c r="E4" s="7" t="n">
        <v>38.14</v>
      </c>
    </row>
    <row r="5" spans="1:5">
      <c r="A5" s="4" t="s">
        <v>732</v>
      </c>
      <c r="B5" s="4" t="s">
        <v>733</v>
      </c>
      <c r="C5" s="4" t="s">
        <v>734</v>
      </c>
      <c r="D5" s="4" t="s">
        <v>735</v>
      </c>
      <c r="E5" s="4" t="s">
        <v>736</v>
      </c>
    </row>
    <row r="6" spans="1:5">
      <c r="A6" s="4" t="s">
        <v>737</v>
      </c>
      <c r="B6" s="4" t="s">
        <v>738</v>
      </c>
      <c r="C6" s="4" t="s">
        <v>739</v>
      </c>
      <c r="D6" s="4" t="s">
        <v>740</v>
      </c>
      <c r="E6" s="4" t="s">
        <v>741</v>
      </c>
    </row>
    <row r="7" spans="1:5">
      <c r="A7" s="4" t="s">
        <v>742</v>
      </c>
      <c r="B7" s="4" t="s">
        <v>743</v>
      </c>
      <c r="C7" s="4" t="s">
        <v>744</v>
      </c>
      <c r="D7" s="4" t="s">
        <v>745</v>
      </c>
      <c r="E7" s="4" t="s">
        <v>746</v>
      </c>
    </row>
    <row r="8" spans="1:5">
      <c r="A8" s="4" t="s">
        <v>747</v>
      </c>
      <c r="B8" s="4" t="s">
        <v>748</v>
      </c>
      <c r="C8" s="4" t="s">
        <v>749</v>
      </c>
      <c r="D8" s="4" t="s">
        <v>750</v>
      </c>
      <c r="E8" s="4" t="s">
        <v>751</v>
      </c>
    </row>
    <row r="9" spans="1:5">
      <c r="A9" s="4" t="s">
        <v>752</v>
      </c>
      <c r="B9" s="4" t="s">
        <v>753</v>
      </c>
      <c r="C9" s="4" t="s">
        <v>754</v>
      </c>
      <c r="D9" s="4" t="s">
        <v>755</v>
      </c>
      <c r="E9" s="4" t="s">
        <v>7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05</v>
      </c>
      <c r="D1" s="2" t="s">
        <v>1</v>
      </c>
    </row>
    <row r="2" spans="1:5">
      <c r="B2" s="2" t="s">
        <v>2</v>
      </c>
      <c r="C2" s="2" t="s">
        <v>106</v>
      </c>
      <c r="D2" s="2" t="s">
        <v>2</v>
      </c>
      <c r="E2" s="2" t="s">
        <v>106</v>
      </c>
    </row>
    <row r="3" spans="1:5">
      <c r="A3" s="3" t="s">
        <v>758</v>
      </c>
    </row>
    <row r="4" spans="1:5">
      <c r="A4" s="4" t="s">
        <v>179</v>
      </c>
      <c r="D4" s="6" t="n">
        <v>20620</v>
      </c>
      <c r="E4" s="6" t="n">
        <v>19814</v>
      </c>
    </row>
    <row r="5" spans="1:5">
      <c r="A5" s="4" t="s">
        <v>713</v>
      </c>
    </row>
    <row r="6" spans="1:5">
      <c r="A6" s="3" t="s">
        <v>758</v>
      </c>
    </row>
    <row r="7" spans="1:5">
      <c r="A7" s="4" t="s">
        <v>179</v>
      </c>
      <c r="B7" s="6" t="n">
        <v>2211</v>
      </c>
      <c r="C7" s="6" t="n">
        <v>2020</v>
      </c>
      <c r="D7" s="5" t="n">
        <v>7019</v>
      </c>
      <c r="E7" s="5" t="n">
        <v>6722</v>
      </c>
    </row>
    <row r="8" spans="1:5">
      <c r="A8" s="4" t="s">
        <v>759</v>
      </c>
      <c r="B8" s="5" t="n">
        <v>-288</v>
      </c>
      <c r="C8" s="5" t="n">
        <v>-385</v>
      </c>
      <c r="D8" s="5" t="n">
        <v>-940</v>
      </c>
      <c r="E8" s="5" t="n">
        <v>-1219</v>
      </c>
    </row>
    <row r="9" spans="1:5">
      <c r="A9" s="4" t="s">
        <v>760</v>
      </c>
      <c r="B9" s="5" t="n">
        <v>1923</v>
      </c>
      <c r="C9" s="5" t="n">
        <v>1635</v>
      </c>
      <c r="D9" s="5" t="n">
        <v>6079</v>
      </c>
      <c r="E9" s="5" t="n">
        <v>5503</v>
      </c>
    </row>
    <row r="10" spans="1:5">
      <c r="A10" s="4" t="s">
        <v>761</v>
      </c>
    </row>
    <row r="11" spans="1:5">
      <c r="A11" s="3" t="s">
        <v>758</v>
      </c>
    </row>
    <row r="12" spans="1:5">
      <c r="A12" s="4" t="s">
        <v>179</v>
      </c>
      <c r="B12" s="5" t="n">
        <v>74</v>
      </c>
      <c r="C12" s="5" t="n">
        <v>91</v>
      </c>
      <c r="D12" s="5" t="n">
        <v>356</v>
      </c>
      <c r="E12" s="5" t="n">
        <v>388</v>
      </c>
    </row>
    <row r="13" spans="1:5">
      <c r="A13" s="4" t="s">
        <v>762</v>
      </c>
    </row>
    <row r="14" spans="1:5">
      <c r="A14" s="3" t="s">
        <v>758</v>
      </c>
    </row>
    <row r="15" spans="1:5">
      <c r="A15" s="4" t="s">
        <v>179</v>
      </c>
      <c r="B15" s="6" t="n">
        <v>2137</v>
      </c>
      <c r="C15" s="6" t="n">
        <v>1929</v>
      </c>
      <c r="D15" s="6" t="n">
        <v>6663</v>
      </c>
      <c r="E15" s="6" t="n">
        <v>633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63</v>
      </c>
      <c r="B1" s="2" t="s">
        <v>1</v>
      </c>
      <c r="C1" s="2" t="s">
        <v>711</v>
      </c>
    </row>
    <row r="2" spans="1:3">
      <c r="B2" s="2" t="s">
        <v>2</v>
      </c>
      <c r="C2" s="2" t="s">
        <v>60</v>
      </c>
    </row>
    <row r="3" spans="1:3">
      <c r="A3" s="3" t="s">
        <v>764</v>
      </c>
    </row>
    <row r="4" spans="1:3">
      <c r="A4" s="4" t="s">
        <v>765</v>
      </c>
      <c r="B4" s="5" t="n">
        <v>1714003</v>
      </c>
    </row>
    <row r="5" spans="1:3">
      <c r="A5" s="4" t="s">
        <v>721</v>
      </c>
      <c r="B5" s="5" t="n">
        <v>335095</v>
      </c>
    </row>
    <row r="6" spans="1:3">
      <c r="A6" s="4" t="s">
        <v>766</v>
      </c>
      <c r="B6" s="5" t="n">
        <v>-513317</v>
      </c>
    </row>
    <row r="7" spans="1:3">
      <c r="A7" s="4" t="s">
        <v>767</v>
      </c>
      <c r="B7" s="5" t="n">
        <v>-90067</v>
      </c>
    </row>
    <row r="8" spans="1:3">
      <c r="A8" s="4" t="s">
        <v>768</v>
      </c>
      <c r="B8" s="5" t="n">
        <v>1445714</v>
      </c>
      <c r="C8" s="5" t="n">
        <v>1714003</v>
      </c>
    </row>
    <row r="9" spans="1:3">
      <c r="A9" s="4" t="s">
        <v>769</v>
      </c>
      <c r="B9" s="5" t="n">
        <v>1346871</v>
      </c>
    </row>
    <row r="10" spans="1:3">
      <c r="A10" s="4" t="s">
        <v>770</v>
      </c>
      <c r="B10" s="5" t="n">
        <v>649766</v>
      </c>
    </row>
    <row r="11" spans="1:3">
      <c r="A11" s="3" t="s">
        <v>771</v>
      </c>
    </row>
    <row r="12" spans="1:3">
      <c r="A12" s="4" t="s">
        <v>772</v>
      </c>
      <c r="B12" s="7" t="n">
        <v>85.08</v>
      </c>
    </row>
    <row r="13" spans="1:3">
      <c r="A13" s="4" t="s">
        <v>773</v>
      </c>
      <c r="B13" s="9" t="n">
        <v>144.91</v>
      </c>
    </row>
    <row r="14" spans="1:3">
      <c r="A14" s="4" t="s">
        <v>774</v>
      </c>
      <c r="B14" s="9" t="n">
        <v>69.34</v>
      </c>
    </row>
    <row r="15" spans="1:3">
      <c r="A15" s="4" t="s">
        <v>775</v>
      </c>
      <c r="B15" s="9" t="n">
        <v>114.85</v>
      </c>
    </row>
    <row r="16" spans="1:3">
      <c r="A16" s="4" t="s">
        <v>776</v>
      </c>
      <c r="B16" s="7" t="n">
        <v>102.69</v>
      </c>
      <c r="C16" s="7" t="n">
        <v>85.08</v>
      </c>
    </row>
    <row r="17" spans="1:3">
      <c r="A17" s="3" t="s">
        <v>777</v>
      </c>
    </row>
    <row r="18" spans="1:3">
      <c r="A18" s="4" t="s">
        <v>778</v>
      </c>
      <c r="B18" s="4" t="s">
        <v>779</v>
      </c>
      <c r="C18" s="4" t="s">
        <v>780</v>
      </c>
    </row>
    <row r="19" spans="1:3">
      <c r="A19" s="3" t="s">
        <v>781</v>
      </c>
    </row>
    <row r="20" spans="1:3">
      <c r="A20" s="4" t="s">
        <v>782</v>
      </c>
      <c r="B20" s="6" t="n">
        <v>88375713</v>
      </c>
      <c r="C20" s="6" t="n">
        <v>74191783</v>
      </c>
    </row>
    <row r="21" spans="1:3">
      <c r="A21" s="4" t="s">
        <v>783</v>
      </c>
      <c r="B21" s="7" t="n">
        <v>100.97</v>
      </c>
    </row>
    <row r="22" spans="1:3">
      <c r="A22" s="4" t="s">
        <v>784</v>
      </c>
      <c r="B22" s="7" t="n">
        <v>78.22</v>
      </c>
    </row>
    <row r="23" spans="1:3">
      <c r="A23" s="4" t="s">
        <v>785</v>
      </c>
      <c r="B23" s="4" t="s">
        <v>786</v>
      </c>
    </row>
    <row r="24" spans="1:3">
      <c r="A24" s="4" t="s">
        <v>787</v>
      </c>
      <c r="B24" s="4" t="s">
        <v>788</v>
      </c>
    </row>
    <row r="25" spans="1:3">
      <c r="A25" s="4" t="s">
        <v>789</v>
      </c>
      <c r="B25" s="6" t="n">
        <v>84725335</v>
      </c>
    </row>
    <row r="26" spans="1:3">
      <c r="A26" s="4" t="s">
        <v>790</v>
      </c>
      <c r="B26" s="6" t="n">
        <v>556574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6</v>
      </c>
    </row>
    <row r="3" spans="1:3">
      <c r="A3" s="3" t="s">
        <v>173</v>
      </c>
    </row>
    <row r="4" spans="1:3">
      <c r="A4" s="4" t="s">
        <v>118</v>
      </c>
      <c r="B4" s="6" t="n">
        <v>328671</v>
      </c>
      <c r="C4" s="6" t="n">
        <v>312436</v>
      </c>
    </row>
    <row r="5" spans="1:3">
      <c r="A5" s="3" t="s">
        <v>174</v>
      </c>
    </row>
    <row r="6" spans="1:3">
      <c r="A6" s="4" t="s">
        <v>175</v>
      </c>
      <c r="B6" s="5" t="n">
        <v>9680</v>
      </c>
      <c r="C6" s="5" t="n">
        <v>0</v>
      </c>
    </row>
    <row r="7" spans="1:3">
      <c r="A7" s="4" t="s">
        <v>176</v>
      </c>
      <c r="B7" s="5" t="n">
        <v>29599</v>
      </c>
      <c r="C7" s="5" t="n">
        <v>29725</v>
      </c>
    </row>
    <row r="8" spans="1:3">
      <c r="A8" s="4" t="s">
        <v>177</v>
      </c>
      <c r="B8" s="5" t="n">
        <v>27747</v>
      </c>
      <c r="C8" s="5" t="n">
        <v>29505</v>
      </c>
    </row>
    <row r="9" spans="1:3">
      <c r="A9" s="4" t="s">
        <v>178</v>
      </c>
      <c r="B9" s="5" t="n">
        <v>1013</v>
      </c>
      <c r="C9" s="5" t="n">
        <v>998</v>
      </c>
    </row>
    <row r="10" spans="1:3">
      <c r="A10" s="4" t="s">
        <v>179</v>
      </c>
      <c r="B10" s="5" t="n">
        <v>20620</v>
      </c>
      <c r="C10" s="5" t="n">
        <v>19814</v>
      </c>
    </row>
    <row r="11" spans="1:3">
      <c r="A11" s="4" t="s">
        <v>79</v>
      </c>
      <c r="B11" s="5" t="n">
        <v>11528</v>
      </c>
      <c r="C11" s="5" t="n">
        <v>-1480</v>
      </c>
    </row>
    <row r="12" spans="1:3">
      <c r="A12" s="4" t="s">
        <v>180</v>
      </c>
      <c r="B12" s="5" t="n">
        <v>4737</v>
      </c>
      <c r="C12" s="5" t="n">
        <v>4869</v>
      </c>
    </row>
    <row r="13" spans="1:3">
      <c r="A13" s="3" t="s">
        <v>181</v>
      </c>
    </row>
    <row r="14" spans="1:3">
      <c r="A14" s="4" t="s">
        <v>182</v>
      </c>
      <c r="B14" s="5" t="n">
        <v>-2071</v>
      </c>
      <c r="C14" s="5" t="n">
        <v>-34057</v>
      </c>
    </row>
    <row r="15" spans="1:3">
      <c r="A15" s="4" t="s">
        <v>64</v>
      </c>
      <c r="B15" s="5" t="n">
        <v>-16987</v>
      </c>
      <c r="C15" s="5" t="n">
        <v>-27903</v>
      </c>
    </row>
    <row r="16" spans="1:3">
      <c r="A16" s="4" t="s">
        <v>65</v>
      </c>
      <c r="B16" s="5" t="n">
        <v>-19186</v>
      </c>
      <c r="C16" s="5" t="n">
        <v>7635</v>
      </c>
    </row>
    <row r="17" spans="1:3">
      <c r="A17" s="4" t="s">
        <v>73</v>
      </c>
      <c r="B17" s="5" t="n">
        <v>2807</v>
      </c>
      <c r="C17" s="5" t="n">
        <v>-4420</v>
      </c>
    </row>
    <row r="18" spans="1:3">
      <c r="A18" s="4" t="s">
        <v>74</v>
      </c>
      <c r="B18" s="5" t="n">
        <v>-23222</v>
      </c>
      <c r="C18" s="5" t="n">
        <v>33</v>
      </c>
    </row>
    <row r="19" spans="1:3">
      <c r="A19" s="4" t="s">
        <v>183</v>
      </c>
      <c r="B19" s="5" t="n">
        <v>1966</v>
      </c>
      <c r="C19" s="5" t="n">
        <v>-11402</v>
      </c>
    </row>
    <row r="20" spans="1:3">
      <c r="A20" s="4" t="s">
        <v>184</v>
      </c>
      <c r="B20" s="5" t="n">
        <v>376902</v>
      </c>
      <c r="C20" s="5" t="n">
        <v>325753</v>
      </c>
    </row>
    <row r="21" spans="1:3">
      <c r="A21" s="3" t="s">
        <v>185</v>
      </c>
    </row>
    <row r="22" spans="1:3">
      <c r="A22" s="4" t="s">
        <v>186</v>
      </c>
      <c r="B22" s="5" t="n">
        <v>-36773</v>
      </c>
      <c r="C22" s="5" t="n">
        <v>-39856</v>
      </c>
    </row>
    <row r="23" spans="1:3">
      <c r="A23" s="4" t="s">
        <v>187</v>
      </c>
      <c r="B23" s="5" t="n">
        <v>0</v>
      </c>
      <c r="C23" s="5" t="n">
        <v>-4000</v>
      </c>
    </row>
    <row r="24" spans="1:3">
      <c r="A24" s="4" t="s">
        <v>188</v>
      </c>
      <c r="B24" s="5" t="n">
        <v>-87180</v>
      </c>
      <c r="C24" s="5" t="n">
        <v>-20205</v>
      </c>
    </row>
    <row r="25" spans="1:3">
      <c r="A25" s="4" t="s">
        <v>189</v>
      </c>
      <c r="B25" s="5" t="n">
        <v>957</v>
      </c>
      <c r="C25" s="5" t="n">
        <v>211</v>
      </c>
    </row>
    <row r="26" spans="1:3">
      <c r="A26" s="4" t="s">
        <v>183</v>
      </c>
      <c r="B26" s="5" t="n">
        <v>407</v>
      </c>
      <c r="C26" s="5" t="n">
        <v>-1180</v>
      </c>
    </row>
    <row r="27" spans="1:3">
      <c r="A27" s="4" t="s">
        <v>190</v>
      </c>
      <c r="B27" s="5" t="n">
        <v>-122589</v>
      </c>
      <c r="C27" s="5" t="n">
        <v>-65030</v>
      </c>
    </row>
    <row r="28" spans="1:3">
      <c r="A28" s="3" t="s">
        <v>191</v>
      </c>
    </row>
    <row r="29" spans="1:3">
      <c r="A29" s="4" t="s">
        <v>192</v>
      </c>
      <c r="B29" s="5" t="n">
        <v>0</v>
      </c>
      <c r="C29" s="5" t="n">
        <v>-11128</v>
      </c>
    </row>
    <row r="30" spans="1:3">
      <c r="A30" s="4" t="s">
        <v>193</v>
      </c>
      <c r="B30" s="5" t="n">
        <v>-49923</v>
      </c>
      <c r="C30" s="5" t="n">
        <v>0</v>
      </c>
    </row>
    <row r="31" spans="1:3">
      <c r="A31" s="4" t="s">
        <v>194</v>
      </c>
      <c r="B31" s="5" t="n">
        <v>-109227</v>
      </c>
      <c r="C31" s="5" t="n">
        <v>-94913</v>
      </c>
    </row>
    <row r="32" spans="1:3">
      <c r="A32" s="4" t="s">
        <v>195</v>
      </c>
      <c r="B32" s="5" t="n">
        <v>35595</v>
      </c>
      <c r="C32" s="5" t="n">
        <v>26793</v>
      </c>
    </row>
    <row r="33" spans="1:3">
      <c r="A33" s="4" t="s">
        <v>196</v>
      </c>
      <c r="B33" s="5" t="n">
        <v>-54668</v>
      </c>
      <c r="C33" s="5" t="n">
        <v>-50654</v>
      </c>
    </row>
    <row r="34" spans="1:3">
      <c r="A34" s="4" t="s">
        <v>148</v>
      </c>
      <c r="B34" s="5" t="n">
        <v>-12583</v>
      </c>
      <c r="C34" s="5" t="n">
        <v>-11260</v>
      </c>
    </row>
    <row r="35" spans="1:3">
      <c r="A35" s="4" t="s">
        <v>197</v>
      </c>
      <c r="B35" s="5" t="n">
        <v>0</v>
      </c>
      <c r="C35" s="5" t="n">
        <v>6593</v>
      </c>
    </row>
    <row r="36" spans="1:3">
      <c r="A36" s="4" t="s">
        <v>183</v>
      </c>
      <c r="B36" s="5" t="n">
        <v>-1865</v>
      </c>
      <c r="C36" s="5" t="n">
        <v>0</v>
      </c>
    </row>
    <row r="37" spans="1:3">
      <c r="A37" s="4" t="s">
        <v>198</v>
      </c>
      <c r="B37" s="5" t="n">
        <v>-192671</v>
      </c>
      <c r="C37" s="5" t="n">
        <v>-134569</v>
      </c>
    </row>
    <row r="38" spans="1:3">
      <c r="A38" s="4" t="s">
        <v>199</v>
      </c>
      <c r="B38" s="5" t="n">
        <v>-12064</v>
      </c>
      <c r="C38" s="5" t="n">
        <v>-10337</v>
      </c>
    </row>
    <row r="39" spans="1:3">
      <c r="A39" s="4" t="s">
        <v>200</v>
      </c>
      <c r="B39" s="5" t="n">
        <v>49578</v>
      </c>
      <c r="C39" s="5" t="n">
        <v>115817</v>
      </c>
    </row>
    <row r="40" spans="1:3">
      <c r="A40" s="4" t="s">
        <v>201</v>
      </c>
      <c r="B40" s="5" t="n">
        <v>466407</v>
      </c>
      <c r="C40" s="5" t="n">
        <v>375950</v>
      </c>
    </row>
    <row r="41" spans="1:3">
      <c r="A41" s="4" t="s">
        <v>202</v>
      </c>
      <c r="B41" s="5" t="n">
        <v>515985</v>
      </c>
      <c r="C41" s="5" t="n">
        <v>491767</v>
      </c>
    </row>
    <row r="42" spans="1:3">
      <c r="A42" s="3" t="s">
        <v>203</v>
      </c>
    </row>
    <row r="43" spans="1:3">
      <c r="A43" s="4" t="s">
        <v>204</v>
      </c>
      <c r="B43" s="5" t="n">
        <v>18832</v>
      </c>
      <c r="C43" s="5" t="n">
        <v>18547</v>
      </c>
    </row>
    <row r="44" spans="1:3">
      <c r="A44" s="4" t="s">
        <v>205</v>
      </c>
      <c r="B44" s="5" t="n">
        <v>84326</v>
      </c>
      <c r="C44" s="5" t="n">
        <v>73138</v>
      </c>
    </row>
    <row r="45" spans="1:3">
      <c r="A45" s="3" t="s">
        <v>206</v>
      </c>
    </row>
    <row r="46" spans="1:3">
      <c r="A46" s="4" t="s">
        <v>207</v>
      </c>
      <c r="B46" s="5" t="n">
        <v>0</v>
      </c>
      <c r="C46" s="5" t="n">
        <v>11616</v>
      </c>
    </row>
    <row r="47" spans="1:3">
      <c r="A47" s="4" t="s">
        <v>208</v>
      </c>
      <c r="B47" s="5" t="n">
        <v>0</v>
      </c>
      <c r="C47" s="5" t="n">
        <v>3375</v>
      </c>
    </row>
    <row r="48" spans="1:3">
      <c r="A48" s="4" t="s">
        <v>209</v>
      </c>
      <c r="B48" s="6" t="n">
        <v>51130</v>
      </c>
      <c r="C48"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3" t="s">
        <v>764</v>
      </c>
    </row>
    <row r="4" spans="1:2">
      <c r="A4" s="4" t="s">
        <v>793</v>
      </c>
      <c r="B4" s="5" t="n">
        <v>148041</v>
      </c>
    </row>
    <row r="5" spans="1:2">
      <c r="A5" s="4" t="s">
        <v>794</v>
      </c>
      <c r="B5" s="5" t="n">
        <v>41780</v>
      </c>
    </row>
    <row r="6" spans="1:2">
      <c r="A6" s="4" t="s">
        <v>795</v>
      </c>
      <c r="B6" s="5" t="n">
        <v>-50892</v>
      </c>
    </row>
    <row r="7" spans="1:2">
      <c r="A7" s="4" t="s">
        <v>796</v>
      </c>
      <c r="B7" s="5" t="n">
        <v>-12390</v>
      </c>
    </row>
    <row r="8" spans="1:2">
      <c r="A8" s="4" t="s">
        <v>797</v>
      </c>
      <c r="B8" s="5" t="n">
        <v>126539</v>
      </c>
    </row>
    <row r="9" spans="1:2">
      <c r="A9" s="3" t="s">
        <v>798</v>
      </c>
    </row>
    <row r="10" spans="1:2">
      <c r="A10" s="4" t="s">
        <v>799</v>
      </c>
      <c r="B10" s="7" t="n">
        <v>101.5</v>
      </c>
    </row>
    <row r="11" spans="1:2">
      <c r="A11" s="4" t="s">
        <v>800</v>
      </c>
      <c r="B11" s="9" t="n">
        <v>143.13</v>
      </c>
    </row>
    <row r="12" spans="1:2">
      <c r="A12" s="4" t="s">
        <v>801</v>
      </c>
      <c r="B12" s="9" t="n">
        <v>80.51000000000001</v>
      </c>
    </row>
    <row r="13" spans="1:2">
      <c r="A13" s="4" t="s">
        <v>802</v>
      </c>
      <c r="B13" s="9" t="n">
        <v>122.52</v>
      </c>
    </row>
    <row r="14" spans="1:2">
      <c r="A14" s="4" t="s">
        <v>803</v>
      </c>
      <c r="B14" s="7" t="n">
        <v>122.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105</v>
      </c>
      <c r="D1" s="2" t="s">
        <v>1</v>
      </c>
    </row>
    <row r="2" spans="1:5">
      <c r="B2" s="2" t="s">
        <v>2</v>
      </c>
      <c r="C2" s="2" t="s">
        <v>106</v>
      </c>
      <c r="D2" s="2" t="s">
        <v>2</v>
      </c>
      <c r="E2" s="2" t="s">
        <v>106</v>
      </c>
    </row>
    <row r="3" spans="1:5">
      <c r="A3" s="3" t="s">
        <v>758</v>
      </c>
    </row>
    <row r="4" spans="1:5">
      <c r="A4" s="4" t="s">
        <v>805</v>
      </c>
      <c r="B4" s="6" t="n">
        <v>1084</v>
      </c>
      <c r="C4" s="6" t="n">
        <v>979</v>
      </c>
      <c r="D4" s="6" t="n">
        <v>3611</v>
      </c>
      <c r="E4" s="6" t="n">
        <v>3471</v>
      </c>
    </row>
    <row r="5" spans="1:5">
      <c r="A5" s="4" t="s">
        <v>759</v>
      </c>
      <c r="B5" s="5" t="n">
        <v>-204</v>
      </c>
      <c r="C5" s="5" t="n">
        <v>-177</v>
      </c>
      <c r="D5" s="5" t="n">
        <v>-684</v>
      </c>
      <c r="E5" s="5" t="n">
        <v>-620</v>
      </c>
    </row>
    <row r="6" spans="1:5">
      <c r="A6" s="4" t="s">
        <v>760</v>
      </c>
      <c r="B6" s="5" t="n">
        <v>880</v>
      </c>
      <c r="C6" s="5" t="n">
        <v>802</v>
      </c>
      <c r="D6" s="5" t="n">
        <v>2927</v>
      </c>
      <c r="E6" s="5" t="n">
        <v>2851</v>
      </c>
    </row>
    <row r="7" spans="1:5">
      <c r="A7" s="4" t="s">
        <v>378</v>
      </c>
    </row>
    <row r="8" spans="1:5">
      <c r="A8" s="3" t="s">
        <v>758</v>
      </c>
    </row>
    <row r="9" spans="1:5">
      <c r="A9" s="4" t="s">
        <v>805</v>
      </c>
      <c r="B9" s="5" t="n">
        <v>-10</v>
      </c>
      <c r="C9" s="5" t="n">
        <v>77</v>
      </c>
      <c r="D9" s="5" t="n">
        <v>192</v>
      </c>
      <c r="E9" s="5" t="n">
        <v>316</v>
      </c>
    </row>
    <row r="10" spans="1:5">
      <c r="A10" s="4" t="s">
        <v>111</v>
      </c>
    </row>
    <row r="11" spans="1:5">
      <c r="A11" s="3" t="s">
        <v>758</v>
      </c>
    </row>
    <row r="12" spans="1:5">
      <c r="A12" s="4" t="s">
        <v>805</v>
      </c>
      <c r="B12" s="6" t="n">
        <v>1094</v>
      </c>
      <c r="C12" s="6" t="n">
        <v>902</v>
      </c>
      <c r="D12" s="6" t="n">
        <v>3419</v>
      </c>
      <c r="E12" s="6" t="n">
        <v>315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792</v>
      </c>
    </row>
    <row r="3" spans="1:2">
      <c r="A3" s="3" t="s">
        <v>764</v>
      </c>
    </row>
    <row r="4" spans="1:2">
      <c r="A4" s="4" t="s">
        <v>793</v>
      </c>
      <c r="B4" s="5" t="n">
        <v>88225</v>
      </c>
    </row>
    <row r="5" spans="1:2">
      <c r="A5" s="4" t="s">
        <v>794</v>
      </c>
      <c r="B5" s="5" t="n">
        <v>25950</v>
      </c>
    </row>
    <row r="6" spans="1:2">
      <c r="A6" s="4" t="s">
        <v>795</v>
      </c>
      <c r="B6" s="5" t="n">
        <v>-28150</v>
      </c>
    </row>
    <row r="7" spans="1:2">
      <c r="A7" s="4" t="s">
        <v>796</v>
      </c>
      <c r="B7" s="5" t="n">
        <v>-9040</v>
      </c>
    </row>
    <row r="8" spans="1:2">
      <c r="A8" s="4" t="s">
        <v>797</v>
      </c>
      <c r="B8" s="5" t="n">
        <v>76985</v>
      </c>
    </row>
    <row r="9" spans="1:2">
      <c r="A9" s="3" t="s">
        <v>798</v>
      </c>
    </row>
    <row r="10" spans="1:2">
      <c r="A10" s="4" t="s">
        <v>799</v>
      </c>
      <c r="B10" s="7" t="n">
        <v>126.26</v>
      </c>
    </row>
    <row r="11" spans="1:2">
      <c r="A11" s="4" t="s">
        <v>800</v>
      </c>
      <c r="B11" s="9" t="n">
        <v>143.14</v>
      </c>
    </row>
    <row r="12" spans="1:2">
      <c r="A12" s="4" t="s">
        <v>801</v>
      </c>
      <c r="B12" s="9" t="n">
        <v>144.27</v>
      </c>
    </row>
    <row r="13" spans="1:2">
      <c r="A13" s="4" t="s">
        <v>802</v>
      </c>
      <c r="B13" s="9" t="n">
        <v>159.68</v>
      </c>
    </row>
    <row r="14" spans="1:2">
      <c r="A14" s="4" t="s">
        <v>803</v>
      </c>
      <c r="B14" s="7" t="n">
        <v>172.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05</v>
      </c>
      <c r="D1" s="2" t="s">
        <v>1</v>
      </c>
    </row>
    <row r="2" spans="1:5">
      <c r="B2" s="2" t="s">
        <v>2</v>
      </c>
      <c r="C2" s="2" t="s">
        <v>106</v>
      </c>
      <c r="D2" s="2" t="s">
        <v>2</v>
      </c>
      <c r="E2" s="2" t="s">
        <v>106</v>
      </c>
    </row>
    <row r="3" spans="1:5">
      <c r="A3" s="3" t="s">
        <v>758</v>
      </c>
    </row>
    <row r="4" spans="1:5">
      <c r="A4" s="4" t="s">
        <v>805</v>
      </c>
      <c r="B4" s="6" t="n">
        <v>553</v>
      </c>
      <c r="C4" s="6" t="n">
        <v>1445</v>
      </c>
      <c r="D4" s="6" t="n">
        <v>4086</v>
      </c>
      <c r="E4" s="6" t="n">
        <v>3672</v>
      </c>
    </row>
    <row r="5" spans="1:5">
      <c r="A5" s="4" t="s">
        <v>759</v>
      </c>
      <c r="B5" s="5" t="n">
        <v>-67</v>
      </c>
      <c r="C5" s="5" t="n">
        <v>-158</v>
      </c>
      <c r="D5" s="5" t="n">
        <v>-413</v>
      </c>
      <c r="E5" s="5" t="n">
        <v>-368</v>
      </c>
    </row>
    <row r="6" spans="1:5">
      <c r="A6" s="4" t="s">
        <v>760</v>
      </c>
      <c r="B6" s="5" t="n">
        <v>486</v>
      </c>
      <c r="C6" s="5" t="n">
        <v>1287</v>
      </c>
      <c r="D6" s="5" t="n">
        <v>3673</v>
      </c>
      <c r="E6" s="5" t="n">
        <v>3304</v>
      </c>
    </row>
    <row r="7" spans="1:5">
      <c r="A7" s="4" t="s">
        <v>378</v>
      </c>
    </row>
    <row r="8" spans="1:5">
      <c r="A8" s="3" t="s">
        <v>758</v>
      </c>
    </row>
    <row r="9" spans="1:5">
      <c r="A9" s="4" t="s">
        <v>805</v>
      </c>
      <c r="B9" s="5" t="n">
        <v>118</v>
      </c>
      <c r="C9" s="5" t="n">
        <v>381</v>
      </c>
      <c r="D9" s="5" t="n">
        <v>954</v>
      </c>
      <c r="E9" s="5" t="n">
        <v>896</v>
      </c>
    </row>
    <row r="10" spans="1:5">
      <c r="A10" s="4" t="s">
        <v>111</v>
      </c>
    </row>
    <row r="11" spans="1:5">
      <c r="A11" s="3" t="s">
        <v>758</v>
      </c>
    </row>
    <row r="12" spans="1:5">
      <c r="A12" s="4" t="s">
        <v>805</v>
      </c>
      <c r="B12" s="6" t="n">
        <v>435</v>
      </c>
      <c r="C12" s="6" t="n">
        <v>1064</v>
      </c>
      <c r="D12" s="6" t="n">
        <v>3132</v>
      </c>
      <c r="E12" s="6" t="n">
        <v>277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8</v>
      </c>
      <c r="B1" s="2" t="s">
        <v>1</v>
      </c>
    </row>
    <row r="2" spans="1:3">
      <c r="B2" s="2" t="s">
        <v>2</v>
      </c>
      <c r="C2" s="2" t="s">
        <v>106</v>
      </c>
    </row>
    <row r="3" spans="1:3">
      <c r="A3" s="3" t="s">
        <v>714</v>
      </c>
    </row>
    <row r="4" spans="1:3">
      <c r="A4" s="4" t="s">
        <v>731</v>
      </c>
      <c r="B4" s="7" t="n">
        <v>207.26</v>
      </c>
      <c r="C4" s="7" t="n">
        <v>216.59</v>
      </c>
    </row>
    <row r="5" spans="1:3">
      <c r="A5" s="4" t="s">
        <v>732</v>
      </c>
      <c r="B5" s="4" t="s">
        <v>809</v>
      </c>
      <c r="C5" s="4" t="s">
        <v>809</v>
      </c>
    </row>
    <row r="6" spans="1:3">
      <c r="A6" s="4" t="s">
        <v>737</v>
      </c>
      <c r="B6" s="4" t="s">
        <v>810</v>
      </c>
      <c r="C6" s="4" t="s">
        <v>811</v>
      </c>
    </row>
    <row r="7" spans="1:3">
      <c r="A7" s="4" t="s">
        <v>812</v>
      </c>
      <c r="B7" s="4" t="s">
        <v>813</v>
      </c>
      <c r="C7" s="4" t="s">
        <v>814</v>
      </c>
    </row>
    <row r="8" spans="1:3">
      <c r="A8" s="4" t="s">
        <v>752</v>
      </c>
      <c r="B8" s="4" t="s">
        <v>815</v>
      </c>
      <c r="C8" s="4" t="s">
        <v>8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7</v>
      </c>
      <c r="B1" s="2" t="s">
        <v>1</v>
      </c>
      <c r="C1" s="2" t="s">
        <v>711</v>
      </c>
    </row>
    <row r="2" spans="1:3">
      <c r="B2" s="2" t="s">
        <v>2</v>
      </c>
      <c r="C2" s="2" t="s">
        <v>60</v>
      </c>
    </row>
    <row r="3" spans="1:3">
      <c r="A3" s="3" t="s">
        <v>764</v>
      </c>
    </row>
    <row r="4" spans="1:3">
      <c r="A4" s="4" t="s">
        <v>818</v>
      </c>
      <c r="B4" s="5" t="n">
        <v>111155</v>
      </c>
    </row>
    <row r="5" spans="1:3">
      <c r="A5" s="4" t="s">
        <v>721</v>
      </c>
      <c r="B5" s="5" t="n">
        <v>56860</v>
      </c>
      <c r="C5" s="5" t="n">
        <v>69995</v>
      </c>
    </row>
    <row r="6" spans="1:3">
      <c r="A6" s="4" t="s">
        <v>819</v>
      </c>
      <c r="B6" s="5" t="n">
        <v>0</v>
      </c>
    </row>
    <row r="7" spans="1:3">
      <c r="A7" s="4" t="s">
        <v>820</v>
      </c>
      <c r="B7" s="5" t="n">
        <v>-12895</v>
      </c>
    </row>
    <row r="8" spans="1:3">
      <c r="A8" s="4" t="s">
        <v>821</v>
      </c>
      <c r="B8" s="5" t="n">
        <v>155120</v>
      </c>
      <c r="C8" s="5" t="n">
        <v>111155</v>
      </c>
    </row>
    <row r="9" spans="1:3">
      <c r="A9" s="3" t="s">
        <v>798</v>
      </c>
    </row>
    <row r="10" spans="1:3">
      <c r="A10" s="4" t="s">
        <v>822</v>
      </c>
      <c r="B10" s="7" t="n">
        <v>142.42</v>
      </c>
    </row>
    <row r="11" spans="1:3">
      <c r="A11" s="4" t="s">
        <v>823</v>
      </c>
      <c r="B11" s="9" t="n">
        <v>207.26</v>
      </c>
    </row>
    <row r="12" spans="1:3">
      <c r="A12" s="4" t="s">
        <v>824</v>
      </c>
      <c r="B12" s="5" t="n">
        <v>0</v>
      </c>
    </row>
    <row r="13" spans="1:3">
      <c r="A13" s="4" t="s">
        <v>825</v>
      </c>
      <c r="B13" s="9" t="n">
        <v>125.03</v>
      </c>
    </row>
    <row r="14" spans="1:3">
      <c r="A14" s="4" t="s">
        <v>826</v>
      </c>
      <c r="B14" s="7" t="n">
        <v>178.97</v>
      </c>
      <c r="C14" s="7" t="n">
        <v>142.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105</v>
      </c>
      <c r="D1" s="2" t="s">
        <v>1</v>
      </c>
    </row>
    <row r="2" spans="1:5">
      <c r="B2" s="2" t="s">
        <v>2</v>
      </c>
      <c r="C2" s="2" t="s">
        <v>106</v>
      </c>
      <c r="D2" s="2" t="s">
        <v>2</v>
      </c>
      <c r="E2" s="2" t="s">
        <v>106</v>
      </c>
    </row>
    <row r="3" spans="1:5">
      <c r="A3" s="3" t="s">
        <v>758</v>
      </c>
    </row>
    <row r="4" spans="1:5">
      <c r="A4" s="4" t="s">
        <v>805</v>
      </c>
      <c r="B4" s="6" t="n">
        <v>2359</v>
      </c>
      <c r="C4" s="6" t="n">
        <v>2118</v>
      </c>
      <c r="D4" s="6" t="n">
        <v>5904</v>
      </c>
      <c r="E4" s="6" t="n">
        <v>5949</v>
      </c>
    </row>
    <row r="5" spans="1:5">
      <c r="A5" s="4" t="s">
        <v>759</v>
      </c>
      <c r="B5" s="5" t="n">
        <v>-196</v>
      </c>
      <c r="C5" s="5" t="n">
        <v>-418</v>
      </c>
      <c r="D5" s="5" t="n">
        <v>-447</v>
      </c>
      <c r="E5" s="5" t="n">
        <v>-1123</v>
      </c>
    </row>
    <row r="6" spans="1:5">
      <c r="A6" s="4" t="s">
        <v>760</v>
      </c>
      <c r="B6" s="5" t="n">
        <v>2163</v>
      </c>
      <c r="C6" s="5" t="n">
        <v>1700</v>
      </c>
      <c r="D6" s="5" t="n">
        <v>5457</v>
      </c>
      <c r="E6" s="5" t="n">
        <v>4826</v>
      </c>
    </row>
    <row r="7" spans="1:5">
      <c r="A7" s="4" t="s">
        <v>378</v>
      </c>
    </row>
    <row r="8" spans="1:5">
      <c r="A8" s="3" t="s">
        <v>758</v>
      </c>
    </row>
    <row r="9" spans="1:5">
      <c r="A9" s="4" t="s">
        <v>805</v>
      </c>
      <c r="B9" s="5" t="n">
        <v>0</v>
      </c>
      <c r="C9" s="5" t="n">
        <v>0</v>
      </c>
      <c r="D9" s="5" t="n">
        <v>0</v>
      </c>
      <c r="E9" s="5" t="n">
        <v>0</v>
      </c>
    </row>
    <row r="10" spans="1:5">
      <c r="A10" s="4" t="s">
        <v>111</v>
      </c>
    </row>
    <row r="11" spans="1:5">
      <c r="A11" s="3" t="s">
        <v>758</v>
      </c>
    </row>
    <row r="12" spans="1:5">
      <c r="A12" s="4" t="s">
        <v>805</v>
      </c>
      <c r="B12" s="6" t="n">
        <v>2359</v>
      </c>
      <c r="C12" s="6" t="n">
        <v>2118</v>
      </c>
      <c r="D12" s="6" t="n">
        <v>5904</v>
      </c>
      <c r="E12" s="6" t="n">
        <v>594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105</v>
      </c>
      <c r="D1" s="2" t="s">
        <v>1</v>
      </c>
    </row>
    <row r="2" spans="1:5">
      <c r="B2" s="2" t="s">
        <v>2</v>
      </c>
      <c r="C2" s="2" t="s">
        <v>106</v>
      </c>
      <c r="D2" s="2" t="s">
        <v>2</v>
      </c>
      <c r="E2" s="2" t="s">
        <v>106</v>
      </c>
    </row>
    <row r="3" spans="1:5">
      <c r="A3" s="4" t="s">
        <v>829</v>
      </c>
    </row>
    <row r="4" spans="1:5">
      <c r="A4" s="3" t="s">
        <v>830</v>
      </c>
    </row>
    <row r="5" spans="1:5">
      <c r="A5" s="4" t="s">
        <v>831</v>
      </c>
      <c r="B5" s="6" t="n">
        <v>141</v>
      </c>
      <c r="C5" s="6" t="n">
        <v>167</v>
      </c>
      <c r="D5" s="6" t="n">
        <v>421</v>
      </c>
      <c r="E5" s="6" t="n">
        <v>502</v>
      </c>
    </row>
    <row r="6" spans="1:5">
      <c r="A6" s="4" t="s">
        <v>832</v>
      </c>
      <c r="B6" s="5" t="n">
        <v>212</v>
      </c>
      <c r="C6" s="5" t="n">
        <v>202</v>
      </c>
      <c r="D6" s="5" t="n">
        <v>636</v>
      </c>
      <c r="E6" s="5" t="n">
        <v>608</v>
      </c>
    </row>
    <row r="7" spans="1:5">
      <c r="A7" s="4" t="s">
        <v>833</v>
      </c>
      <c r="B7" s="5" t="n">
        <v>-159</v>
      </c>
      <c r="C7" s="5" t="n">
        <v>-185</v>
      </c>
      <c r="D7" s="5" t="n">
        <v>-476</v>
      </c>
      <c r="E7" s="5" t="n">
        <v>-553</v>
      </c>
    </row>
    <row r="8" spans="1:5">
      <c r="A8" s="4" t="s">
        <v>834</v>
      </c>
      <c r="B8" s="5" t="n">
        <v>194</v>
      </c>
      <c r="C8" s="5" t="n">
        <v>184</v>
      </c>
      <c r="D8" s="5" t="n">
        <v>581</v>
      </c>
      <c r="E8" s="5" t="n">
        <v>557</v>
      </c>
    </row>
    <row r="9" spans="1:5">
      <c r="A9" s="4" t="s">
        <v>835</v>
      </c>
    </row>
    <row r="10" spans="1:5">
      <c r="A10" s="3" t="s">
        <v>830</v>
      </c>
    </row>
    <row r="11" spans="1:5">
      <c r="A11" s="4" t="s">
        <v>831</v>
      </c>
      <c r="B11" s="5" t="n">
        <v>484</v>
      </c>
      <c r="C11" s="5" t="n">
        <v>156</v>
      </c>
      <c r="D11" s="5" t="n">
        <v>901</v>
      </c>
      <c r="E11" s="5" t="n">
        <v>665</v>
      </c>
    </row>
    <row r="12" spans="1:5">
      <c r="A12" s="4" t="s">
        <v>832</v>
      </c>
      <c r="B12" s="5" t="n">
        <v>764</v>
      </c>
      <c r="C12" s="5" t="n">
        <v>669</v>
      </c>
      <c r="D12" s="5" t="n">
        <v>2292</v>
      </c>
      <c r="E12" s="5" t="n">
        <v>1975</v>
      </c>
    </row>
    <row r="13" spans="1:5">
      <c r="A13" s="4" t="s">
        <v>836</v>
      </c>
      <c r="B13" s="5" t="n">
        <v>-801</v>
      </c>
      <c r="C13" s="5" t="n">
        <v>-991</v>
      </c>
      <c r="D13" s="5" t="n">
        <v>-2403</v>
      </c>
      <c r="E13" s="5" t="n">
        <v>-2957</v>
      </c>
    </row>
    <row r="14" spans="1:5">
      <c r="A14" s="4" t="s">
        <v>837</v>
      </c>
      <c r="B14" s="5" t="n">
        <v>486</v>
      </c>
      <c r="C14" s="5" t="n">
        <v>0</v>
      </c>
      <c r="D14" s="5" t="n">
        <v>486</v>
      </c>
      <c r="E14" s="5" t="n">
        <v>0</v>
      </c>
    </row>
    <row r="15" spans="1:5">
      <c r="A15" s="4" t="s">
        <v>833</v>
      </c>
      <c r="B15" s="5" t="n">
        <v>487</v>
      </c>
      <c r="C15" s="5" t="n">
        <v>664</v>
      </c>
      <c r="D15" s="5" t="n">
        <v>1460</v>
      </c>
      <c r="E15" s="5" t="n">
        <v>2034</v>
      </c>
    </row>
    <row r="16" spans="1:5">
      <c r="A16" s="4" t="s">
        <v>834</v>
      </c>
      <c r="B16" s="5" t="n">
        <v>1420</v>
      </c>
      <c r="C16" s="5" t="n">
        <v>498</v>
      </c>
      <c r="D16" s="5" t="n">
        <v>2736</v>
      </c>
      <c r="E16" s="5" t="n">
        <v>1717</v>
      </c>
    </row>
    <row r="17" spans="1:5">
      <c r="A17" s="4" t="s">
        <v>838</v>
      </c>
    </row>
    <row r="18" spans="1:5">
      <c r="A18" s="3" t="s">
        <v>830</v>
      </c>
    </row>
    <row r="19" spans="1:5">
      <c r="A19" s="4" t="s">
        <v>831</v>
      </c>
      <c r="B19" s="5" t="n">
        <v>462</v>
      </c>
      <c r="C19" s="5" t="n">
        <v>520</v>
      </c>
      <c r="D19" s="5" t="n">
        <v>1386</v>
      </c>
      <c r="E19" s="5" t="n">
        <v>1592</v>
      </c>
    </row>
    <row r="20" spans="1:5">
      <c r="A20" s="4" t="s">
        <v>832</v>
      </c>
      <c r="B20" s="5" t="n">
        <v>355</v>
      </c>
      <c r="C20" s="5" t="n">
        <v>341</v>
      </c>
      <c r="D20" s="5" t="n">
        <v>1081</v>
      </c>
      <c r="E20" s="5" t="n">
        <v>1053</v>
      </c>
    </row>
    <row r="21" spans="1:5">
      <c r="A21" s="4" t="s">
        <v>836</v>
      </c>
      <c r="B21" s="5" t="n">
        <v>-258</v>
      </c>
      <c r="C21" s="5" t="n">
        <v>-276</v>
      </c>
      <c r="D21" s="5" t="n">
        <v>-784</v>
      </c>
      <c r="E21" s="5" t="n">
        <v>-848</v>
      </c>
    </row>
    <row r="22" spans="1:5">
      <c r="A22" s="4" t="s">
        <v>837</v>
      </c>
      <c r="B22" s="5" t="n">
        <v>0</v>
      </c>
      <c r="C22" s="5" t="n">
        <v>0</v>
      </c>
      <c r="D22" s="5" t="n">
        <v>0</v>
      </c>
      <c r="E22" s="5" t="n">
        <v>0</v>
      </c>
    </row>
    <row r="23" spans="1:5">
      <c r="A23" s="4" t="s">
        <v>833</v>
      </c>
      <c r="B23" s="5" t="n">
        <v>276</v>
      </c>
      <c r="C23" s="5" t="n">
        <v>312</v>
      </c>
      <c r="D23" s="5" t="n">
        <v>840</v>
      </c>
      <c r="E23" s="5" t="n">
        <v>964</v>
      </c>
    </row>
    <row r="24" spans="1:5">
      <c r="A24" s="4" t="s">
        <v>834</v>
      </c>
      <c r="B24" s="6" t="n">
        <v>835</v>
      </c>
      <c r="C24" s="6" t="n">
        <v>897</v>
      </c>
      <c r="D24" s="6" t="n">
        <v>2523</v>
      </c>
      <c r="E24" s="6" t="n">
        <v>27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1"/>
  </cols>
  <sheetData>
    <row r="1" spans="1:4">
      <c r="A1" s="1" t="s">
        <v>839</v>
      </c>
      <c r="B1" s="2" t="s">
        <v>105</v>
      </c>
      <c r="C1" s="2" t="s">
        <v>1</v>
      </c>
    </row>
    <row r="2" spans="1:4">
      <c r="B2" s="2" t="s">
        <v>840</v>
      </c>
      <c r="C2" s="2" t="s">
        <v>840</v>
      </c>
      <c r="D2" s="2" t="s">
        <v>626</v>
      </c>
    </row>
    <row r="3" spans="1:4">
      <c r="A3" s="3" t="s">
        <v>841</v>
      </c>
    </row>
    <row r="4" spans="1:4">
      <c r="A4" s="4" t="s">
        <v>842</v>
      </c>
      <c r="C4" s="11" t="n">
        <v>0.1</v>
      </c>
    </row>
    <row r="5" spans="1:4">
      <c r="A5" s="4" t="s">
        <v>843</v>
      </c>
      <c r="B5" s="5" t="n">
        <v>60</v>
      </c>
      <c r="C5" s="5" t="n">
        <v>60</v>
      </c>
    </row>
    <row r="6" spans="1:4">
      <c r="A6" s="4" t="s">
        <v>844</v>
      </c>
      <c r="C6" s="11" t="n">
        <v>1.2</v>
      </c>
    </row>
    <row r="7" spans="1:4">
      <c r="A7" s="4" t="s">
        <v>600</v>
      </c>
    </row>
    <row r="8" spans="1:4">
      <c r="A8" s="3" t="s">
        <v>841</v>
      </c>
    </row>
    <row r="9" spans="1:4">
      <c r="A9" s="4" t="s">
        <v>837</v>
      </c>
      <c r="B9" s="11" t="n">
        <v>-0.5</v>
      </c>
      <c r="C9" s="11" t="n">
        <v>0.5</v>
      </c>
    </row>
    <row r="10" spans="1:4">
      <c r="A10" s="4" t="s">
        <v>845</v>
      </c>
    </row>
    <row r="11" spans="1:4">
      <c r="A11" s="3" t="s">
        <v>841</v>
      </c>
    </row>
    <row r="12" spans="1:4">
      <c r="A12" s="4" t="s">
        <v>846</v>
      </c>
      <c r="D12" s="11" t="n">
        <v>0.6</v>
      </c>
    </row>
    <row r="13" spans="1:4">
      <c r="A13" s="4" t="s">
        <v>829</v>
      </c>
    </row>
    <row r="14" spans="1:4">
      <c r="A14" s="3" t="s">
        <v>841</v>
      </c>
    </row>
    <row r="15" spans="1:4">
      <c r="A15" s="4" t="s">
        <v>846</v>
      </c>
      <c r="D15" s="11" t="n">
        <v>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105</v>
      </c>
      <c r="D1" s="2" t="s">
        <v>1</v>
      </c>
    </row>
    <row r="2" spans="1:5">
      <c r="B2" s="2" t="s">
        <v>2</v>
      </c>
      <c r="C2" s="2" t="s">
        <v>106</v>
      </c>
      <c r="D2" s="2" t="s">
        <v>2</v>
      </c>
      <c r="E2" s="2" t="s">
        <v>106</v>
      </c>
    </row>
    <row r="3" spans="1:5">
      <c r="A3" s="3" t="s">
        <v>266</v>
      </c>
    </row>
    <row r="4" spans="1:5">
      <c r="A4" s="4" t="s">
        <v>117</v>
      </c>
      <c r="B4" s="6" t="n">
        <v>24022000</v>
      </c>
      <c r="C4" s="6" t="n">
        <v>26889000</v>
      </c>
      <c r="D4" s="6" t="n">
        <v>82196000</v>
      </c>
      <c r="E4" s="6" t="n">
        <v>87678000</v>
      </c>
    </row>
    <row r="5" spans="1:5">
      <c r="A5" s="4" t="s">
        <v>848</v>
      </c>
      <c r="B5" s="4" t="s">
        <v>849</v>
      </c>
      <c r="C5" s="4" t="s">
        <v>850</v>
      </c>
      <c r="D5" s="4" t="s">
        <v>851</v>
      </c>
      <c r="E5" s="4" t="s">
        <v>852</v>
      </c>
    </row>
    <row r="6" spans="1:5">
      <c r="A6" s="4" t="s">
        <v>567</v>
      </c>
    </row>
    <row r="7" spans="1:5">
      <c r="A7" s="3" t="s">
        <v>853</v>
      </c>
    </row>
    <row r="8" spans="1:5">
      <c r="A8" s="4" t="s">
        <v>854</v>
      </c>
      <c r="B8" s="6" t="n">
        <v>0</v>
      </c>
      <c r="D8" s="6" t="n">
        <v>0</v>
      </c>
    </row>
    <row r="9" spans="1:5">
      <c r="A9" s="4" t="s">
        <v>570</v>
      </c>
    </row>
    <row r="10" spans="1:5">
      <c r="A10" s="3" t="s">
        <v>853</v>
      </c>
    </row>
    <row r="11" spans="1:5">
      <c r="A11" s="4" t="s">
        <v>854</v>
      </c>
      <c r="B11" s="6" t="n">
        <v>800000</v>
      </c>
      <c r="D11" s="6" t="n">
        <v>8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1:48:02Z</dcterms:created>
  <dcterms:modified xmlns:dcterms="http://purl.org/dc/terms/" xmlns:xsi="http://www.w3.org/2001/XMLSchema-instance" xsi:type="dcterms:W3CDTF">2019-10-30T11:48:02Z</dcterms:modified>
</cp:coreProperties>
</file>